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Organization, Nature o" sheetId="9" state="visible" r:id="rId9"/>
    <sheet xmlns:r="http://schemas.openxmlformats.org/officeDocument/2006/relationships" name="Note 2 - Debt" sheetId="10" state="visible" r:id="rId10"/>
    <sheet xmlns:r="http://schemas.openxmlformats.org/officeDocument/2006/relationships" name="Note 3 - Goodwill and Other Int" sheetId="11" state="visible" r:id="rId11"/>
    <sheet xmlns:r="http://schemas.openxmlformats.org/officeDocument/2006/relationships" name="Note 4 - Income Taxes" sheetId="12" state="visible" r:id="rId12"/>
    <sheet xmlns:r="http://schemas.openxmlformats.org/officeDocument/2006/relationships" name="Note 5 - Stockholders' Equity" sheetId="13" state="visible" r:id="rId13"/>
    <sheet xmlns:r="http://schemas.openxmlformats.org/officeDocument/2006/relationships" name="Note 6 - Related Party Transact" sheetId="14" state="visible" r:id="rId14"/>
    <sheet xmlns:r="http://schemas.openxmlformats.org/officeDocument/2006/relationships" name="Note 7 - Business Concentration" sheetId="15" state="visible" r:id="rId15"/>
    <sheet xmlns:r="http://schemas.openxmlformats.org/officeDocument/2006/relationships" name="Note 8 - Commitments and Contin" sheetId="16" state="visible" r:id="rId16"/>
    <sheet xmlns:r="http://schemas.openxmlformats.org/officeDocument/2006/relationships" name="Note 9 - Employee Benefit Plans" sheetId="17" state="visible" r:id="rId17"/>
    <sheet xmlns:r="http://schemas.openxmlformats.org/officeDocument/2006/relationships" name="Note 10 - Acquisitions" sheetId="18" state="visible" r:id="rId18"/>
    <sheet xmlns:r="http://schemas.openxmlformats.org/officeDocument/2006/relationships" name="Note 11 - Segment Information" sheetId="19" state="visible" r:id="rId19"/>
    <sheet xmlns:r="http://schemas.openxmlformats.org/officeDocument/2006/relationships" name="Note 12 - Quarterly Financial D" sheetId="20" state="visible" r:id="rId20"/>
    <sheet xmlns:r="http://schemas.openxmlformats.org/officeDocument/2006/relationships" name="Note 13 - Supplemental Cash Flo" sheetId="21" state="visible" r:id="rId21"/>
    <sheet xmlns:r="http://schemas.openxmlformats.org/officeDocument/2006/relationships" name="Note 14 - Chapter 11 Proceeding" sheetId="22" state="visible" r:id="rId22"/>
    <sheet xmlns:r="http://schemas.openxmlformats.org/officeDocument/2006/relationships" name="Note 15 - Fresh Start Accountin" sheetId="23" state="visible" r:id="rId23"/>
    <sheet xmlns:r="http://schemas.openxmlformats.org/officeDocument/2006/relationships" name="Significant Accounting Policies" sheetId="24" state="visible" r:id="rId24"/>
    <sheet xmlns:r="http://schemas.openxmlformats.org/officeDocument/2006/relationships" name="Note 1 - Organization, Nature_2" sheetId="25" state="visible" r:id="rId25"/>
    <sheet xmlns:r="http://schemas.openxmlformats.org/officeDocument/2006/relationships" name="Note 2 - Debt (Tables)" sheetId="26" state="visible" r:id="rId26"/>
    <sheet xmlns:r="http://schemas.openxmlformats.org/officeDocument/2006/relationships" name="Note 3 - Goodwill and Other I_2" sheetId="27" state="visible" r:id="rId27"/>
    <sheet xmlns:r="http://schemas.openxmlformats.org/officeDocument/2006/relationships" name="Note 4 - Income Taxes (Tables)" sheetId="28" state="visible" r:id="rId28"/>
    <sheet xmlns:r="http://schemas.openxmlformats.org/officeDocument/2006/relationships" name="Note 5 - Stockholders' Equity (" sheetId="29" state="visible" r:id="rId29"/>
    <sheet xmlns:r="http://schemas.openxmlformats.org/officeDocument/2006/relationships" name="Note 8 - Commitments and Cont_2" sheetId="30" state="visible" r:id="rId30"/>
    <sheet xmlns:r="http://schemas.openxmlformats.org/officeDocument/2006/relationships" name="Note 10 - Acquisitions (Tables)" sheetId="31" state="visible" r:id="rId31"/>
    <sheet xmlns:r="http://schemas.openxmlformats.org/officeDocument/2006/relationships" name="Note 11 - Segment Information (" sheetId="32" state="visible" r:id="rId32"/>
    <sheet xmlns:r="http://schemas.openxmlformats.org/officeDocument/2006/relationships" name="Note 12 - Quarterly Financial_2" sheetId="33" state="visible" r:id="rId33"/>
    <sheet xmlns:r="http://schemas.openxmlformats.org/officeDocument/2006/relationships" name="Note 13 - Supplemental Cash F_2" sheetId="34" state="visible" r:id="rId34"/>
    <sheet xmlns:r="http://schemas.openxmlformats.org/officeDocument/2006/relationships" name="Note 14 - Chapter 11 Proceedi_2" sheetId="35" state="visible" r:id="rId35"/>
    <sheet xmlns:r="http://schemas.openxmlformats.org/officeDocument/2006/relationships" name="Note 15 - Fresh Start Account_2" sheetId="36" state="visible" r:id="rId36"/>
    <sheet xmlns:r="http://schemas.openxmlformats.org/officeDocument/2006/relationships" name="Note 1 - Organization, Nature_3" sheetId="37" state="visible" r:id="rId37"/>
    <sheet xmlns:r="http://schemas.openxmlformats.org/officeDocument/2006/relationships" name="Note 1 - Organization, Nature_4" sheetId="38" state="visible" r:id="rId38"/>
    <sheet xmlns:r="http://schemas.openxmlformats.org/officeDocument/2006/relationships" name="Note 1 - Organization, Nature_5" sheetId="39" state="visible" r:id="rId39"/>
    <sheet xmlns:r="http://schemas.openxmlformats.org/officeDocument/2006/relationships" name="Note 1 - Organization, Nature_6" sheetId="40" state="visible" r:id="rId40"/>
    <sheet xmlns:r="http://schemas.openxmlformats.org/officeDocument/2006/relationships" name="Note 1 - Organization, Nature_7" sheetId="41" state="visible" r:id="rId41"/>
    <sheet xmlns:r="http://schemas.openxmlformats.org/officeDocument/2006/relationships" name="Note 1 - Organization, Nature_8" sheetId="42" state="visible" r:id="rId42"/>
    <sheet xmlns:r="http://schemas.openxmlformats.org/officeDocument/2006/relationships" name="Note 2 - Debt (Details Textual)" sheetId="43" state="visible" r:id="rId43"/>
    <sheet xmlns:r="http://schemas.openxmlformats.org/officeDocument/2006/relationships" name="Note 2 - Debt - Summary of Inte" sheetId="44" state="visible" r:id="rId44"/>
    <sheet xmlns:r="http://schemas.openxmlformats.org/officeDocument/2006/relationships" name="Note 3 - Goodwill and Other I_3" sheetId="45" state="visible" r:id="rId45"/>
    <sheet xmlns:r="http://schemas.openxmlformats.org/officeDocument/2006/relationships" name="Note 3 - Goodwill and Other I_4" sheetId="46" state="visible" r:id="rId46"/>
    <sheet xmlns:r="http://schemas.openxmlformats.org/officeDocument/2006/relationships" name="Note 3 - Goodwill and Other I_5" sheetId="47" state="visible" r:id="rId47"/>
    <sheet xmlns:r="http://schemas.openxmlformats.org/officeDocument/2006/relationships" name="Note 3 - Goodwill and Other I_6" sheetId="48" state="visible" r:id="rId48"/>
    <sheet xmlns:r="http://schemas.openxmlformats.org/officeDocument/2006/relationships" name="Note 4 - Income Taxes (Details " sheetId="49" state="visible" r:id="rId49"/>
    <sheet xmlns:r="http://schemas.openxmlformats.org/officeDocument/2006/relationships" name="Note 4 - Income Taxes - Compone" sheetId="50" state="visible" r:id="rId50"/>
    <sheet xmlns:r="http://schemas.openxmlformats.org/officeDocument/2006/relationships" name="Note 4 - Income Taxes - Income " sheetId="51" state="visible" r:id="rId51"/>
    <sheet xmlns:r="http://schemas.openxmlformats.org/officeDocument/2006/relationships" name="Note 4 - Income Taxes - Deferre" sheetId="52" state="visible" r:id="rId52"/>
    <sheet xmlns:r="http://schemas.openxmlformats.org/officeDocument/2006/relationships" name="Note 4 - Income Taxes - Reconci" sheetId="53" state="visible" r:id="rId53"/>
    <sheet xmlns:r="http://schemas.openxmlformats.org/officeDocument/2006/relationships" name="Note 5 - Stockholders' Equity_2" sheetId="54" state="visible" r:id="rId54"/>
    <sheet xmlns:r="http://schemas.openxmlformats.org/officeDocument/2006/relationships" name="Note 5 - Stockholders' Equity -" sheetId="55" state="visible" r:id="rId55"/>
    <sheet xmlns:r="http://schemas.openxmlformats.org/officeDocument/2006/relationships" name="Note 5 - Stockholders' Equity_3" sheetId="56" state="visible" r:id="rId56"/>
    <sheet xmlns:r="http://schemas.openxmlformats.org/officeDocument/2006/relationships" name="Note 5 - Stockholders' Equity_4" sheetId="57" state="visible" r:id="rId57"/>
    <sheet xmlns:r="http://schemas.openxmlformats.org/officeDocument/2006/relationships" name="Note 5 - Stockholders' Equity_5" sheetId="58" state="visible" r:id="rId58"/>
    <sheet xmlns:r="http://schemas.openxmlformats.org/officeDocument/2006/relationships" name="Note 5 - Stockholders' Equity_6" sheetId="59" state="visible" r:id="rId59"/>
    <sheet xmlns:r="http://schemas.openxmlformats.org/officeDocument/2006/relationships" name="Note 6 - Related Party Transa_2" sheetId="60" state="visible" r:id="rId60"/>
    <sheet xmlns:r="http://schemas.openxmlformats.org/officeDocument/2006/relationships" name="Note 7 - Business Concentrati_2" sheetId="61" state="visible" r:id="rId61"/>
    <sheet xmlns:r="http://schemas.openxmlformats.org/officeDocument/2006/relationships" name="Note 8 - Commitments and Cont_3" sheetId="62" state="visible" r:id="rId62"/>
    <sheet xmlns:r="http://schemas.openxmlformats.org/officeDocument/2006/relationships" name="Note 8 - Commitments and Cont_4" sheetId="63" state="visible" r:id="rId63"/>
    <sheet xmlns:r="http://schemas.openxmlformats.org/officeDocument/2006/relationships" name="Note 9 - Employee Benefit Pla_2" sheetId="64" state="visible" r:id="rId64"/>
    <sheet xmlns:r="http://schemas.openxmlformats.org/officeDocument/2006/relationships" name="Note 10 - Acquisitions (Details" sheetId="65" state="visible" r:id="rId65"/>
    <sheet xmlns:r="http://schemas.openxmlformats.org/officeDocument/2006/relationships" name="Note 10 - Acquisitions - Purcha" sheetId="66" state="visible" r:id="rId66"/>
    <sheet xmlns:r="http://schemas.openxmlformats.org/officeDocument/2006/relationships" name="Note 10 - Acquisitions - Proper" sheetId="67" state="visible" r:id="rId67"/>
    <sheet xmlns:r="http://schemas.openxmlformats.org/officeDocument/2006/relationships" name="Note 10 - Acquisitions - Pro Fo" sheetId="68" state="visible" r:id="rId68"/>
    <sheet xmlns:r="http://schemas.openxmlformats.org/officeDocument/2006/relationships" name="Note 11 - Segment Information -" sheetId="69" state="visible" r:id="rId69"/>
    <sheet xmlns:r="http://schemas.openxmlformats.org/officeDocument/2006/relationships" name="Note 11 - Segment Information_2" sheetId="70" state="visible" r:id="rId70"/>
    <sheet xmlns:r="http://schemas.openxmlformats.org/officeDocument/2006/relationships" name="Note 12 - Quarterly Financial_3" sheetId="71" state="visible" r:id="rId71"/>
    <sheet xmlns:r="http://schemas.openxmlformats.org/officeDocument/2006/relationships" name="Note 13 - Supplemental Cash F_3" sheetId="72" state="visible" r:id="rId72"/>
    <sheet xmlns:r="http://schemas.openxmlformats.org/officeDocument/2006/relationships" name="Note 14 - Chapter 11 Proceedi_3" sheetId="73" state="visible" r:id="rId73"/>
    <sheet xmlns:r="http://schemas.openxmlformats.org/officeDocument/2006/relationships" name="Note 14 - Chapter 11 Proceedi_4" sheetId="74" state="visible" r:id="rId74"/>
    <sheet xmlns:r="http://schemas.openxmlformats.org/officeDocument/2006/relationships" name="Note 14 - Chapter 11 Proceedi_5" sheetId="75" state="visible" r:id="rId75"/>
    <sheet xmlns:r="http://schemas.openxmlformats.org/officeDocument/2006/relationships" name="Note 15 - Fresh Start Account_3" sheetId="76" state="visible" r:id="rId76"/>
    <sheet xmlns:r="http://schemas.openxmlformats.org/officeDocument/2006/relationships" name="Note 15 - Fresh Start Account_4" sheetId="77" state="visible" r:id="rId77"/>
    <sheet xmlns:r="http://schemas.openxmlformats.org/officeDocument/2006/relationships" name="Note 15 - Fresh Start Account_5" sheetId="78" state="visible" r:id="rId78"/>
    <sheet xmlns:r="http://schemas.openxmlformats.org/officeDocument/2006/relationships" name="Note 15 - Fresh Start Account_6" sheetId="79" state="visible" r:id="rId79"/>
    <sheet xmlns:r="http://schemas.openxmlformats.org/officeDocument/2006/relationships" name="Note 15 - Fresh Start Account_7" sheetId="80" state="visible" r:id="rId80"/>
  </sheets>
  <definedNames/>
  <calcPr calcId="124519" fullCalcOnLoad="1"/>
</workbook>
</file>

<file path=xl/sharedStrings.xml><?xml version="1.0" encoding="utf-8"?>
<sst xmlns="http://schemas.openxmlformats.org/spreadsheetml/2006/main" uniqueCount="1179">
  <si>
    <t>Document And Entity Information - USD ($) $ in Billions</t>
  </si>
  <si>
    <t>12 Months Ended</t>
  </si>
  <si>
    <t>Dec. 31, 2018</t>
  </si>
  <si>
    <t>Feb. 22, 2019</t>
  </si>
  <si>
    <t>Jun. 30, 2018</t>
  </si>
  <si>
    <t>Document Information [Line Items]</t>
  </si>
  <si>
    <t>Entity Registrant Name</t>
  </si>
  <si>
    <t>C&amp;J Energy Services, Inc.</t>
  </si>
  <si>
    <t>Entity Central Index Key</t>
  </si>
  <si>
    <t>Trading Symbol</t>
  </si>
  <si>
    <t>cjes</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Current assets:</t>
  </si>
  <si>
    <t>Cash and cash equivalents</t>
  </si>
  <si>
    <t>Accounts receivable, net of allowance of $4,877 at December 31, 2018 and $4,269 at December 31, 2017</t>
  </si>
  <si>
    <t>Inventories, net</t>
  </si>
  <si>
    <t>Prepaid and other current assets</t>
  </si>
  <si>
    <t>Total current assets</t>
  </si>
  <si>
    <t>Property, plant and equipment, net of accumulated depreciation of $320,134 at December 31, 2018 and $133,755 at December 31, 2017</t>
  </si>
  <si>
    <t>Other assets:</t>
  </si>
  <si>
    <t>Goodwill</t>
  </si>
  <si>
    <t xml:space="preserve"> </t>
  </si>
  <si>
    <t>Intangible assets, net</t>
  </si>
  <si>
    <t>Deferred financing costs, net of accumulated amortization of $2,932 at December 31, 2018 and $608 at December 31, 2017</t>
  </si>
  <si>
    <t>Other noncurrent assets</t>
  </si>
  <si>
    <t>Total assets</t>
  </si>
  <si>
    <t>Current liabilities:</t>
  </si>
  <si>
    <t>Accounts payable</t>
  </si>
  <si>
    <t>Payroll and related costs</t>
  </si>
  <si>
    <t>Accrued expenses</t>
  </si>
  <si>
    <t>Total current liabilities</t>
  </si>
  <si>
    <t>Deferred tax liabilities</t>
  </si>
  <si>
    <t>Other long-term liabilities</t>
  </si>
  <si>
    <t>Total liabilities</t>
  </si>
  <si>
    <t>Commitments and contingencies</t>
  </si>
  <si>
    <t>Stockholders’ equity</t>
  </si>
  <si>
    <t>Common stock, par value of $0.01, 1,000,000,000 shares authorized, 66,120,015 and 68,546,820 issued and outstanding at December 31, 2018 and December 31, 2017, respectively</t>
  </si>
  <si>
    <t>Additional paid-in capital</t>
  </si>
  <si>
    <t>Accumulated other comprehensive loss</t>
  </si>
  <si>
    <t>Retained earnings (deficit)</t>
  </si>
  <si>
    <t>Total stockholders’ equity</t>
  </si>
  <si>
    <t>[1]</t>
  </si>
  <si>
    <t>Total liabilities and stockholders’ equity</t>
  </si>
  <si>
    <t>Unaudited</t>
  </si>
  <si>
    <t>Consolidated Balance Sheets (Parentheticals) - USD ($) $ in Thousands</t>
  </si>
  <si>
    <t>Accounts receivable, allowance</t>
  </si>
  <si>
    <t>Property, plant and equipment, accumulated depreciation</t>
  </si>
  <si>
    <t>Deferred financing costs, accumulated amortization</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an. 01, 2017</t>
  </si>
  <si>
    <t>Dec. 31, 2016</t>
  </si>
  <si>
    <t>Revenue</t>
  </si>
  <si>
    <t>Costs and expenses:</t>
  </si>
  <si>
    <t>Direct costs</t>
  </si>
  <si>
    <t>Selling, general and administrative expenses</t>
  </si>
  <si>
    <t>Research and development</t>
  </si>
  <si>
    <t>Depreciation and amortization</t>
  </si>
  <si>
    <t>Impairment expense</t>
  </si>
  <si>
    <t>(Gain) loss on disposal of assets</t>
  </si>
  <si>
    <t>Operating loss</t>
  </si>
  <si>
    <t>Other income (expense):</t>
  </si>
  <si>
    <t>Interest expense, net</t>
  </si>
  <si>
    <t>Other income (expense), net</t>
  </si>
  <si>
    <t>Total other expense</t>
  </si>
  <si>
    <t>Loss before reorganization items and income taxes</t>
  </si>
  <si>
    <t>Reorganization items</t>
  </si>
  <si>
    <t>Income tax benefit</t>
  </si>
  <si>
    <t>Net income (loss)</t>
  </si>
  <si>
    <t>Net income (loss) per common share:</t>
  </si>
  <si>
    <t>Basic (in dollars per share)</t>
  </si>
  <si>
    <t>Diluted (in dollars per share)</t>
  </si>
  <si>
    <t>Weighted average common shares outstanding:</t>
  </si>
  <si>
    <t>Basic (in shares)</t>
  </si>
  <si>
    <t>Diluted (in shares)</t>
  </si>
  <si>
    <t>Predecessor [Member]</t>
  </si>
  <si>
    <t>Consolidated Statements of Comprehensive Income (Loss) - USD ($) $ in Thousands</t>
  </si>
  <si>
    <t>Net Income (loss)</t>
  </si>
  <si>
    <t>Other comprehensive income (loss):</t>
  </si>
  <si>
    <t>Foreign currency translation gain (loss), net of income tax (expense) benefit of $23, ($777) and ($31) at December 31, 2018, 2017 and 2016, respectively</t>
  </si>
  <si>
    <t>Comprehensive income (loss)</t>
  </si>
  <si>
    <t>Consolidated Statements of Comprehensive Income (Loss) (Parentheticals) - USD ($) $ in Thousands</t>
  </si>
  <si>
    <t>Foreign currency translation gain (loss), income tax (expense) benefit</t>
  </si>
  <si>
    <t>Consolidated Statements of Changes in Stockholders' Equity - USD ($) shares in Thousands, $ in Thousands</t>
  </si>
  <si>
    <t>Common Stock [Member]</t>
  </si>
  <si>
    <t>Additional Paid-in Capital [Member]</t>
  </si>
  <si>
    <t>AOCI Attributable to Parent [Member]</t>
  </si>
  <si>
    <t>Retained Earnings [Member]</t>
  </si>
  <si>
    <t>Total</t>
  </si>
  <si>
    <t>Balance (in shares) (Predecessor [Member]) at Dec. 31, 2015</t>
  </si>
  <si>
    <t>Balance (Predecessor [Member]) at Dec. 31, 2015</t>
  </si>
  <si>
    <t>Forfeitures of restricted shares (in shares) | Predecessor [Member]</t>
  </si>
  <si>
    <t>Forfeitures of restricted shares | Predecessor [Member]</t>
  </si>
  <si>
    <t>Employee tax withholding on restricted shares vesting (in shares) | Predecessor [Member]</t>
  </si>
  <si>
    <t>Employee tax withholding on restricted shares vesting | Predecessor [Member]</t>
  </si>
  <si>
    <t>Tax effect of share-based compensation | Predecessor [Member]</t>
  </si>
  <si>
    <t>Share-based compensation | Predecessor [Member]</t>
  </si>
  <si>
    <t>Net Income (loss) | Predecessor [Member]</t>
  </si>
  <si>
    <t>Foreign currency translation gain (loss), net of tax | Predecessor [Member]</t>
  </si>
  <si>
    <t>Foreign currency translation gain (loss), net of tax</t>
  </si>
  <si>
    <t>Cancellation of Predecessor equity (in shares) | Predecessor [Member]</t>
  </si>
  <si>
    <t>Cancellation of Predecessor equity | Predecessor [Member]</t>
  </si>
  <si>
    <t>Issuance of New Equity and New Warrants (in shares) | Predecessor [Member]</t>
  </si>
  <si>
    <t>Issuance of New Equity and New Warrants | Predecessor [Member]</t>
  </si>
  <si>
    <t>Rights Offering (in shares) | Predecessor [Member]</t>
  </si>
  <si>
    <t>Rights Offering | Predecessor [Member]</t>
  </si>
  <si>
    <t>Employee tax withholding on restricted stock vesting (in shares) | Predecessor [Member]</t>
  </si>
  <si>
    <t>Issuance of restricted stock, net of forfeitures (in shares) | Predecessor [Member]</t>
  </si>
  <si>
    <t>Balance (in shares) (Predecessor [Member]) at Dec. 31, 2016</t>
  </si>
  <si>
    <t>Balance (in shares) at Dec. 31, 2016</t>
  </si>
  <si>
    <t>Balance (Predecessor [Member]) at Dec. 31, 2016</t>
  </si>
  <si>
    <t>Balance at Dec. 31, 2016</t>
  </si>
  <si>
    <t>Employee tax withholding on restricted shares vesting (in shares)</t>
  </si>
  <si>
    <t>Employee tax withholding on restricted shares vesting</t>
  </si>
  <si>
    <t>Share-based compensation</t>
  </si>
  <si>
    <t>Public offering of common stock, net of offering costs (in shares)</t>
  </si>
  <si>
    <t>Public offering of common stock, net of offering costs</t>
  </si>
  <si>
    <t>Issuance of stock for business acquisition (in shares)</t>
  </si>
  <si>
    <t>Issuance of stock for business acquisition</t>
  </si>
  <si>
    <t>Issuance of restricted stock, net of forfeitures (in shares)</t>
  </si>
  <si>
    <t>Issuance of restricted stock, net of forfeitures</t>
  </si>
  <si>
    <t>Exercise of warrants (in shares)</t>
  </si>
  <si>
    <t>Employee tax withholding on restricted stock vesting (in shares)</t>
  </si>
  <si>
    <t>Balance (in shares) at Dec. 31, 2017</t>
  </si>
  <si>
    <t>Balance at Dec. 31, 2017</t>
  </si>
  <si>
    <t>Cumulative effect from change in accounting principle at Dec. 31, 2017</t>
  </si>
  <si>
    <t>Shares repurchased and retired (in shares)</t>
  </si>
  <si>
    <t>Shares repurchased and retired</t>
  </si>
  <si>
    <t>Balance (in shares) at Dec. 31, 2018</t>
  </si>
  <si>
    <t>Balance at Dec. 31, 2018</t>
  </si>
  <si>
    <t>Consolidated Statements of Cash Flows - USD ($) $ in Thousands</t>
  </si>
  <si>
    <t>Cash flows from operating activities:</t>
  </si>
  <si>
    <t>Adjustments to reconcile net income (loss) to net cash provided by (used in) operating activities:</t>
  </si>
  <si>
    <t>Inventory write-down</t>
  </si>
  <si>
    <t>Deferred income taxes</t>
  </si>
  <si>
    <t>Provision for doubtful accounts</t>
  </si>
  <si>
    <t>Share-based compensation expense</t>
  </si>
  <si>
    <t>Amortization of financing costs and original issue discount</t>
  </si>
  <si>
    <t>Reorganization items, net</t>
  </si>
  <si>
    <t>Changes in operating assets and liabilities:</t>
  </si>
  <si>
    <t>Accounts receivable</t>
  </si>
  <si>
    <t>Inventories</t>
  </si>
  <si>
    <t>Prepaid expenses and other current assets</t>
  </si>
  <si>
    <t>Payroll and related costs and accrued expenses</t>
  </si>
  <si>
    <t>Liabilities subject to compromise</t>
  </si>
  <si>
    <t>Income taxes receivable</t>
  </si>
  <si>
    <t>Other</t>
  </si>
  <si>
    <t>Net cash provided by (used in) operating activities</t>
  </si>
  <si>
    <t>Cash flows from investing activities:</t>
  </si>
  <si>
    <t>Purchases of and deposits on property, plant and equipment</t>
  </si>
  <si>
    <t>Proceeds from disposal of property, plant and equipment and non-core service lines</t>
  </si>
  <si>
    <t>Proceeds from Previous Acquisition</t>
  </si>
  <si>
    <t>Purchase price adjustment</t>
  </si>
  <si>
    <t>Net cash used in investing activities</t>
  </si>
  <si>
    <t>Cash flows from financing activities:</t>
  </si>
  <si>
    <t>Proceeds from revolving debt</t>
  </si>
  <si>
    <t>Payments on revolving debt and term loans</t>
  </si>
  <si>
    <t>DIP Facility proceeds (payments)</t>
  </si>
  <si>
    <t>Payments of capital lease obligations</t>
  </si>
  <si>
    <t>Financing costs</t>
  </si>
  <si>
    <t>Proceeds from issuance of common stock, net of offering costs</t>
  </si>
  <si>
    <t>Settlement and employee tax withholding on restricted stock vesting</t>
  </si>
  <si>
    <t>Excess tax expense from share-based compensation</t>
  </si>
  <si>
    <t>Net cash provided by financing activities</t>
  </si>
  <si>
    <t>Effect of exchange rate on cash</t>
  </si>
  <si>
    <t>Net increase (decrease) in cash and cash equivalents</t>
  </si>
  <si>
    <t>Cash and cash equivalents, beginning of year</t>
  </si>
  <si>
    <t>Cash and cash equivalents, end of year</t>
  </si>
  <si>
    <t>Note 1 - Organization, Nature of Business and Summary of Significant Accounting Policies</t>
  </si>
  <si>
    <t>Notes to Financial Statements</t>
  </si>
  <si>
    <t>Basis of Presentation and Significant Accounting Policies [Text Block]</t>
  </si>
  <si>
    <t xml:space="preserve">Note 1 C&amp;J Energy Services, Inc., a Delaware corporation (the “Successor” and together with its consolidated subsidiaries for periods subsequent to the Plan Effective Date (as defined below), “C&amp;J” or the “Company”), is a leading provider of new well construction, well completion, well support and other complementary oilfield services to oil and gas exploration and production ("E&amp;P") companies throughout the continental United States. The Company offers a comprehensive suite of services throughout the life cycle of the well, including hydraulic fracturing, cased-hole wireline and pumping, cementing, coiled tubing, rig services, fluids management, and other completion and well support services. The Company is headquartered in Houston, Texas, and operates across all active onshore basins in the continental United States. C&amp;J’s business was founded in Texas in 1997 2011 2011 2015, 2015, Due to the severe industry downturn, on July 20, 2016 ( 11 11 The plan of reorganization (the “Restructuring Plan”) of the Predecessor Companies was confirmed in December 2016, January 6, 2017 ( 11 April 12, 2017, Upon emergence from the Chapter 11 11 14 11 15 Basis of Presentation and Principles of Consolidation The consolidated financial statements have been prepared in conformity with accounting principles generally accepted in the United States of America (“U.S. GAAP”) and include all of the accounts of C&amp;J and its consolidated subsidiaries. All significant inter-company transactions and account balances have been eliminated upon consolidation. As discussed above the Company adopted Fresh Start accounting in accordance with the provisions set forth in ASC 852 January 1, 2017, ( not January 1, 2017 January 1, 2017. Summary of Significant Accounting Policies Use of Estimates not 852 may Cash and Cash Equivalents. three may not $19.7 $23.8 December 31, 2018 December 31, 2017, Accounts Receivable and Allowance for Doubtful Accounts not December 31, 2018 2017, $4.9 $4.3 $1.5 $4.4 $1.7 December 31, 2018, 2017 2016, Inventories Consistent with FASB requirements under ASC 852 , may not During January 2017, first first Inventories consisted of the following: As of December 31, 2018 2017 (In thousands) Raw materials $ 2,333 $ 5,302 Work-in-process 1,684 1,329 Finished goods 69,418 74,552 Total inventory 73,435 81,183 Inventory reserve (10,802 ) (3,390 ) Inventory, net $ 62,633 $ 77,793 Property, Plant and Equipment not The cost of property and equipment currently in service is depreciated, on a straight-line basis, over the estimated useful lives of the related assets, which range from three 25 $216.1 $136.5 $206.7 December 31, 2018, 2017 2016, Estimated Useful Lives As of December 31, (in years) 2018 2017 (In thousands) Land Indefinite $ 37,821 $ 38,385 Building and leasehold improvements 5 - 25 71,738 79,985 Office furniture, fixtures and equipment 3 - 5 36,360 34,672 Machinery and equipment 3 - 10 793,079 577,922 Transportation equipment 3 - 10 57,937 23,352 996,935 754,316 Less: accumulated depreciation (320,134 ) (133,755 ) 676,801 620,561 Construction in progress 60,491 82,468 Property, plant and equipment, net $ 737,292 $ 703,029 PP&amp;E are evaluated on a quarterly basis to identify events or changes in circumstances (“triggering events”) that indicate the carrying value of certain PP&amp;E may not not During the fourth 2018, no In 2016, second 2014 2015 2016. 2015 2016, two 2016, $61.1 2016 No December 31, 2018 2017. During the fourth 2018, December 31, 2018 $21.4 2017, $31.5 Goodwill, Indefinite-Lived Intangible Assets and Definite-Lived Intangible Assets. may three October 31 may not Judgment is used in assessing whether goodwill should be tested for impairment more frequently than annually. Factors such as unexpected adverse economic conditions, competition, market changes and other external events may fourth 2018, 3 . Before employing quantitative impairment testing methodologies, the Company may first first not no no No. 2017 04, Simplifying the Test for Goodwill Impairment January 1, 2018, not Quantitative impairment testing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ales, general and administrative ("SG&amp;A") rates, working capital fluctuations, capital expenditures, discount rates, terminal growth rates, and price-to-earnings multiples. The Company’s market capitalization is also used to corroborate reporting unit valuations. Similar to goodwill, indefinite-lived intangible assets are subject to annual impairment tests or more frequently if events or circumstances indicate the carrying amount may not December 31, 2018 2017, no Definite-lived intangible assets are amortized over their estimated useful lives and are reviewed for impairment when a triggering event occurs. With the exception of the C&amp;J trade name, these intangibles, along with PP&amp;E, are reviewed for impairment when a triggering event indicates that the asset group may not not not For further discussion of the application of this accounting policy regarding impairments, please see Note 3 Deferred Financing Costs $2.3 $0.6 $100.7 December 31, 2018, 2017 2016, $2.9 $0.6 December 31, 2018 2017, Revenue Recognition No. 2014 09, Revenue from Contracts with Customers 606, Revenue from Contracts with Customers 606" January 1, 2018, not December 31, 2018 606 No. 605, Revenue Recognition 605" 606, no 605 606. not 606. The adoption of ASC 606 606, 606 five 1 2 3 4 5 five Identify the Contract and Determine Transaction Price The Company typically provides its services (i) under term pricing agreements; (ii) under contracts that include dedicated fleet or unit arrangements; (iii) on a spot market basis; and (iv) under term contracts that include “take-or-pay” provisions. Under term pricing agreements, the Company and customer agree to set pricing for a specified period of time. The agreed-upon pricing is subject to periodic review, as specifically defined in the agreement, and may not Under dedicated fleets or unit arrangements, customers typically commit to targeted utilization levels based on a specified number of fracturing stages per calendar month or fulfilling the customer's requirements, in either instance at agreed-upon pricing. These agreements typically do not not may may Rates for services performed on a spot market basis are based on an agreed-upon spot market rate for each stage the Company fractures. Under term contracts with “take-or-pay” provisions, the Company’s customers are typically obligated to pay on a monthly basis for a specified quantity of services, whether or not "Take-or-pay" provisions are considered stand ready performance obligations. The Company recognizes "take-or-pay" revenues using a time-based measure of progress, as the Company cannot reasonably estimate if and when the customer will require the use of the Company’s fleet to provide the fracturing services; likewise, the customer can benefit when a well needs fracturing services from the fleet which is standing by to provide such services. Identify and Satisfy the Performance Obligation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A portion of the Company’s contracts contain variable consideration; however, this variable consideration is typically unknown at the time of contract inception, and is not In the course of providing services to its customers, the Company may 606 not not Remaining Performance Obligations The Company invoices its customers for the services provided at contractual rates multiplied by the applicable unit of measurement, including volume of consumables used and hours incurred. In accordance with ASC 606, not one $25.0 December 31, 2018, Contract Balances Accounts receivable as presented on the Company’s consolidated balance sheets represent amounts due from customers for services provided. Bad debt expense of $1.5 $4.4 $1.7 December 31, 2018, 2017 2016, The Company does not no The Company does not no The following is a description of the Company’s core service lines separated by reportable segments from which the Company generates its revenue. For additional detailed information regarding reportable segments, see Note 7 Completion Services Segment Fracturing Services Revenue. one may Cased-hole Wireline &amp; Pumping Services Revenue. Other Completion Services Revenue. The Company recognizes revenue at the point in time in which each order of parts and components are delivered to and accepted by the customer because the customer obtains control along with the risks and rewards of ownership of the products at such time. Once delivered, the Company has the right to invoice the customer. Well Construction and Intervention Services Segment Cementing Services Revenue. Coiled Tubing Services Revenue. may Well Support Services Segment Rig Services Revenue. not may Fluids Management Services Revenue. Other Special Well Site Services Revenue. Disaggregation of Revenue The following tables disaggregate revenue by the Company's reportable segments, core service lines and geography: Year Ended December 31, 2018 Completion Services WC&amp;I Well Support Services Total (In thousands) Product Service Line Fracturing $ 1,002,664 $ — $ — $ 1,002,664 Cased-hole Wireline &amp; Pumping 420,708 — — 420,708 Cementing — 260,969 — 260,969 Coiled Tubing — 114,617 — 114,617 Rig Services — — 209,708 209,708 Fluids Management — — 137,200 137,200 Other 30,205 81 45,937 76,223 $ 1,453,577 $ 375,667 $ 392,845 $ 2,222,089 Geography West Texas $ 591,697 $ 209,537 $ 100,843 $ 902,077 South Texas / South East 435,037 49,374 35,321 519,732 Rockies / Bakken 173,055 21,969 35,588 230,612 California 22,052 — 186,823 208,875 Mid-Con 161,104 47,518 30,999 239,621 North East 63,356 47,269 2,581 113,206 Other 7,276 — 690 7,966 $ 1,453,577 $ 375,667 $ 392,845 $ 2,222,089 Year Ended December 31, 2017 Completion Services WC&amp;I Well Support Services Total (In thousands) Product Service Line Fracturing $ 777,147 $ — $ — $ 777,147 Cased-hole Wireline &amp; Pumping 315,999 — — 315,999 Cementing — 69,447 — 69,447 Coiled Tubing — 78,138 — 78,138 Rig Services — — 218,819 218,819 Fluids Management — — 122,949 122,949 Other 13,868 1,912 40,460 56,240 $ 1,107,014 $ 149,497 $ 382,228 $ 1,638,739 Geography West Texas $ 461,533 $ 60,302 $ 85,931 $ 607,766 South Texas / South East 284,760 42,550 40,139 367,449 Rockies / Bakken 182,488 1,461 37,789 221,738 California 15,830 — 148,406 164,236 Mid-Con 83,253 14,647 27,276 125,176 North East 74,800 30,537 5,919 111,256 Other 4,350 — 36,768 41,118 $ 1,107,014 $ 149,497 $ 382,228 $ 1,638,739 Year Ended December 31, 2016 Completion Services WC&amp;I Well Support Services Other Services Total (In thousands) Product Service Line Fracturing $ 353,929 $ — $ — $ — $ 353,929 Cased-hole Wireline &amp; Pumping 159,317 — — — 159,317 Cementing — 27,259 — — 27,259 Coiled Tubing — 55,829 — — 55,829 Rig Services — — 197,003 — 197,003 Fluids Management — — 132,486 — 132,486 Other 2,693 760 34,279 7,587 45,319 $ 515,939 $ 83,848 $ 363,768 $ 7,587 $ 971,142 Geography West Texas $ 242,539 $ 20,050 $ 77,393 $ 882 $ 340,864 South Texas / South East 67,167 35,439 56,457 91 159,154 Rockies / Bakken 94,123 — 37,030 — 131,153 California 7,523 — 118,973 — 126,496 Mid-Con 52,870 7,517 27,466 6,614 94,467 North East 50,149 20,842 10,520 — 81,511 Other 1,568 — 35,929 — 37,497 $ 515,939 $ 83,848 $ 363,768 $ 7,587 $ 971,142 Share-Based Compensation December 31, 2018, 5 Fair Value of Financial Instruments. Equity Method Investments The carrying value of the Company's equity method investments at December 31, 2018 2017. $1.7 $2.8 $1.1 $0.1 $5.7 December 31, 2018, 2017 2016, 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cumulative losses in recent years, projected future taxable income and tax planning strategies. A valuation allowance is recorded when, in the opinion of management, it is more likely than not not The Company has federal, state and international net operating losses ("NOLs") carried forward from tax years ending before January 1, 2018 2020 2038. December 31, 2017 no December 31, 2017 80% December 31, 2018. 382 1986, As a result of the Chapter 11 382 14 11 11 11 not may may The Company recognizes the financial statement effects of a tax position when it is more-likely-than- not, not 50% first not December 31, 2018, $6.0 January 7, 2017 50% Earnings Per Share The following is a reconciliation of the components of the basic and diluted earnings (loss) per share calculations for the applicable periods: Successor Predecessor Years Ended December 31, 2018 2017 2016 (In thousands, except per share amounts) Numerator: Net income (loss) attributed to common stockholders $ (130,005 ) $ 22,457 $ (944,289 ) Denominator: Weighted average common shares outstanding - basic 66,897 61,208 118,305 Effect of potentially dilutive securities: Stock options — — — Restricted stock — 4 — Warrants — 248 — Weighted average common shares outstanding - diluted 66,897 61,460 118,305 Net income (loss) per common share: Basic $ (1.94 ) $ 0.37 $ (7.98 ) Diluted $ (1.94 ) $ 0.37 $ (7.98 ) A summary of securities excluded from the computation of basic and diluted earnings per share is presented below for the applicable periods: Successor Predecessor Years Ended December 31, 2018 2017 2016 (In thousands) Basic earnings per share: Unvested restricted stock 1,144 537 1,529 Diluted earnings per share: Anti-dilutive stock options 351 235 4,808 Anti-dilutive warrants 2,959 — — Anti-dilutive restricted stock 1,219 524 1,490 Potentially dilutive securities excluded as anti-dilutive 4,529 759 6,298 On January 6, 2017, 11 Recent Accounting Pronouncements In February 2016, No. 2016 02, Leases (Topic 842 2016 02" No. 2016 02 No. 2016 02 The amendments in ASU No. 2016 02 December 15, 2018, January 1, 2019 not not The adoption of this standard will result in the initial recognition of approximately $25.0 $28.0 no In June 2016, No. 2016 13, Financial Instruments-Credit Losses (Topic 326 2016 13” 2016 13 December 15, 2019, may one In October 2016, No. 2016 16, Income Taxes (Topic 740 2016 16" 2016 16 December 15, 2017, January 1, 2018, $13.2 In January 2017, No. 2017 04, Intangibles-Goodwill and Other (Topic 350 2017 04" one 2017 04 December 15, 2019 January 1, 2018, no fourth 2018, $146.0 December 31, 2018. In February 2018, No. 2018 02, Income Statement - Reporting Comprehensive Income (Topic 220 2018 02" , 2018 02 December 15, 2019, In March 2018, No. 2018 05, Income Taxes (Topic 740 No. 118 2018 05" No. 18, 740 one January 1, 2018, no In June 2018, No. 2018 07, Compensation-Stock Compensation (Topic 718 2018 07" 718 2018 07 December 15, 2018, January 1, 2019, no In August 2018, No. 2018 13, Fair Value Measurement (Topic 820 2018 13" 3 3 2018 13 December 15, 2019, In August 2018, No. 2018 15, Intangibles - Goodwill and Other Internal-Use Software (Subtopic 350 50 2018 15" 2018 15 December 15, 2019, </t>
  </si>
  <si>
    <t>Note 2 - Debt</t>
  </si>
  <si>
    <t>Long-term Debt [Text Block]</t>
  </si>
  <si>
    <t>Note 2 Credit Facility The Company and certain of its subsidiaries (the “Borrowers”) entered into an asset-based revolving credit agreement with, among others, JPMorgan Chase Bank, N.A., as administrative agent (the “Agent”), on May 1, 2018 ( The Credit Facility allows the Borrowers to incur revolving loans in an aggregate amount up to the lesser of (a) $400.0 may The Credit Facility also provides for the issuance of letters of credit, which would further reduce borrowing capacity thereunder. The maturity date of the Credit Facility is May 1, 2023. If at any time the amount of loans and other extensions of credit outstanding under the Credit Facility exceed the borrowing base, the Borrowers may The Borrowers’ obligations under the Credit Facility are secured by liens on a substantial portion of the Borrowers’ personal property, subject to certain exclusions and limitations. Upon the occurrence of certain events, additional collateral, including a portion of the Borrowers’ real properties, may At the Borrowers’ election, interest on borrowings under the Credit Facility will be determined by reference to either LIBOR plus an applicable margin of between 1.5% 2.0% 0.5% 1.0%, three 0.5% 25% 0.375% 25%, The Credit Facility contains covenants that limit the Borrowers’ ability to incur additional indebtedness, grant liens, make loans, make acquisitions or investments, make distributions, merge into or consolidate with other persons, or engage in certain asset dispositions. The Credit Facility also contains a financial covenant which requires the Company to maintain a monthly minimum fixed charge coverage ratio of 1.0:1.0 x 12.5% $30.0 As of December 31, 2018, Prior Credit Facility On January 6, 2017, May 4, 2017 ( May 1, 2018. The Prior Credit Facility allowed the Company and certain of its subsidiaries (the “Prior Borrowers”), to incur revolving loans in an aggregate amount up to the lesser of $200.0 may May 4, 2022. If at any time the amount of loans and other extensions of credit outstanding under the Prior Credit Facility exceeded the borrowing base, the Prior Borrowers may The Prior Borrowers’ obligations under the Prior Credit Facility were secured by liens on a substantial portion of the Prior Borrowers’ personal property, subject to certain exclusions and limitations. Upon the occurrence of certain events, additional collateral, including a portion of the Prior Borrowers’ real properties, may At the Prior Borrowers’ election, interest on borrowings under the Prior Credit Facility would have been determined by reference to either LIBOR plus an applicable margin of 2.0% 1.0%. September 30, 2017, 0.25% 37.5% 0.25% 62.5% 0.75% 25% 0.50% 25% 50% 0.375% 50% The Prior Credit Facility contained covenants that limited the Prior Borrowers’ ability to incur additional indebtedness, grant liens, make loans or investments, make distributions, merge into or consolidate with other persons, make capital expenditures or engage in certain asset dispositions including a sale of all or substantially all of the Company’s assets. The Prior Credit Facility also contained a financial covenant that required the Company to maintain a monthly minimum fixed charge coverage ratio of 1.0:1.0 $40.0 The fixed charge coverage ratio was generally defined in the Prior Credit Facility as the ratio of (i) EBITDA minus certain capital expenditures and cash taxes paid to (ii) the sum of cash interest expenses, scheduled principal payments on borrowed money and certain distributions. In connection with the cancellation and discharge of the Prior Credit Facility, the Company accelerated the amortization of $1.5 second 2018. Capital Lease Obligations In October 2016, 2013 840 Leases 840. $6.3 December 31, 2018, no Interest Expense For the years ended December 31, 2018, 2017 2016, Years Ended December 31, 2018 2017 2016 (In thousands) Credit Facility $ 2,128 $ 1,779 $ — DIP Facility — — 2,087 Original Credit Agreement — — 53,596 Capital leases — 471 1,206 Accretion of original issue discount — — 4,193 Amortization of deferred financing costs 2,324 608 4,590 Original issue discount accelerated amortization — — 48,221 Deferred financing costs accelerated amortization — — 43,720 Interest income and other (553 ) (1,331 ) (148 ) Interest expense, net $ 3,899 $ 1,527 $ 157,465 As of June 30, 2016, not not second 2016, June 30, 2016. not not 11 December 31, 2016, not $60.5</t>
  </si>
  <si>
    <t>Note 3 - Goodwill and Other Intangible Assets</t>
  </si>
  <si>
    <t>Goodwill and Intangible Assets Disclosure [Text Block]</t>
  </si>
  <si>
    <t xml:space="preserve">Note 3 On November 30, 2017, 10 December 31, 2018, 2018 The Company early adopted ASU No. 2017 04, one December 2018, October 31, 2018, December 31, 2018. 1 Income approach The income approach impairment testing methodology is based on a discounted cash flow model, which utilizes present values of cash flows to estimate fair value. For the WC&amp;I reporting unit, the future cash flows were projected based on estimates of projected revenue growth, unit count, utilization, pricing, gross profit rates, SG&amp;A rates, working capital fluctuations and capital expenditures. Forecasted cash flows took into account known market conditions as of December 31, 2018, A terminal period was used to reflect an estimate of stable, perpetual growth. The terminal period reflects a terminal growth rate of 2.5%. The future cash flows were discounted using a market-participant risk-adjusted weighted average cost of capital (“WACC”) of 16.0%. Market approach The market approach impairment testing methodology is based upon the guideline public company method and the guideline transaction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the WC&amp;I reporting unit. The selected market multiple for the guideline public company method was 4.25x 4.0x The fair value determined under the market approach is sensitive to these market multiples, and a decline in any of the multiples could reduce the estimated fair value of the reporting unit below its carrying value. Earnings estimates were derived from unobservable inputs that require significant estimates, judgments and assumptions as described in the income approach. The estimated fair value determined under the income approach was consistent with the estimated fair value determined under the market approach. The concluded fair value for the WC&amp;I reporting unit consisted of a weighted average, with a 60.0% 40.0% The results of the Step 1 $146.0 2018, 2016 During the first 2016, 1 Income approach The income approach impairment testing methodology is based on a discounted cash flow model, which utilizes present values of cash flows to estimate fair value. For the Completion Services and Well Support Services reporting units, the future cash flows were projected based on estimates of projected revenue growth, fleet and rig count, utilization, gross profit rates, SG&amp;A rates, working capital fluctuations, and capital expenditures. For the Other Services reporting unit, the future cash flows were projected based primarily on estimates of future demand for manufactured and refurbished equipment as well as parts and service, gross profit rates, SG&amp;A rates, working capital fluctuations, and capital expenditures. Forecasted cash flows for the three March 31, 2016, A terminal period was used to reflect an estimate of stable, perpetual growth. The terminal period reflects a terminal growth rate of 2.5% three The future cash flows were discounted using a market-participant risk-adjusted weighted average cost of capital (“WACC”) of 14.5% 14.0% 16.0% Market approach The market approach impairment testing methodology is based upon the guideline public company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were 10.6x 10.5x 11.0x The fair value determined under the market approach is sensitive to these market multiples, and a decline in any of the multiples could reduce the estimated fair value of any of the three The estimated fair value determined under the income approach was consistent with the estimated fair value determined under the market approach. The concluded fair value for the Completion Services and Well Support Services reporting units consisted of a weighted average, with an 80.0% 20.0% 50.0% 50.0% The results of the Step 1 third 2015. Step 2 first 2016, no $314.3 2016. As of December 31, 2018, no three December 31, 2018 2017 WC&amp;I (In thousands) As of January 1, 2017 $ — O-Tex acquisition 147,515 As of December 31, 2017 $ 147,515 Purchase price adjustment (1,500 ) Impairment expense (146,015 ) As of December 31, 2018 $ — Indefinite-Lived Intangible Assets As of December 31, 2016, $6.0 may not The Company’s intangible assets associated with intellectual property, research and development (“IPR&amp;D”) consisted of technology that was still in the testing phase; however, given the continued market downturn management made the decision to postpone these projects. Based on the Company's evaluation, it was determined that the IPR&amp;D carry value of $6.0 zero December 31, 2016. As of December 31, 2018, Definite-Lived Intangible Assets The Company reviews definite-lived intangible assets, along with PP&amp;E, for impairment when a triggering event indicates that the asset may During the fourth 2018, may no During 2016, may not not not Recoverability testing through June 30, 2016 not $38.2 $50.4 $4.6 December 31, 2016, $55.0 not The changes in the carrying amounts of other intangible assets for the year ended December 31, 2018 Amortization Period (in years) December 31, 2017 Amortization Expense December 31, 2018 (In thousands) Customer relationships 8 - 15 $ 58,100 $ — $ 58,100 Trade name 10 - 15 68,300 — 68,300 Non-compete 4 - 5 1,600 — 1,600 128,000 — 128,000 Less: accumulated amortization (4,163 ) (8,765 ) (12,928 ) Intangible assets, net $ 123,837 $ (8,765 ) $ 115,072 Amortization expense for the years ended December 31, 2018, 2017 2016 $8.8 $4.2 $10.8 Estimated amortization expense for each of the next five Years Ending December 31, (In thousands) 2019 $ 8,747 2020 8,747 2021 8,747 2022 8,720 2023 8,427 Thereafter 71,684 $ 115,072 </t>
  </si>
  <si>
    <t>Note 4 - Income Taxes</t>
  </si>
  <si>
    <t>Income Tax Disclosure [Text Block]</t>
  </si>
  <si>
    <t>Note 4 On December 22, 2017, 35% 21%, January 1, 2018, one December 31, 2017 35% 21%. $160.0 $162.3 21% 35%, one one not 2018, no The provision for income taxes consisted of the following: Successor Predecessor Years Ended December 31, On January 1, Year Ended December 31, 2018 2017 2017 2016 (In thousands) (In thousands) Current provision: Federal $ (54 ) $ (8,475 ) $ — $ 2,047 State 626 (162 ) — (1,588 ) Foreign — 121 — 64 Total current provision 572 (8,516 ) — 523 Deferred (benefit) provision: Federal (2,986 ) (28,950 ) (4,613 ) (122,302 ) State — (2,294 ) — (8,864 ) Foreign — — — 1,633 Total deferred provision (2,986 ) (31,244 ) (4,613 ) (129,533 ) Provision for income taxes $ (2,414 ) $ (39,760 ) $ (4,613 ) $ (129,010 ) The following table reconciles the statutory tax rates to the Company’s effective tax rate: Successor Predecessor Years Ended December 31, 2018 2017 2016 Federal statutory rate 21.0 % 35.0 % 35.0 % State taxes, net of federal benefit 0.2 % 8.0 % 0.3 % Effect of foreign losses — % 9.8 % (2.0 )% Impairment (22.7 )% — % (8.8 )% Changes in uncertain tax positions — % 37.7 % (0.6 )% Effects of the plan of reorganization — % 1,114.9 % (1.3 )% Valuation allowance 5.0 % (959.3 )% (10.9 )% Other (1.7 )% (16.3 )% 0.3 % Effective income tax rate 1.8 % 229.8 % 12.0 % The Company’s deferred tax assets and liabilities consisted of the following: As of December 31, 2018 2017 (In thousands) Deferred tax assets: Accrued liabilities $ 5,464 $ 2,100 Allowance for doubtful accounts 1,046 1,791 Stock-based compensation 263 2,570 Inventory reserve 2,672 1,883 Net operating losses 301,992 276,239 163j interest limitation 25,478 41,342 Amortization of goodwill and intangible assets 2,845 4,101 Other 2,991 4,379 Total deferred tax assets 342,751 334,405 Deferred tax liabilities: Prepaid assets (4,160 ) (4,438 ) Depreciation on property, plant and equipment (79,996 ) (37,784 ) Other (468 ) (643 ) Total deferred tax liabilities (84,624 ) (42,865 ) Valuation allowances (258,664 ) (295,457 ) Net deferred tax liability $ (537 ) $ (3,917 ) The Company has Federal NOLs of $1.3 $1.1 not 2035. $209.9 $609.4 not 2020 2038. $21.1 not 2020 2038. December 31, 2018, $302.0 $920.6 The Company's ability to utilize its U.S. NOL carryforwards to offset future taxable income and to reduce U.S. federal income tax liability is subject to certain requirements and restrictions. In general, under Section 382 one 5% 50 three January 2017 382 may not not December 31, 2018, 382 may may 382 The Company’s U.S. federal income tax returns for the tax years 2015 2017 2014. A reconciliation of unrecognized tax benefit balances is as follows: Years Ended December 31, 2018 2017 (In thousands) Balance at beginning of year $ — $ 6,525 Additions based on tax positions related to the current year 6,030 — Reductions for tax positions of prior years — (6,525 ) Balance at end of year $ 6,030 $ — As of December 31, 2018, $6.0 January 7, 2017 50% not The Company classifies interest and penalties within the provision for income taxes. The Company had no December 31, 2018, 2017 2016.</t>
  </si>
  <si>
    <t>Note 5 - Stockholders' Equity</t>
  </si>
  <si>
    <t>Disclosure of Compensation Related Costs, Share-based Payments [Text Block]</t>
  </si>
  <si>
    <t>Note 5 Stock Repurchase On July 31, 2018, $150.0 twelve August 1, 2018. may not may During 2018, $40.4 $16.55 2.4 Share-Based Compensation Pursuant to the Restructuring Plan, the Company adopted the C&amp;J Energy Services, Inc. 2017 The MIP provides for the grant of share-based awards to the Company’s employees, consultants and non-employee directors. The following types of awards are available for issuance under the MIP: incentive stock options and nonqualified stock options, share appreciation rights, restricted shares, restricted share units, dividend equivalent rights, performance stock, share awards, other share-based awards and substitute awards. As of December 31, 2018, A total of approximately 8.0 may Restricted Share Units Restricted Share Units ("RSU's") represent the right to receive shares of common stock or the cash value of one not For the year ended December 31, 2018, 0.9 $14.59 2018 three one third second third A summary of the status and changes during the year ended December 31, 2018 RSU's Weighted Average Grant-Date Fair Value (In thousands) Non-vested at December 31, 2017 — $ — Granted 950 14.59 Forfeited — — Vested — — Canceled — — Non-vested at December 31, 2018 950 $ 14.59 As of December 31, 2018, $12.2 2.95 Stock Options The fair value of each option award granted under the MIP is estimated on the date of grant using the Black-Scholes option-pricing model. Determination of the fair value was a matter of judgment and often involved the use of significant estimates and assumptions. Additionally, due to the Company’s lack of historical volume of option activity, the expected term of options granted was derived using the “plain vanilla” method. Expected volatilities were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During the year ended December 31, 2017, 0.4 $16.55 $22.19 first 2017 tenth three 34% 22% second third fourth 2017 tenth three one third second third No 2018. The following table presents the assumptions used in determining the fair value of option awards granted during the year ended December 31, 2017. Year Ended December 31, 2017 Expected volatility 50.1% - 53.2% Expected dividends None Exercise price $30.83 - $42.65 Expected term (in years) 5.7 - 6.0 Risk-free rate 2.03% - 2.24% The weighted average grant date fair value of options granted for the year ended December 31, 2017 $20.66. A summary of the Company’s stock option activity for the year ended December 31, 2018 Stock Options Weighted Weighted Aggregate (In thousands) (In years) (In thousands) Outstanding at December 31, 2016 (Predecessor) 4,416 $ 13.18 3.86 $ — Canceled (4,416 ) 13.18 3.86 Outstanding at January 1, 2017 (Successor) — $ — — $ — Granted 351 39.43 — Exercised — — — Forfeited — — — Outstanding at December 31, 2017 (Successor) 351 $ 39.43 9.34 $ 253 Granted — $ — — Exercised — — — Forfeited — — — Outstanding at December 31, 2018 (Successor) 351 $ 39.43 8.34 $ — Exercisable at December 31, 2018 (Successor) 198 $ 40.39 8.27 $ — As of December 31, 2018, $2.1 1.5 Restricted Stock The value of the Company’s outstanding restricted stock is based on the closing price of the Company’s common stock on the NYSE on the date of grant. During 2018, 0.1 $15.00 $23.60 2018 three one third second third first December 31, 2017, 1.7 $31.52 $44.90 first 2017 three 34% 22% second third fourth 2017 three one third second third fourth 2017 first To the extent permitted by law, the recipient of an award of restricted stock will generally have most of the rights of a stockholder with respect to the underlying common stock, including the right to vote the common stock and to receive all dividends or other distributions made with respect to the common stock. Dividends on restricted stock will be deferred until the lapsing of the restrictions imposed on the stock and will be held by the Company for the account of the recipient (either in cash or to be reinvested in restricted stock) until such time. Payment of the deferred dividends and accrued interest, if any, shall be made upon the lapsing of restrictions on the restricted stock, and any dividends deferred in respect of any restricted stock shall be forfeited upon the forfeiture of such restricted stock. As of December 31, 2018, not A summary of the status and changes during the year ended December 31, 2018 Shares Weighted Average Grant-Date Fair Value (In thousands) Non-vested at December 31, 2016 (Predecessor) 898 $ 15.34 Canceled (898 ) (15.34 ) Non-vested at January 1, 2017 (Successor) — $ — Granted 1,664 37.92 Forfeited (38 ) 43.00 Vested (288 ) 43.83 Non-vested at December 31, 2017 (Successor) 1,338 $ 36.51 Granted 46 15.40 Forfeited (226 ) 33.68 Vested (402 ) 38.08 Non-vested at December 31, 2018 (Successor) 756 35.24 As of December 31, 2018, $21.1 1.6 Performance Stock During the fourth 2018, 0.3 $17.99 fourth 2017, 0.1 $37.20 three may 0% 200% The following table presents the assumptions used in determining the fair value of the performance stock granted during the years ended December 31, 2018 2017. Years Ended December 31, 2018 2017 Expected volatility, including peer group 28.9% - 68.4% 30.8% - 81.6% Expected dividends None None 30 calendar day volume weighted average stock price, including peer group $6.88 - $111.49 $2.13 - $133.20 Expected term (in years) 3.0 3.0 Risk-free rate 2.74% 1.94% - 1.95% A summary of the status and changes during the year ended December 31, 2018 Performance Stock Weighted Average Grant-Date Fair Value (In thousands) Non-vested at January 1, 2017 — $ — Granted 92 37.20 Non-vested at December 31, 2017 92 $ 37.20 Granted 312 17.99 Vested (8 ) 37.20 Non-vested at December 31, 2018 396 $ 22.06 As of December 31, 2018, $7.5 2.7 Share-based compensation expense was $18.8 $23.4 December 31, 2018 2017, no December 31, 2018 2017. Predecessor Equity Plans In connection with the Nabors Merger, the Company approved and adopted the C&amp;J Energy Services 2015 “2015 March 23, 2015, 2015 2012 “2012 no 2012 2015 2012 2015 no 2012 2012 2015 2015 0.4 The 2015 2015 December 31, 2016, 2015 2012 No December 31, 2016. Approximately 11.3 2015 December 31, 2016. 2015 A total of 4.3 2012 June 4, 2015, 2015 may 2015 3.6 2015 February 2016, may 6.0 0.9 0.7 2012 2015 2016, 11.3 2015 December 31, 2016. 2015 2015 2012 2015 14 11 Stock Options The fair value of each option award granted under the 2015 2012 No December 31, 2016. A summary of the Company’s stock option activity through December 31, 2016 Stock Options Weighted Weighted Aggregate (In thousands) (In years) (In thousands) Outstanding at December 31, 2015 5,119 $ 11.82 4.41 $ 2,874 Granted — — — Exercised — — — Forfeited (703 ) 3.19 — Outstanding at December 31, 2016 4,416 $ 13.18 3.86 Restricted Shares Historically, restricted shares were valued based on the closing price of the Company’s common shares on the NYSE on the date of grant. During the year ended December 31, 2016 no 2015 To the extent permitted by law, the recipient of an award of restricted shares had all of the rights of a shareholder with respect to the underlying common shares, including the right to vote the common shares and to receive all dividends or other distributions made with respect to the common shares. Dividends on restricted shares would have been deferred until the lapsing of the restrictions imposed on the shares and would be held by the Company for the account of the recipient (either in cash or to be reinvested in restricted shares) until such time. Payment of the deferred dividends and accrued interest, if any, would have been made upon the lapsing of restrictions on the restricted shares, and any dividends deferred in respect of any restricted shares would be forfeited upon the forfeiture of such restricted shares. As of December 31, 2016, not A summary of the status and changes during the year ended December 31, 2016 Shares Weighted Average Grant-Date Fair Value (In thousands) Non-vested at December 31, 2015 3,271 $ 15.70 Granted — — Forfeited (576 ) 15.30 Vested (1,797 ) 15.92 Non-vested at December 31, 2016 898 $ 15.34 As of December 31, 2016, $8.9 1.42 As of December 31, 2016, 5.3 0.3 2006 3.9 2010 0.2 2012 0.9 2015 Share-based compensation expense was $17.7 December 31, 2016, $6.2 December 31, 2016.</t>
  </si>
  <si>
    <t>Note 6 - Related Party Transactions</t>
  </si>
  <si>
    <t>Related Party Transactions Disclosure [Text Block]</t>
  </si>
  <si>
    <t>Note 6 The Company obtained support services from vendors which are affiliated with one December 31, 2018, $0.2 no December 31, 2018. December 31, 2017 $0.9 $0.3 no December 31, 2016. The Company obtained support services from Nabors Corporate Services, Inc., on a transitional basis, for the processing of payroll, benefits and certain administrative services of the C&amp;P business in normal course following the completion of the Nabors Merger. There were no 2017. 2016 two $13.3 December 31, 2016, 11 no The Company leased certain properties from Nabors, and Nabors leased certain properties from the Company. For the year ended December 31, 2016, $0.6 $0.5 $0.1 December 31, 2017 2016. December 31, 2017 $0.9 11 no The Company provided certain services to Shehtah Nabors LP, a Nabors partnership with a third $1.8 2016. no December 31, 2016. not 2017. 11 no The Company utilizes the services of certain saltwater disposal wells owned by Pyote Water Solutions, LLC, Pyote Water Systems, LLC, Pyote Water Systems II, LLC and Pyote Water Systems III, LLC (together “Pyote”) used in the disposal of certain fluids associated with oil and gas production. A former member of the Company's Board of Directors, who served from March 24, 2015 December 16, 2016, $0.8 December 31, 2016. December 31, 2016 $0.1 No 2016. no December 31, 2016. 2016, no The Company obtains office space, equipment rentals, tool repair services and other supplies from vendors affiliated with several employees. For the years ended December 31, 2018, 2017 2016, $0.1 $0.5 $0.5 December 31, 2018, 2017 2016 $0.1 The Company has an unconsolidated equity method investment with a vendor that provided the Company with raw material for its discontinued specialty chemical business. For the years ended December 31, 2016, $1.7 no December 31, 2018 2017. no December 31, 2018 2017.</t>
  </si>
  <si>
    <t>Note 7 - Business Concentrations</t>
  </si>
  <si>
    <t>Concentration Risk Disclosure [Text Block]</t>
  </si>
  <si>
    <t>Note 7 Concentration of Credit Risk Financial instruments that potentially subject the Company to concentrations of credit risk consist primarily of cash and cash equivalents and accounts receivable. Concentrations of credit risk with respect to accounts receivable are limited because the Company performs credit evaluations, sets credit limits, and monitors the payment patterns of its customers. Cash balances on deposits with financial institutions, at times, may The Company’s top ten 44.2%, 40.7% 46.0% December 31, 2018, 2017 2016, December 31, 2018, 2017 2016, no 10.0%</t>
  </si>
  <si>
    <t>Note 8 - Commitments and Contingencies</t>
  </si>
  <si>
    <t>Commitments and Contingencies Disclosure [Text Block]</t>
  </si>
  <si>
    <t xml:space="preserve">Note 8 Environmental Regulations &amp; Liabilities The Company is subject to various federal, state and local environmental laws and regulations that establish standards and requirements for the protection of the environment. These laws and regulations can change from time to time and may Environmental risk is inherent to the Company's business and the Company maintains insurance coverage to mitigate its exposure to environmental liabilities. Currently, the Company is not not may Litigation The Company is, and from time to time may not Contingent Consideration Liability On May 18, 2015, $34.0 $14.4 three $29.5 2018. December 31, 2017, 2018, zero no Operating Leases The Company leases certain property and equipment under non-cancelable operating leases. The remaining terms of the operating leases generally range from 1 6 Lease expense under all operating leases totaled $12.4 $10.6 $10.0 December 31, 2018, 2017 2016, December 31, 2018, Years Ending December 31, (In thousands) 2019 $ 9,204 2020 6,962 2021 5,654 2022 5,185 2023 3,838 Thereafter 21 $ 30,864 </t>
  </si>
  <si>
    <t>Note 9 - Employee Benefit Plans</t>
  </si>
  <si>
    <t>Pension and Other Postretirement Benefits Disclosure [Text Block]</t>
  </si>
  <si>
    <t>Note 9 The Company maintains a contributory profit sharing plan under a 401 no 80.0% 401 December 31, 2018 2017 $11.7 $3.3 11 2016, no 401 2016.</t>
  </si>
  <si>
    <t>Note 10 - Acquisitions</t>
  </si>
  <si>
    <t>Business Combination Disclosure [Text Block]</t>
  </si>
  <si>
    <t>Note 10 Acquisition of O-Tex On November 30, 2017, $271.9 $132.5 4.42 $138.2 49.0% $1.3 During the second 2018, $1.5 O-Tex specializes in both primary and secondary downhole specialty cementing services in most major U.S. shale plays. This strategic transaction immediately expands C&amp;J’s cementing business with enhanced capabilities and strengthens the Company’s position as a leading oilfield services provider with a best-in-class well construction, intervention and completions platform. The O-Tex transaction was accounted for using the acquisition method of accounting for business combinations. In applying the acquisition method of accounting, the Company was required to determine the accounting acquirer which was deemed to be the party possessing the controlling financial interest. The Company determined that C&amp;J possessed the controlling financial interest. The purchase price was allocated to the net assets acquired based upon their estimated fair values, as shown below. The estimated fair values of certain assets and liabilities, including property plant and equipment, other intangible assets, and contingencies required significant judgments and estimates. All of the goodwill associated with the O-Tex transaction was allocated to the WC&amp;I reporting unit. As part of the Company's test for goodwill impairment, all of the goodwill was impaired and written down to zero December 31, 2018. 3 The purchase price was initially allocated to the net assets acquired during the fourth 2017 2018 (In thousands) Current assets $ 45,895 Property and equipment 64,496 Goodwill 146,015 Other intangible assets 71,500 Total assets acquired $ 327,906 Current liabilities $ 17,442 Deferred income taxes 31,301 Other liabilities 8,746 Total liabilities assumed $ 57,489 Net assets acquired $ 270,417 The fair value and gross contractual amount of accounts receivable acquired on November 30, 2017 $30.0 $30.1 Property, plant and equipment assets acquired consist of the following fair values and ranges of estimated useful lives. As with fair value estimates, the determination of estimated useful lives requires judgments and assumptions. Estimated Useful Lives Estimated Fair Value (In thousands) Land Indefinite $ 2,010 Building and leasehold improvements 5 - 25 5,700 Office furniture, fixtures and equipment 3 - 5 946 Machinery &amp; Equipment 2 - 10 52,880 Construction in progress 2,960 Property, plant and equipment $ 64,496 Other intangibles were assessed a fair value of $71.5 14.8 $58.1 15 $11.8 15 $1.6 five $4.4 $10.7 The Company treated the O-Tex acquisition as a non-taxable transaction. Such treatment resulted in the acquired assets and liabilities having carryover basis for tax purposes. An estimated deferred tax liability in the amount of $31.3 Acquisition-related costs associated with the O-Tex transaction were expensed as incurred and totaled $4.4 December 31, 2017, The results of operations for O-Tex were included in C&amp;J's consolidated financial statements subsequent to the November 30, 2017 December 31, 2017 $16.2 $0.4 January 1, 2016. not may Years Ended December 31, 2017 2016 (In thousands) Revenues $ 1,797,231 $ 1,067,075 Net loss $ (7,520 ) $ (939,454 )</t>
  </si>
  <si>
    <t>Note 11 - Segment Information</t>
  </si>
  <si>
    <t>Segment Reporting Disclosure [Text Block]</t>
  </si>
  <si>
    <t xml:space="preserve">Note 11 In accordance with ASC No. 280 280" 1 2 Prior to and as of the year ended December 31, 2017, first 2018 first 2018 December 31, 2016, The following is a brief description of the Company's reportable segments: Completion Services The Company’s Completion Services segment consists of the following businesses and service lines: ( 1 2 3 Well Construction and Intervention Services The Company’s WC&amp;I segment consists of the following businesses and service lines: ( 1 2 first 2018, Well Support Services The Company’s Well Support Services segment consists of the following businesses and service lines: ( 1 2 3 first 2018, The following tables set forth certain financial information with respect to the Company’s reportable segments. Completion Services WC&amp;I Well Support Services Other Corporate / Elimination Total (In thousands) Year Ended December 31, 2018 (Successor) Revenue from external customers $ 1,453,577 $ 375,667 $ 392,845 $ — $ — $ 2,222,089 Inter-segment revenues 618 — 315 — (933 ) — Depreciation and amortization 122,338 40,622 55,924 — 5,983 224,867 Operating income (loss) 124,451 (120,780 ) (22,197 ) — (112,447 ) (130,973 ) Net income (loss) 126,257 (120,558 ) (22,306 ) — (113,398 ) (130,005 ) Adjusted EBITDA 274,261 68,452 39,686 — (98,718 ) 283,681 Capital expenditures 245,987 41,371 18,095 — 5,606 311,059 As of December 31, 2018 (Successor) Total assets $ 713,738 $ 249,712 $ 233,650 $ — $ 227,354 $ 1,424,454 Goodwill — — — — — — Year Ended December 31, 2017 (Successor) Revenue from external customers $ 1,107,014 $ 149,497 $ 382,228 $ — $ — $ 1,638,739 Inter-segment revenues 1,410 64 1,437 — (2,911 ) — Depreciation and amortization 73,254 13,657 49,582 — 4,157 140,650 Operating loss 132,889 5,267 (22,334 ) — (131,601 ) (15,779 ) Net loss 128,036 34,230 (20,140 ) — (119,669 ) 22,457 Adjusted EBITDA 200,936 20,952 9,233 — (100,259 ) 130,862 Capital expenditures 170,167 14,413 24,368 — 1,238 210,186 As of December 31, 2017 (Successor) Total assets $ 718,433 $ 407,185 $ 278,955 $ — $ 204,284 $ 1,608,857 Goodwill — 147,515 — — — 147,515 Year Ended December 31, 2016 (Predecessor) Revenue from external customers $ 515,939 $ 83,848 $ 363,768 $ 7,587 $ — $ 971,142 Inter-segment revenues 1,375 368 148 29,115 (31,006 ) — Depreciation and amortization 127,191 14,551 73,600 2,307 (209 ) 217,440 Operating loss (232,031 ) (74,583 ) (377,707 ) (51,778 ) (133,909 ) (870,008 ) Net loss (232,296 ) (74,504 ) (373,499 ) (57,077 ) (206,913 ) (944,289 ) Adjusted EBITDA (37,185 ) (4,439 ) 19,456 (5,777 ) (66,897 ) (94,842 ) Capital expenditures 13,543 3,575 14,799 8,451 17,541 57,909 As of December 31, 2016 (Predecessor) Total assets $ 674,393 $ 71,456 $ 477,257 $ 50,682 $ 87,894 $ 1,361,682 Goodwill — — — — — — The CODM and the rest of management evaluates reportable segment performance and allocates resources based on total earnings (loss) before net interest expense, income taxes, depreciation and amortization, other income (expense), net gain or (loss) on disposal of assets, acquisition-related costs, and non-routine items (“Adjusted EBITDA”), because Adjusted EBITDA is considered an important measure of each reportable segment’s performance. Adjusted EBITDA at the segment level is not 280. Management believes that the disclosure of Adjusted EBITDA on a consolidated basis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not As required under Item 10 1934, December 31, 2018, 2017 2016. Successor Predecessor Years Ended December 31, 2018 2017 2016 (In thousands) Net income (loss) $ (130,005 ) $ 22,457 $ (944,289 ) Depreciation and amortization 224,867 140,650 217,440 Impairment expense 146,015 — 436,395 (Gain) loss on disposal of assets 25,676 (31,463 ) 3,075 Interest expense, net 3,899 1,527 157,465 Other (income) expense, net (2,453 ) (3 ) (9,504 ) Income tax benefit (2,414 ) (39,760 ) (129,010 ) Severance and business divestiture costs 7,461 5,954 34,179 Inventory reserve 6,131 — 35,350 Restructuring costs 3,330 11,236 30,401 Acquisition-related and other transaction costs 970 4,606 10,534 Share-based compensation expense acceleration 204 15,658 7,792 Reorganization costs — — 55,330 Adjusted EBITDA $ 283,681 $ 130,862 $ (94,842 ) </t>
  </si>
  <si>
    <t>Note 12 - Quarterly Financial Data (Unaudited)</t>
  </si>
  <si>
    <t>Quarterly Financial Information [Text Block]</t>
  </si>
  <si>
    <t xml:space="preserve">Note 12 Summarized quarterly financial data for the years ended December 31, 2018 2017 Quarters Ended March 31, 2018 June 30, 2018 September 30, 2018 December 31, 2018 (In thousands, except per share data) Revenue $ 553,000 $ 610,521 $ 567,924 $ 490,644 Operating income (loss) 20,342 30,894 9,376 (191,583 ) Income (loss) before income taxes 20,534 27,603 8,929 (189,484 ) Net income (loss) 20,594 28,496 10,433 (189,527 ) Net income (loss) per common share: Basic $ 0.31 $ 0.42 $ 0.16 $ (2.87 ) Diluted $ 0.31 $ 0.42 $ 0.16 $ (2.87 ) Quarters Ended March 31, 2017 June 30, 2017 September 30, 2017 December 31, 2017 (In thousands, except per share data) Revenue $ 314,194 $ 390,143 $ 442,652 $ 491,750 Operating income (loss) (36,408 ) (13,244 ) 6,412 27,462 Income (loss) before income taxes (35,537 ) (15,114 ) 7,357 25,991 Net income (loss) (32,301 ) (12,721 ) 10,484 56,995 Net income (loss) per common share: Basic $ (0.58 ) $ (0.20 ) $ 0.17 $ 0.89 Diluted $ (0.58 ) $ (0.20 ) $ 0.17 $ 0.88 </t>
  </si>
  <si>
    <t>Note 13 - Supplemental Cash Flow Disclosures</t>
  </si>
  <si>
    <t>Cash Flow, Supplemental Disclosures [Text Block]</t>
  </si>
  <si>
    <t xml:space="preserve">Note 13 Listed below are supplemental cash flow disclosures for the year ended December 31, 2018, 2017 2016: Successor Predecessor Years Ended December 31, 2018 2017 2016 (In thousands) Cash paid for interest $ (1,444 ) $ (926 ) $ (19,153 ) Cash refunded from income taxes $ 4,008 $ 10,561 $ 14,943 Cash paid for reorganization items $ — $ — $ (24,719 ) Non-cash investing and financing activity: Change in accrued capital expenditures $ 4,828 $ 202 $ (3,182 ) Non-cash consideration for business acquisition $ — $ 138,166 $ — </t>
  </si>
  <si>
    <t>Note 14 - Chapter 11 Proceeding and Emergence</t>
  </si>
  <si>
    <t>Reorganization under Chapter 11 of US Bankruptcy Code Disclosure [Text Block]</t>
  </si>
  <si>
    <t>Note 14 11 Overview On July 8, 2016, 90.0% March 24, 2015 11 To implement the Restructuring Support Agreement, on July 20, 2016 11 11 In re: CJ Holding Co., et al., Case No. 16 33590 11 In accordance with the Restructuring Support Agreement, the Debtors filed the Restructuring Plan and related disclosure statement (the “Disclosure Statement”) with the Bankruptcy Court on August 19, 2016, first September 28, 2016 second November 3, 2016. November 4, 2016, December 16, 2016, 11 The key terms of the restructuring included in the Restructuring Plan were as follows: • Debt-to-equity Conversion: As of the Plan Effective Date, the Supporting Lenders were issued new common equity (“New Equity”) in the Successor, as the ultimate parent company of the reorganized Debtors, and all of the existing shares of the Predecessor's common equity were canceled. • The Rights Offering, Backstop Commitment: The Company offered its secured lenders the right to purchase New Equity in an amount of up to $200.0 5.0% $200.0 20.0% $750.0 • DIP Facility: Certain of the Supporting Lenders (the “DIP Lenders”) provided a superpriority secured delayed draw term loan facility to the Predecessor in an aggregate principal amount of up to $100.0 July 25, 2016, July 29, 2016, September 25, 2016, • The New Credit Facility: The Successor and certain of its subsidiaries, as borrowers (the “Borrowers”), entered into a revolving credit and security agreement (the “New Credit Facility”) dated the Plan Effective Date with a maturity date of January 6, 2021, May 4, 2017, $200.0 May 4, 2022. • The New Warrants: As of the Plan Effective Date, the Company agreed to issue new seven 6.0% $27.95 2.0% 4.0% third • Distributions: The DIP Lenders received payment in full in cash on the Plan Effective Date from cash on hand and proceeds from the Rights Offering. The Supporting Lenders received all of the New Equity, subject to dilution on account of the Management Incentive Plan (as defined below), the Rights Offering, the Backstop Fee and the New Warrants, along with all of the subscription rights under the Rights Offering. Under the Restructuring Plan, mineral contractor claimants have or will be paid in full in the ordinary course of business. Additionally, subject to the terms of the Restructuring Plan, certain other unsecured claimants will share in a $33.0 • Management Incentive Plan: 10.0% 5 • Governance: The board of the Successor was appointed by the Supporting Lenders and includes the Successor's Chief Executive Officer. Liabilities Subject to Compromise As of December 31, 2016, 11 11 Principal and accrued interest owed to the Supporting Lenders as of the Petition Date were settled via the issuance of New Equity under the Restructuring Plan. Interest expense incurred subsequent to the Petition Date was not not December 31, 2016, not $60.5 As of December 31, 2016, 2 852 December 31, 2016 (In thousands) Revolving Credit Facility $ 284,400 Five-Year Term Loans 569,250 Seven-Year Term Loans 480,150 Total debt subject to compromise 1,333,800 Accrued interest on debt subject to compromise 37,516 Accounts payable and other estimated allowed claims 60,780 Related party payables 13,250 Total liabilities subject to compromise $ 1,445,346 Reorganization Items The Company classifies all income, expenses, gains or losses that were incurred or realized as a result of the Chapter 11 11 Year Ended December 31, 2016 On January 1, 2017 (In thousands) Gain on settlement of liabilities subject to compromise $ — $ 666,399 Net loss on fresh start fair value adjustments — (358,557 ) Professional fees (41,240 ) (13,435 ) Contract termination settlements (20,383 ) — Revision of estimated claims (782 ) — Related party settlement 5,226 — Vendor claims adjustment 1,849 (438 ) Total reorganization items $ (55,330 ) $ 293,969 While the Company's emergence from bankruptcy is complete, certain administrative activities will continue under the authority of the Bankruptcy Court until all disputed claims or other matters have been concluded.</t>
  </si>
  <si>
    <t>Note 15 - Fresh Start Accounting</t>
  </si>
  <si>
    <t>Fresh Start Accounting [Text Block]</t>
  </si>
  <si>
    <t>Note 15 The Company adopted fresh start accounting under the provisions of ASC 852 January 6, 2017, January 1, 2017 no 11 852 two 50.0% As part of Fresh Start accounting, the Company was required to determine the reorganization value of the Successor upon emergence from the Chapter 11 third Enterprise value, which was used to derive reorganization value, represents the estimated fair value of an entity’s capital structure which generally consists of long term debt and stockholders’ equity. The Successor’s enterprise value was approved by the Bankruptcy Court in support of the Restructuring Plan and was not $750.0 $600.0 $900.0 $750.0 $725.9 $24.1 not third no may Machinery and Equipment The fair value of machinery and equipment was estimated with the assistance of the third not one Under the cost approach, the valuation estimate was based upon a determination of replacement cost new ("RCN"), reproduction cost new ("CRN"), or a combination of both. Once the RCN and CRN estimates were adjusted for physical and functional conditions, they were then compared to market data and other indications of value, where available, to confirm results obtained by the cost approach. Where direct RCN estimates were not The Company also developed a cost approach when market information was not Under the market approach, the valuation estimate was based upon an analysis of recent sales transactions for comparable assets and took into account physical, functional and economic conditions. Where comparable sales transactions could not Economic obsolescence related to machinery and equipment was also considered and was applied to stacked and underutilized assets based up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while considering scrap value to be the floor value for an asset. Land, Buildings and Leasehold Improvements The fair value estimates of the real property assets were estimated with the assistance of the third In valuing the fee simple interest in the land, the Company utilized the sales comparison approach under the market approach. The sales comparison approach estimates value based upon the price in which other purchasers and sellers have agreed to transact for comparable properties. This approach is based on the principle of substitution, which states that the limits of prices, rents and rates tend to be set by the prevailing prices, rents and rates of equally desirable substitutes. In conducting the sales comparison approach, data was gathered on comparable properties and adjustments were made for factors including market conditions, size, access/frontage, zoning, location, and conditions of sale. Greatest weight was typically given to the comparable sales in proximity and similar in size to each of the owned sites. In valuing the fee simple interest in buildings and leasehold improvements, the Company utilized the direct and indirect methods of the cost approach. For the direct method cost approach analysis, the Company first first third Once the RCN and CRN of the buildings and leasehold improvements was computed, the Company estimated an allowance for physical depreciation for the buildings and leasehold improvements based upon their respective age. Intangible Assets The financial information used to estimate the fair values of intangible assets was consistent with the information used in estimating the Company’s enterprise value. Tradenames were valued primarily utilizing the relief from royalty method of the income approach. Significant inputs and assumptions included remaining useful lives, the forecasted revenue streams, applicable royalty rates, tax rates, and applicable discount rates. Customer relationships were considered in the analysis, but based on the valuation under the excess earnings methodology, no The following table reconciles the enterprise value to the estimated fair value of the Successor common stock as of the Fresh Start Reporting Date: (In thousands) Enterprise value $ 750,000 Add: Cash and cash equivalents 181,242 Less: Emergence costs settled in cash post-emergence (5,378 ) Fair value of New Equity and New Warrants, including Rights Offering 925,864 Less: Rights Offering proceeds (200,000 ) Less: Fair value of New Warrants (20,385 ) Fair value of Successor common stock, prior to Rights Offering $ 705,479 Shares outstanding on January 1, 2017, prior to Rights Offering shares 39,999,997 Per share value $ 17.64 The following table reconciles the enterprise value to the reorganization value of the Successor assets on the Effective Date: (In thousands) Enterprise value $ 750,000 Add: Cash and cash equivalents 181,242 Less: Emergence costs settled in cash post-emergence (5,378 ) Add: Other current liabilities 165,501 Add: Other long-term liabilities and deferred tax liabilities 22,666 Reorganization value of Successor assets $ 1,114,031 The following table summarizes the impact of the reorganization and the Fresh Start accounting adjustments on the Company's consolidated balance sheet on the Fresh Start Reporting Date. The reorganization value has been allocated to the assets acquired based upon their estimated fair values, as shown below. The estimated fair values of certain assets and liabilities, including property, plant and equipment, other intangible assets, taxes (including uncertain tax positions), and contingencies required significant judgments and estimates: Predecessor Reorganization Adjustments Fresh Start Adjustments Successor (In thousands) ASSETS Current assets: Cash and cash equivalents $ 64,583 $ 116,659 (a) $ — $ 181,242 Accounts receivable 137,222 — — 137,222 Inventories, net 54,471 — — 54,471 Prepaid and other current assets 37,392 — — 37,392 Deferred tax assets 6,020 — — 6,020 Total current assets 299,688 116,659 — 416,347 Property, plant and equipment, net 950,811 — (350,314 ) (h) 600,497 Other assets: Intangible assets, net 76,057 — (15,657 ) (h) 60,400 Deferred financing costs — 2,248 (b) — 2,248 Other noncurrent assets 35,045 — (506 ) (h) 34,539 Total assets $ 1,361,601 $ 118,907 $ (366,477 ) $ 1,114,031 LIABILITIES AND STOCKHOLDERS' EQUITY Current liabilities: Accounts payable $ 75,193 $ 16,848 (c) $ — $ 92,041 Payroll and related costs 18,287 — — 18,287 Accrued expenses 59,129 (5,985 ) (c) — 53,144 DIP Facility 25,000 (25,000 ) (d) — — Other current liabilities 3,026 — (997 ) (i) 2,029 Total current liabilities 180,635 (14,137 ) (997 ) 165,501 Deferred tax liabilities 15,613 — (4,613 ) (j) 11,000 Other long-term liabilities 18,577 — (6,911 ) (i) 11,666 Total liabilities not subject to compromise 214,825 (14,137 ) (12,521 ) 188,167 Liabilities subject to compromise 1,445,346 (1,445,346 ) (e) — — Commitments and contingencies Stockholders' equity: Common stock 1,195 (640 ) (f) — 555 Additional paid-in capital 1,009,426 926,504 (f) (1,010,621 ) (k) 925,309 Accumulated other comprehensive loss (2,600 ) — 2,600 (k) — Retained earnings (deficit) (1,306,591 ) 652,526 (g) 654,065 (l) — Total stockholders' equity (deficit) (298,570 ) 1,578,390 (353,956 ) (l) 925,864 Total liabilities and stockholders' equity $ 1,361,601 $ 118,907 $ (366,477 ) $ 1,114,031 Reorganization adjustments (a) Represents the reorganization adjustment to cash and cash equivalents: (In thousands) Cash settlement of general unsecured and other reinstated claims $ (33,898 ) Payment of professional fees and success fees paid (21,657 ) Repayment of DIP Facility borrowing and accrued interest (25,538 ) Proceeds from the Rights Offering 200,000 Payment of deferred financing costs related to the New Credit Facility (2,248 ) Net impact to cash and cash equivalents $ 116,659 (b) Represents deferred loan costs associated with the closing of the New Credit Facility. (c) Represents the reorganization adjustment to accounts payable and accrued expenses: (In thousands) Accounts payable: Pre-petition liabilities related to contract cures, 503(b)(9) claims and critical vendors $ 16,848 Accrued expenses: Settlement of professional fees $ (10,135 ) Reinstate liability for acquisition holdback 4,100 Settlement of accrued interest related to the DIP Facility (538 ) Other accrued expenses 588 Net impact to accrued expenses $ (5,985 ) (d) Represents the repayment of the DIP Facility. (e) Represents the settlement of liabilities subject to compromise in accordance with the Restructuring Plan: (In thousands) Fair value of Successor common stock $ (705,479 ) Fair value of New Warrants issued per the Restructuring Plan (20,385 ) Fair value of reinstated accounts payable and accrued liabilities to be settled in cash (20,083 ) General unsecured creditor claims settled in cash (33,000 ) Gain on settlement of liabilities subject to compromise (666,399 ) Net impact to liabilities subject to compromise $ (1,445,346 ) (f) Represents the reorganization adjustments to common stock and additional paid in capital: (In thousands) Common stock: Cancellation of Predecessor common shares $ (1,195 ) Issuance of Successor common stock 555 Net impact to common stock $ (640 ) Additional paid in capital: Fair value of Successor common stock $ 705,479 Fair value of New Warrants issued per the Restructuring Plan 20,385 Proceeds from the Rights Offering 200,000 Cancellation of Predecessor common shares 1,195 Issuance of Successor common stock (555 ) Net impact to additional paid in capital $ 926,504 (g) Represents the reorganization adjustments to retained deficit: (In thousands) Gain on settlement of liabilities subject to compromise $ 666,399 Accrual of success fee (13,435 ) Adjustment for other expenses (438 ) Net impact to retained deficit $ 652,526 Fresh Start adjustments (h) Represents the Fresh Start accounting adjustments based upon the individual asset fair values. (i) Represents the accelerated recognition of deferred gain balances of the Predecessor. (j) Represents the tax effect of the above Fresh Start accounting adjustments. (k) Represents the adjustment to Predecessor additional paid-in capital as a result of the elimination of Predecessor retained deficit and accumulated other comprehensive loss in accordance with ASC 852 . (l) Represents the income statement impacts of the revaluation loss of $354.0 852.</t>
  </si>
  <si>
    <t>Significant Accounting Policies (Policies)</t>
  </si>
  <si>
    <t>Accounting Policies [Abstract]</t>
  </si>
  <si>
    <t>Basis of Accounting, Policy [Policy Text Block]</t>
  </si>
  <si>
    <t>Basis of Presentation and Principles of Consolidation The consolidated financial statements have been prepared in conformity with accounting principles generally accepted in the United States of America (“U.S. GAAP”) and include all of the accounts of C&amp;J and its consolidated subsidiaries. All significant inter-company transactions and account balances have been eliminated upon consolidation. As discussed above the Company adopted Fresh Start accounting in accordance with the provisions set forth in ASC 852 January 1, 2017, ( not January 1, 2017 January 1, 2017.</t>
  </si>
  <si>
    <t>Use of Estimates, Policy [Policy Text Block]</t>
  </si>
  <si>
    <t xml:space="preserve">Use of Estimates not 852 may </t>
  </si>
  <si>
    <t>Cash and Cash Equivalents, Policy [Policy Text Block]</t>
  </si>
  <si>
    <t>Cash and Cash Equivalents. three may not $19.7 $23.8 December 31, 2018 December 31, 2017,</t>
  </si>
  <si>
    <t>Receivables, Policy [Policy Text Block]</t>
  </si>
  <si>
    <t>Accounts Receivable and Allowance for Doubtful Accounts not December 31, 2018 2017, $4.9 $4.3 $1.5 $4.4 $1.7 December 31, 2018, 2017 2016,</t>
  </si>
  <si>
    <t>Inventory, Policy [Policy Text Block]</t>
  </si>
  <si>
    <t xml:space="preserve">Inventories Consistent with FASB requirements under ASC 852 , may not During January 2017, first first Inventories consisted of the following: As of December 31, 2018 2017 (In thousands) Raw materials $ 2,333 $ 5,302 Work-in-process 1,684 1,329 Finished goods 69,418 74,552 Total inventory 73,435 81,183 Inventory reserve (10,802 ) (3,390 ) Inventory, net $ 62,633 $ 77,793 </t>
  </si>
  <si>
    <t>Property, Plant and Equipment, Policy [Policy Text Block]</t>
  </si>
  <si>
    <t>Property, Plant and Equipment not The cost of property and equipment currently in service is depreciated, on a straight-line basis, over the estimated useful lives of the related assets, which range from three 25 $216.1 $136.5 $206.7 December 31, 2018, 2017 2016, Estimated Useful Lives As of December 31, (in years) 2018 2017 (In thousands) Land Indefinite $ 37,821 $ 38,385 Building and leasehold improvements 5 - 25 71,738 79,985 Office furniture, fixtures and equipment 3 - 5 36,360 34,672 Machinery and equipment 3 - 10 793,079 577,922 Transportation equipment 3 - 10 57,937 23,352 996,935 754,316 Less: accumulated depreciation (320,134 ) (133,755 ) 676,801 620,561 Construction in progress 60,491 82,468 Property, plant and equipment, net $ 737,292 $ 703,029 PP&amp;E are evaluated on a quarterly basis to identify events or changes in circumstances (“triggering events”) that indicate the carrying value of certain PP&amp;E may not not During the fourth 2018, no In 2016, second 2014 2015 2016. 2015 2016, two 2016, $61.1 2016 No December 31, 2018 2017. During the fourth 2018, December 31, 2018 $21.4 2017, $31.5</t>
  </si>
  <si>
    <t>Goodwill and Intangible Assets, Policy [Policy Text Block]</t>
  </si>
  <si>
    <t>Goodwill, Indefinite-Lived Intangible Assets and Definite-Lived Intangible Assets. may three October 31 may not Judgment is used in assessing whether goodwill should be tested for impairment more frequently than annually. Factors such as unexpected adverse economic conditions, competition, market changes and other external events may fourth 2018, 3 . Before employing quantitative impairment testing methodologies, the Company may first first not no no No. 2017 04, Simplifying the Test for Goodwill Impairment January 1, 2018, not Quantitative impairment testing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ales, general and administrative ("SG&amp;A") rates, working capital fluctuations, capital expenditures, discount rates, terminal growth rates, and price-to-earnings multiples. The Company’s market capitalization is also used to corroborate reporting unit valuations. Similar to goodwill, indefinite-lived intangible assets are subject to annual impairment tests or more frequently if events or circumstances indicate the carrying amount may not December 31, 2018 2017, no Definite-lived intangible assets are amortized over their estimated useful lives and are reviewed for impairment when a triggering event occurs. With the exception of the C&amp;J trade name, these intangibles, along with PP&amp;E, are reviewed for impairment when a triggering event indicates that the asset group may not not not For further discussion of the application of this accounting policy regarding impairments, please see Note 3</t>
  </si>
  <si>
    <t>Deferred Charges, Policy [Policy Text Block]</t>
  </si>
  <si>
    <t>Deferred Financing Costs $2.3 $0.6 $100.7 December 31, 2018, 2017 2016, $2.9 $0.6 December 31, 2018 2017,</t>
  </si>
  <si>
    <t>Revenue Recognition, Leases [Policy Text Block]</t>
  </si>
  <si>
    <t xml:space="preserve">Revenue Recognition No. 2014 09, Revenue from Contracts with Customers 606, Revenue from Contracts with Customers 606" January 1, 2018, not December 31, 2018 606 No. 605, Revenue Recognition 605" 606, no 605 606. not 606. The adoption of ASC 606 606, 606 five 1 2 3 4 5 five Identify the Contract and Determine Transaction Price The Company typically provides its services (i) under term pricing agreements; (ii) under contracts that include dedicated fleet or unit arrangements; (iii) on a spot market basis; and (iv) under term contracts that include “take-or-pay” provisions. Under term pricing agreements, the Company and customer agree to set pricing for a specified period of time. The agreed-upon pricing is subject to periodic review, as specifically defined in the agreement, and may not Under dedicated fleets or unit arrangements, customers typically commit to targeted utilization levels based on a specified number of fracturing stages per calendar month or fulfilling the customer's requirements, in either instance at agreed-upon pricing. These agreements typically do not not may may Rates for services performed on a spot market basis are based on an agreed-upon spot market rate for each stage the Company fractures. Under term contracts with “take-or-pay” provisions, the Company’s customers are typically obligated to pay on a monthly basis for a specified quantity of services, whether or not "Take-or-pay" provisions are considered stand ready performance obligations. The Company recognizes "take-or-pay" revenues using a time-based measure of progress, as the Company cannot reasonably estimate if and when the customer will require the use of the Company’s fleet to provide the fracturing services; likewise, the customer can benefit when a well needs fracturing services from the fleet which is standing by to provide such services. Identify and Satisfy the Performance Obligations The majority of the Company’s performance obligations are satisfied over time. The Company has determined this best represents the transfer of value from its services to the customer as performance by the Company helps to enhance a customer controlled asset (e.g., unplugging a well, enabling a well to produce oil or natural gas). Measurement of the satisfaction of the performance obligation is measured using the output method, which is typically evidenced by a field ticket. A field ticket includes items such as services performed, consumables used, and man hours incurred to complete the job for the customer. Each field ticket is used to invoice customers. Payment terms for invoices issued are in accordance with a master services agreement with each customer, which typically require payment within 30 A portion of the Company’s contracts contain variable consideration; however, this variable consideration is typically unknown at the time of contract inception, and is not In the course of providing services to its customers, the Company may 606 not not Remaining Performance Obligations The Company invoices its customers for the services provided at contractual rates multiplied by the applicable unit of measurement, including volume of consumables used and hours incurred. In accordance with ASC 606, not one $25.0 December 31, 2018, Contract Balances Accounts receivable as presented on the Company’s consolidated balance sheets represent amounts due from customers for services provided. Bad debt expense of $1.5 $4.4 $1.7 December 31, 2018, 2017 2016, The Company does not no The Company does not no The following is a description of the Company’s core service lines separated by reportable segments from which the Company generates its revenue. For additional detailed information regarding reportable segments, see Note 7 Completion Services Segment Fracturing Services Revenue. one may Cased-hole Wireline &amp; Pumping Services Revenue. Other Completion Services Revenue. The Company recognizes revenue at the point in time in which each order of parts and components are delivered to and accepted by the customer because the customer obtains control along with the risks and rewards of ownership of the products at such time. Once delivered, the Company has the right to invoice the customer. Well Construction and Intervention Services Segment Cementing Services Revenue. Coiled Tubing Services Revenue. may Well Support Services Segment Rig Services Revenue. not may Fluids Management Services Revenue. Other Special Well Site Services Revenue. Disaggregation of Revenue The following tables disaggregate revenue by the Company's reportable segments, core service lines and geography: Year Ended December 31, 2018 Completion Services WC&amp;I Well Support Services Total (In thousands) Product Service Line Fracturing $ 1,002,664 $ — $ — $ 1,002,664 Cased-hole Wireline &amp; Pumping 420,708 — — 420,708 Cementing — 260,969 — 260,969 Coiled Tubing — 114,617 — 114,617 Rig Services — — 209,708 209,708 Fluids Management — — 137,200 137,200 Other 30,205 81 45,937 76,223 $ 1,453,577 $ 375,667 $ 392,845 $ 2,222,089 Geography West Texas $ 591,697 $ 209,537 $ 100,843 $ 902,077 South Texas / South East 435,037 49,374 35,321 519,732 Rockies / Bakken 173,055 21,969 35,588 230,612 California 22,052 — 186,823 208,875 Mid-Con 161,104 47,518 30,999 239,621 North East 63,356 47,269 2,581 113,206 Other 7,276 — 690 7,966 $ 1,453,577 $ 375,667 $ 392,845 $ 2,222,089 Year Ended December 31, 2017 Completion Services WC&amp;I Well Support Services Total (In thousands) Product Service Line Fracturing $ 777,147 $ — $ — $ 777,147 Cased-hole Wireline &amp; Pumping 315,999 — — 315,999 Cementing — 69,447 — 69,447 Coiled Tubing — 78,138 — 78,138 Rig Services — — 218,819 218,819 Fluids Management — — 122,949 122,949 Other 13,868 1,912 40,460 56,240 $ 1,107,014 $ 149,497 $ 382,228 $ 1,638,739 Geography West Texas $ 461,533 $ 60,302 $ 85,931 $ 607,766 South Texas / South East 284,760 42,550 40,139 367,449 Rockies / Bakken 182,488 1,461 37,789 221,738 California 15,830 — 148,406 164,236 Mid-Con 83,253 14,647 27,276 125,176 North East 74,800 30,537 5,919 111,256 Other 4,350 — 36,768 41,118 $ 1,107,014 $ 149,497 $ 382,228 $ 1,638,739 Year Ended December 31, 2016 Completion Services WC&amp;I Well Support Services Other Services Total (In thousands) Product Service Line Fracturing $ 353,929 $ — $ — $ — $ 353,929 Cased-hole Wireline &amp; Pumping 159,317 — — — 159,317 Cementing — 27,259 — — 27,259 Coiled Tubing — 55,829 — — 55,829 Rig Services — — 197,003 — 197,003 Fluids Management — — 132,486 — 132,486 Other 2,693 760 34,279 7,587 45,319 $ 515,939 $ 83,848 $ 363,768 $ 7,587 $ 971,142 Geography West Texas $ 242,539 $ 20,050 $ 77,393 $ 882 $ 340,864 South Texas / South East 67,167 35,439 56,457 91 159,154 Rockies / Bakken 94,123 — 37,030 — 131,153 California 7,523 — 118,973 — 126,496 Mid-Con 52,870 7,517 27,466 6,614 94,467 North East 50,149 20,842 10,520 — 81,511 Other 1,568 — 35,929 — 37,497 $ 515,939 $ 83,848 $ 363,768 $ 7,587 $ 971,142 </t>
  </si>
  <si>
    <t>Share-based Compensation, Option and Incentive Plans Policy [Policy Text Block]</t>
  </si>
  <si>
    <t>Share-Based Compensation December 31, 2018, 5</t>
  </si>
  <si>
    <t>Fair Value of Financial Instruments, Policy [Policy Text Block]</t>
  </si>
  <si>
    <t>Fair Value of Financial Instruments.</t>
  </si>
  <si>
    <t>Equity Method Investments [Policy Text Block]</t>
  </si>
  <si>
    <t>Equity Method Investments The carrying value of the Company's equity method investments at December 31, 2018 2017. $1.7 $2.8 $1.1 $0.1 $5.7 December 31, 2018, 2017 2016,</t>
  </si>
  <si>
    <t>Income Tax, Policy [Policy Text Block]</t>
  </si>
  <si>
    <t>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as income or expense in the period that includes the enactment date.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cumulative losses in recent years, projected future taxable income and tax planning strategies. A valuation allowance is recorded when, in the opinion of management, it is more likely than not not The Company has federal, state and international net operating losses ("NOLs") carried forward from tax years ending before January 1, 2018 2020 2038. December 31, 2017 no December 31, 2017 80% December 31, 2018. 382 1986, As a result of the Chapter 11 382 14 11 11 11 not may may The Company recognizes the financial statement effects of a tax position when it is more-likely-than- not, not 50% first not December 31, 2018, $6.0 January 7, 2017 50%</t>
  </si>
  <si>
    <t>Earnings Per Share, Policy [Policy Text Block]</t>
  </si>
  <si>
    <t>Earnings Per Share The following is a reconciliation of the components of the basic and diluted earnings (loss) per share calculations for the applicable periods: Successor Predecessor Years Ended December 31, 2018 2017 2016 (In thousands, except per share amounts) Numerator: Net income (loss) attributed to common stockholders $ (130,005 ) $ 22,457 $ (944,289 ) Denominator: Weighted average common shares outstanding - basic 66,897 61,208 118,305 Effect of potentially dilutive securities: Stock options — — — Restricted stock — 4 — Warrants — 248 — Weighted average common shares outstanding - diluted 66,897 61,460 118,305 Net income (loss) per common share: Basic $ (1.94 ) $ 0.37 $ (7.98 ) Diluted $ (1.94 ) $ 0.37 $ (7.98 ) A summary of securities excluded from the computation of basic and diluted earnings per share is presented below for the applicable periods: Successor Predecessor Years Ended December 31, 2018 2017 2016 (In thousands) Basic earnings per share: Unvested restricted stock 1,144 537 1,529 Diluted earnings per share: Anti-dilutive stock options 351 235 4,808 Anti-dilutive warrants 2,959 — — Anti-dilutive restricted stock 1,219 524 1,490 Potentially dilutive securities excluded as anti-dilutive 4,529 759 6,298 On January 6, 2017, 11</t>
  </si>
  <si>
    <t>New Accounting Pronouncements, Policy [Policy Text Block]</t>
  </si>
  <si>
    <t xml:space="preserve">Recent Accounting Pronouncements In February 2016, No. 2016 02, Leases (Topic 842 2016 02" No. 2016 02 No. 2016 02 The amendments in ASU No. 2016 02 December 15, 2018, January 1, 2019 not not The adoption of this standard will result in the initial recognition of approximately $25.0 $28.0 no In June 2016, No. 2016 13, Financial Instruments-Credit Losses (Topic 326 2016 13” 2016 13 December 15, 2019, may one In October 2016, No. 2016 16, Income Taxes (Topic 740 2016 16" 2016 16 December 15, 2017, January 1, 2018, $13.2 In January 2017, No. 2017 04, Intangibles-Goodwill and Other (Topic 350 2017 04" one 2017 04 December 15, 2019 January 1, 2018, no fourth 2018, $146.0 December 31, 2018. In February 2018, No. 2018 02, Income Statement - Reporting Comprehensive Income (Topic 220 2018 02" , 2018 02 December 15, 2019, In March 2018, No. 2018 05, Income Taxes (Topic 740 No. 118 2018 05" No. 18, 740 one January 1, 2018, no In June 2018, No. 2018 07, Compensation-Stock Compensation (Topic 718 2018 07" 718 2018 07 December 15, 2018, January 1, 2019, no In August 2018, No. 2018 13, Fair Value Measurement (Topic 820 2018 13" 3 3 2018 13 December 15, 2019, In August 2018, No. 2018 15, Intangibles - Goodwill and Other Internal-Use Software (Subtopic 350 50 2018 15" 2018 15 December 15, 2019, </t>
  </si>
  <si>
    <t>Note 1 - Organization, Nature of Business and Summary of Significant Accounting Policies (Tables)</t>
  </si>
  <si>
    <t>Notes Tables</t>
  </si>
  <si>
    <t>Schedule of Inventory, Current [Table Text Block]</t>
  </si>
  <si>
    <t xml:space="preserve"> As of December 31, 2018 2017 (In thousands) Raw materials $ 2,333 $ 5,302 Work-in-process 1,684 1,329 Finished goods 69,418 74,552 Total inventory 73,435 81,183 Inventory reserve (10,802 ) (3,390 ) Inventory, net $ 62,633 $ 77,793 </t>
  </si>
  <si>
    <t>Property, Plant and Equipment [Table Text Block]</t>
  </si>
  <si>
    <t xml:space="preserve"> Estimated Useful Lives As of December 31, (in years) 2018 2017 (In thousands) Land Indefinite $ 37,821 $ 38,385 Building and leasehold improvements 5 - 25 71,738 79,985 Office furniture, fixtures and equipment 3 - 5 36,360 34,672 Machinery and equipment 3 - 10 793,079 577,922 Transportation equipment 3 - 10 57,937 23,352 996,935 754,316 Less: accumulated depreciation (320,134 ) (133,755 ) 676,801 620,561 Construction in progress 60,491 82,468 Property, plant and equipment, net $ 737,292 $ 703,029 </t>
  </si>
  <si>
    <t>Disaggregation of Revenue [Table Text Block]</t>
  </si>
  <si>
    <t xml:space="preserve"> Year Ended December 31, 2018 Completion Services WC&amp;I Well Support Services Total (In thousands) Product Service Line Fracturing $ 1,002,664 $ — $ — $ 1,002,664 Cased-hole Wireline &amp; Pumping 420,708 — — 420,708 Cementing — 260,969 — 260,969 Coiled Tubing — 114,617 — 114,617 Rig Services — — 209,708 209,708 Fluids Management — — 137,200 137,200 Other 30,205 81 45,937 76,223 $ 1,453,577 $ 375,667 $ 392,845 $ 2,222,089 Geography West Texas $ 591,697 $ 209,537 $ 100,843 $ 902,077 South Texas / South East 435,037 49,374 35,321 519,732 Rockies / Bakken 173,055 21,969 35,588 230,612 California 22,052 — 186,823 208,875 Mid-Con 161,104 47,518 30,999 239,621 North East 63,356 47,269 2,581 113,206 Other 7,276 — 690 7,966 $ 1,453,577 $ 375,667 $ 392,845 $ 2,222,089 Year Ended December 31, 2017 Completion Services WC&amp;I Well Support Services Total (In thousands) Product Service Line Fracturing $ 777,147 $ — $ — $ 777,147 Cased-hole Wireline &amp; Pumping 315,999 — — 315,999 Cementing — 69,447 — 69,447 Coiled Tubing — 78,138 — 78,138 Rig Services — — 218,819 218,819 Fluids Management — — 122,949 122,949 Other 13,868 1,912 40,460 56,240 $ 1,107,014 $ 149,497 $ 382,228 $ 1,638,739 Geography West Texas $ 461,533 $ 60,302 $ 85,931 $ 607,766 South Texas / South East 284,760 42,550 40,139 367,449 Rockies / Bakken 182,488 1,461 37,789 221,738 California 15,830 — 148,406 164,236 Mid-Con 83,253 14,647 27,276 125,176 North East 74,800 30,537 5,919 111,256 Other 4,350 — 36,768 41,118 $ 1,107,014 $ 149,497 $ 382,228 $ 1,638,739 Year Ended December 31, 2016 Completion Services WC&amp;I Well Support Services Other Services Total (In thousands) Product Service Line Fracturing $ 353,929 $ — $ — $ — $ 353,929 Cased-hole Wireline &amp; Pumping 159,317 — — — 159,317 Cementing — 27,259 — — 27,259 Coiled Tubing — 55,829 — — 55,829 Rig Services — — 197,003 — 197,003 Fluids Management — — 132,486 — 132,486 Other 2,693 760 34,279 7,587 45,319 $ 515,939 $ 83,848 $ 363,768 $ 7,587 $ 971,142 Geography West Texas $ 242,539 $ 20,050 $ 77,393 $ 882 $ 340,864 South Texas / South East 67,167 35,439 56,457 91 159,154 Rockies / Bakken 94,123 — 37,030 — 131,153 California 7,523 — 118,973 — 126,496 Mid-Con 52,870 7,517 27,466 6,614 94,467 North East 50,149 20,842 10,520 — 81,511 Other 1,568 — 35,929 — 37,497 $ 515,939 $ 83,848 $ 363,768 $ 7,587 $ 971,142 </t>
  </si>
  <si>
    <t>Schedule of Earnings Per Share, Basic and Diluted [Table Text Block]</t>
  </si>
  <si>
    <t xml:space="preserve"> Successor Predecessor Years Ended December 31, 2018 2017 2016 (In thousands, except per share amounts) Numerator: Net income (loss) attributed to common stockholders $ (130,005 ) $ 22,457 $ (944,289 ) Denominator: Weighted average common shares outstanding - basic 66,897 61,208 118,305 Effect of potentially dilutive securities: Stock options — — — Restricted stock — 4 — Warrants — 248 — Weighted average common shares outstanding - diluted 66,897 61,460 118,305 Net income (loss) per common share: Basic $ (1.94 ) $ 0.37 $ (7.98 ) Diluted $ (1.94 ) $ 0.37 $ (7.98 )</t>
  </si>
  <si>
    <t>Schedule of Antidilutive Securities Excluded from Computation of Earnings Per Share [Table Text Block]</t>
  </si>
  <si>
    <t xml:space="preserve"> Successor Predecessor Years Ended December 31, 2018 2017 2016 (In thousands) Basic earnings per share: Unvested restricted stock 1,144 537 1,529 Diluted earnings per share: Anti-dilutive stock options 351 235 4,808 Anti-dilutive warrants 2,959 — — Anti-dilutive restricted stock 1,219 524 1,490 Potentially dilutive securities excluded as anti-dilutive 4,529 759 6,298 </t>
  </si>
  <si>
    <t>Note 2 - Debt (Tables)</t>
  </si>
  <si>
    <t>Schedule of Interest Expense [Table Text Block]</t>
  </si>
  <si>
    <t xml:space="preserve"> Years Ended December 31, 2018 2017 2016 (In thousands) Credit Facility $ 2,128 $ 1,779 $ — DIP Facility — — 2,087 Original Credit Agreement — — 53,596 Capital leases — 471 1,206 Accretion of original issue discount — — 4,193 Amortization of deferred financing costs 2,324 608 4,590 Original issue discount accelerated amortization — — 48,221 Deferred financing costs accelerated amortization — — 43,720 Interest income and other (553 ) (1,331 ) (148 ) Interest expense, net $ 3,899 $ 1,527 $ 157,465 </t>
  </si>
  <si>
    <t>Note 3 - Goodwill and Other Intangible Assets (Tables)</t>
  </si>
  <si>
    <t>Schedule of Goodwill [Table Text Block]</t>
  </si>
  <si>
    <t xml:space="preserve"> WC&amp;I (In thousands) As of January 1, 2017 $ — O-Tex acquisition 147,515 As of December 31, 2017 $ 147,515 Purchase price adjustment (1,500 ) Impairment expense (146,015 ) As of December 31, 2018 $ — </t>
  </si>
  <si>
    <t>Schedule of Intangible Assets and Goodwill [Table Text Block]</t>
  </si>
  <si>
    <t xml:space="preserve"> Amortization Period (in years) December 31, 2017 Amortization Expense December 31, 2018 (In thousands) Customer relationships 8 - 15 $ 58,100 $ — $ 58,100 Trade name 10 - 15 68,300 — 68,300 Non-compete 4 - 5 1,600 — 1,600 128,000 — 128,000 Less: accumulated amortization (4,163 ) (8,765 ) (12,928 ) Intangible assets, net $ 123,837 $ (8,765 ) $ 115,072 </t>
  </si>
  <si>
    <t>Schedule of Finite-Lived Intangible Assets, Future Amortization Expense [Table Text Block]</t>
  </si>
  <si>
    <t xml:space="preserve"> Years Ending December 31, (In thousands) 2019 $ 8,747 2020 8,747 2021 8,747 2022 8,720 2023 8,427 Thereafter 71,684 $ 115,072 </t>
  </si>
  <si>
    <t>Note 4 - Income Taxes (Tables)</t>
  </si>
  <si>
    <t>Schedule of Components of Income Tax Expense (Benefit) [Table Text Block]</t>
  </si>
  <si>
    <t xml:space="preserve"> Successor Predecessor Years Ended December 31, On January 1, Year Ended December 31, 2018 2017 2017 2016 (In thousands) (In thousands) Current provision: Federal $ (54 ) $ (8,475 ) $ — $ 2,047 State 626 (162 ) — (1,588 ) Foreign — 121 — 64 Total current provision 572 (8,516 ) — 523 Deferred (benefit) provision: Federal (2,986 ) (28,950 ) (4,613 ) (122,302 ) State — (2,294 ) — (8,864 ) Foreign — — — 1,633 Total deferred provision (2,986 ) (31,244 ) (4,613 ) (129,533 ) Provision for income taxes $ (2,414 ) $ (39,760 ) $ (4,613 ) $ (129,010 )</t>
  </si>
  <si>
    <t>Schedule of Effective Income Tax Rate Reconciliation [Table Text Block]</t>
  </si>
  <si>
    <t xml:space="preserve"> Successor Predecessor Years Ended December 31, 2018 2017 2016 Federal statutory rate 21.0 % 35.0 % 35.0 % State taxes, net of federal benefit 0.2 % 8.0 % 0.3 % Effect of foreign losses — % 9.8 % (2.0 )% Impairment (22.7 )% — % (8.8 )% Changes in uncertain tax positions — % 37.7 % (0.6 )% Effects of the plan of reorganization — % 1,114.9 % (1.3 )% Valuation allowance 5.0 % (959.3 )% (10.9 )% Other (1.7 )% (16.3 )% 0.3 % Effective income tax rate 1.8 % 229.8 % 12.0 %</t>
  </si>
  <si>
    <t>Schedule of Deferred Tax Assets and Liabilities [Table Text Block]</t>
  </si>
  <si>
    <t xml:space="preserve"> As of December 31, 2018 2017 (In thousands) Deferred tax assets: Accrued liabilities $ 5,464 $ 2,100 Allowance for doubtful accounts 1,046 1,791 Stock-based compensation 263 2,570 Inventory reserve 2,672 1,883 Net operating losses 301,992 276,239 163j interest limitation 25,478 41,342 Amortization of goodwill and intangible assets 2,845 4,101 Other 2,991 4,379 Total deferred tax assets 342,751 334,405 Deferred tax liabilities: Prepaid assets (4,160 ) (4,438 ) Depreciation on property, plant and equipment (79,996 ) (37,784 ) Other (468 ) (643 ) Total deferred tax liabilities (84,624 ) (42,865 ) Valuation allowances (258,664 ) (295,457 ) Net deferred tax liability $ (537 ) $ (3,917 )</t>
  </si>
  <si>
    <t>Schedule of Unrecognized Tax Benefits Roll Forward [Table Text Block]</t>
  </si>
  <si>
    <t xml:space="preserve"> Years Ended December 31, 2018 2017 (In thousands) Balance at beginning of year $ — $ 6,525 Additions based on tax positions related to the current year 6,030 — Reductions for tax positions of prior years — (6,525 ) Balance at end of year $ 6,030 $ — </t>
  </si>
  <si>
    <t>Note 5 - Stockholders' Equity (Tables)</t>
  </si>
  <si>
    <t>Schedule of Share-based Compensation, Restricted Stock Units Award Activity [Table Text Block]</t>
  </si>
  <si>
    <t xml:space="preserve"> RSU's Weighted Average Grant-Date Fair Value (In thousands) Non-vested at December 31, 2017 — $ — Granted 950 14.59 Forfeited — — Vested — — Canceled — — Non-vested at December 31, 2018 950 $ 14.59 </t>
  </si>
  <si>
    <t>Schedule of Share-based Payment Award, Stock Options, Valuation Assumptions [Table Text Block]</t>
  </si>
  <si>
    <t xml:space="preserve"> Year Ended December 31, 2017 Expected volatility 50.1% - 53.2% Expected dividends None Exercise price $30.83 - $42.65 Expected term (in years) 5.7 - 6.0 Risk-free rate 2.03% - 2.24% Years Ended December 31, 2018 2017 Expected volatility, including peer group 28.9% - 68.4% 30.8% - 81.6% Expected dividends None None 30 calendar day volume weighted average stock price, including peer group $6.88 - $111.49 $2.13 - $133.20 Expected term (in years) 3.0 3.0 Risk-free rate 2.74% 1.94% - 1.95% </t>
  </si>
  <si>
    <t>Share-based Compensation, Stock Options, Activity [Table Text Block]</t>
  </si>
  <si>
    <t xml:space="preserve"> Stock Options Weighted Weighted Aggregate (In thousands) (In years) (In thousands) Outstanding at December 31, 2016 (Predecessor) 4,416 $ 13.18 3.86 $ — Canceled (4,416 ) 13.18 3.86 Outstanding at January 1, 2017 (Successor) — $ — — $ — Granted 351 39.43 — Exercised — — — Forfeited — — — Outstanding at December 31, 2017 (Successor) 351 $ 39.43 9.34 $ 253 Granted — $ — — Exercised — — — Forfeited — — — Outstanding at December 31, 2018 (Successor) 351 $ 39.43 8.34 $ — Exercisable at December 31, 2018 (Successor) 198 $ 40.39 8.27 $ — Stock Options Weighted Weighted Aggregate (In thousands) (In years) (In thousands) Outstanding at December 31, 2015 5,119 $ 11.82 4.41 $ 2,874 Granted — — — Exercised — — — Forfeited (703 ) 3.19 — Outstanding at December 31, 2016 4,416 $ 13.18 3.86 </t>
  </si>
  <si>
    <t>Schedule of Share-based Compensation, Restricted Stock and Restricted Stock Units Activity [Table Text Block]</t>
  </si>
  <si>
    <t xml:space="preserve"> Shares Weighted Average Grant-Date Fair Value (In thousands) Non-vested at December 31, 2016 (Predecessor) 898 $ 15.34 Canceled (898 ) (15.34 ) Non-vested at January 1, 2017 (Successor) — $ — Granted 1,664 37.92 Forfeited (38 ) 43.00 Vested (288 ) 43.83 Non-vested at December 31, 2017 (Successor) 1,338 $ 36.51 Granted 46 15.40 Forfeited (226 ) 33.68 Vested (402 ) 38.08 Non-vested at December 31, 2018 (Successor) 756 35.24 Shares Weighted Average Grant-Date Fair Value (In thousands) Non-vested at December 31, 2015 3,271 $ 15.70 Granted — — Forfeited (576 ) 15.30 Vested (1,797 ) 15.92 Non-vested at December 31, 2016 898 $ 15.34 </t>
  </si>
  <si>
    <t>Share-based Compensation, Performance Shares Award Nonvested Activity [Table Text Block]</t>
  </si>
  <si>
    <t xml:space="preserve"> Performance Stock Weighted Average Grant-Date Fair Value (In thousands) Non-vested at January 1, 2017 — $ — Granted 92 37.20 Non-vested at December 31, 2017 92 $ 37.20 Granted 312 17.99 Vested (8 ) 37.20 Non-vested at December 31, 2018 396 $ 22.06 </t>
  </si>
  <si>
    <t>Note 8 - Commitments and Contingencies (Tables)</t>
  </si>
  <si>
    <t>Schedule of Future Minimum Rental Payments for Operating Leases [Table Text Block]</t>
  </si>
  <si>
    <t xml:space="preserve"> Years Ending December 31, (In thousands) 2019 $ 9,204 2020 6,962 2021 5,654 2022 5,185 2023 3,838 Thereafter 21 $ 30,864 </t>
  </si>
  <si>
    <t>Note 10 - Acquisitions (Tables)</t>
  </si>
  <si>
    <t>Business Combination Property Plant Equipment Asset Acquired [Table Text Block]</t>
  </si>
  <si>
    <t xml:space="preserve"> Estimated Useful Lives Estimated Fair Value (In thousands) Land Indefinite $ 2,010 Building and leasehold improvements 5 - 25 5,700 Office furniture, fixtures and equipment 3 - 5 946 Machinery &amp; Equipment 2 - 10 52,880 Construction in progress 2,960 Property, plant and equipment $ 64,496 </t>
  </si>
  <si>
    <t>Business Acquisition, Pro Forma Information [Table Text Block]</t>
  </si>
  <si>
    <t xml:space="preserve"> Years Ended December 31, 2017 2016 (In thousands) Revenues $ 1,797,231 $ 1,067,075 Net loss $ (7,520 ) $ (939,454 )</t>
  </si>
  <si>
    <t>O-Tex [Member]</t>
  </si>
  <si>
    <t>Schedule of Recognized Identified Assets Acquired and Liabilities Assumed [Table Text Block]</t>
  </si>
  <si>
    <t xml:space="preserve"> (In thousands) Current assets $ 45,895 Property and equipment 64,496 Goodwill 146,015 Other intangible assets 71,500 Total assets acquired $ 327,906 Current liabilities $ 17,442 Deferred income taxes 31,301 Other liabilities 8,746 Total liabilities assumed $ 57,489 Net assets acquired $ 270,417 </t>
  </si>
  <si>
    <t>Note 11 - Segment Information (Tables)</t>
  </si>
  <si>
    <t>Schedule of Segment Reporting Information, by Segment [Table Text Block]</t>
  </si>
  <si>
    <t xml:space="preserve"> Completion Services WC&amp;I Well Support Services Other Corporate / Elimination Total (In thousands) Year Ended December 31, 2018 (Successor) Revenue from external customers $ 1,453,577 $ 375,667 $ 392,845 $ — $ — $ 2,222,089 Inter-segment revenues 618 — 315 — (933 ) — Depreciation and amortization 122,338 40,622 55,924 — 5,983 224,867 Operating income (loss) 124,451 (120,780 ) (22,197 ) — (112,447 ) (130,973 ) Net income (loss) 126,257 (120,558 ) (22,306 ) — (113,398 ) (130,005 ) Adjusted EBITDA 274,261 68,452 39,686 — (98,718 ) 283,681 Capital expenditures 245,987 41,371 18,095 — 5,606 311,059 As of December 31, 2018 (Successor) Total assets $ 713,738 $ 249,712 $ 233,650 $ — $ 227,354 $ 1,424,454 Goodwill — — — — — — Year Ended December 31, 2017 (Successor) Revenue from external customers $ 1,107,014 $ 149,497 $ 382,228 $ — $ — $ 1,638,739 Inter-segment revenues 1,410 64 1,437 — (2,911 ) — Depreciation and amortization 73,254 13,657 49,582 — 4,157 140,650 Operating loss 132,889 5,267 (22,334 ) — (131,601 ) (15,779 ) Net loss 128,036 34,230 (20,140 ) — (119,669 ) 22,457 Adjusted EBITDA 200,936 20,952 9,233 — (100,259 ) 130,862 Capital expenditures 170,167 14,413 24,368 — 1,238 210,186 As of December 31, 2017 (Successor) Total assets $ 718,433 $ 407,185 $ 278,955 $ — $ 204,284 $ 1,608,857 Goodwill — 147,515 — — — 147,515 Year Ended December 31, 2016 (Predecessor) Revenue from external customers $ 515,939 $ 83,848 $ 363,768 $ 7,587 $ — $ 971,142 Inter-segment revenues 1,375 368 148 29,115 (31,006 ) — Depreciation and amortization 127,191 14,551 73,600 2,307 (209 ) 217,440 Operating loss (232,031 ) (74,583 ) (377,707 ) (51,778 ) (133,909 ) (870,008 ) Net loss (232,296 ) (74,504 ) (373,499 ) (57,077 ) (206,913 ) (944,289 ) Adjusted EBITDA (37,185 ) (4,439 ) 19,456 (5,777 ) (66,897 ) (94,842 ) Capital expenditures 13,543 3,575 14,799 8,451 17,541 57,909 As of December 31, 2016 (Predecessor) Total assets $ 674,393 $ 71,456 $ 477,257 $ 50,682 $ 87,894 $ 1,361,682 Goodwill — — — — — — </t>
  </si>
  <si>
    <t>Reconciliation of Earnings Before Interest Taxes Depreciationand Amortization [Table Text Block]</t>
  </si>
  <si>
    <t xml:space="preserve"> Successor Predecessor Years Ended December 31, 2018 2017 2016 (In thousands) Net income (loss) $ (130,005 ) $ 22,457 $ (944,289 ) Depreciation and amortization 224,867 140,650 217,440 Impairment expense 146,015 — 436,395 (Gain) loss on disposal of assets 25,676 (31,463 ) 3,075 Interest expense, net 3,899 1,527 157,465 Other (income) expense, net (2,453 ) (3 ) (9,504 ) Income tax benefit (2,414 ) (39,760 ) (129,010 ) Severance and business divestiture costs 7,461 5,954 34,179 Inventory reserve 6,131 — 35,350 Restructuring costs 3,330 11,236 30,401 Acquisition-related and other transaction costs 970 4,606 10,534 Share-based compensation expense acceleration 204 15,658 7,792 Reorganization costs — — 55,330 Adjusted EBITDA $ 283,681 $ 130,862 $ (94,842 )</t>
  </si>
  <si>
    <t>Note 12 - Quarterly Financial Data (Unaudited) (Tables)</t>
  </si>
  <si>
    <t>Quarterly Financial Information [Table Text Block]</t>
  </si>
  <si>
    <t xml:space="preserve"> Quarters Ended March 31, 2018 June 30, 2018 September 30, 2018 December 31, 2018 (In thousands, except per share data) Revenue $ 553,000 $ 610,521 $ 567,924 $ 490,644 Operating income (loss) 20,342 30,894 9,376 (191,583 ) Income (loss) before income taxes 20,534 27,603 8,929 (189,484 ) Net income (loss) 20,594 28,496 10,433 (189,527 ) Net income (loss) per common share: Basic $ 0.31 $ 0.42 $ 0.16 $ (2.87 ) Diluted $ 0.31 $ 0.42 $ 0.16 $ (2.87 ) Quarters Ended March 31, 2017 June 30, 2017 September 30, 2017 December 31, 2017 (In thousands, except per share data) Revenue $ 314,194 $ 390,143 $ 442,652 $ 491,750 Operating income (loss) (36,408 ) (13,244 ) 6,412 27,462 Income (loss) before income taxes (35,537 ) (15,114 ) 7,357 25,991 Net income (loss) (32,301 ) (12,721 ) 10,484 56,995 Net income (loss) per common share: Basic $ (0.58 ) $ (0.20 ) $ 0.17 $ 0.89 Diluted $ (0.58 ) $ (0.20 ) $ 0.17 $ 0.88 </t>
  </si>
  <si>
    <t>Note 13 - Supplemental Cash Flow Disclosures (Tables)</t>
  </si>
  <si>
    <t>Schedule of Cash Flow, Supplemental Disclosures [Table Text Block]</t>
  </si>
  <si>
    <t xml:space="preserve"> Successor Predecessor Years Ended December 31, 2018 2017 2016 (In thousands) Cash paid for interest $ (1,444 ) $ (926 ) $ (19,153 ) Cash refunded from income taxes $ 4,008 $ 10,561 $ 14,943 Cash paid for reorganization items $ — $ — $ (24,719 ) Non-cash investing and financing activity: Change in accrued capital expenditures $ 4,828 $ 202 $ (3,182 ) Non-cash consideration for business acquisition $ — $ 138,166 $ — </t>
  </si>
  <si>
    <t>Note 14 - Chapter 11 Proceeding and Emergence (Tables)</t>
  </si>
  <si>
    <t>Schedule of Liabilities Subject to Compromise [Table Text Block]</t>
  </si>
  <si>
    <t xml:space="preserve"> December 31, 2016 (In thousands) Revolving Credit Facility $ 284,400 Five-Year Term Loans 569,250 Seven-Year Term Loans 480,150 Total debt subject to compromise 1,333,800 Accrued interest on debt subject to compromise 37,516 Accounts payable and other estimated allowed claims 60,780 Related party payables 13,250 Total liabilities subject to compromise $ 1,445,346 </t>
  </si>
  <si>
    <t>Restructuring and Related Costs [Table Text Block]</t>
  </si>
  <si>
    <t xml:space="preserve"> Year Ended December 31, 2016 On January 1, 2017 (In thousands) Gain on settlement of liabilities subject to compromise $ — $ 666,399 Net loss on fresh start fair value adjustments — (358,557 ) Professional fees (41,240 ) (13,435 ) Contract termination settlements (20,383 ) — Revision of estimated claims (782 ) — Related party settlement 5,226 — Vendor claims adjustment 1,849 (438 ) Total reorganization items $ (55,330 ) $ 293,969 </t>
  </si>
  <si>
    <t>Note 15 - Fresh Start Accounting (Tables)</t>
  </si>
  <si>
    <t>Cumulative Impact Of Fresh Start Adjustments On Equity [Table Text Block]</t>
  </si>
  <si>
    <t xml:space="preserve"> (In thousands) Enterprise value $ 750,000 Add: Cash and cash equivalents 181,242 Less: Emergence costs settled in cash post-emergence (5,378 ) Fair value of New Equity and New Warrants, including Rights Offering 925,864 Less: Rights Offering proceeds (200,000 ) Less: Fair value of New Warrants (20,385 ) Fair value of Successor common stock, prior to Rights Offering $ 705,479 Shares outstanding on January 1, 2017, prior to Rights Offering shares 39,999,997 Per share value $ 17.64 </t>
  </si>
  <si>
    <t>Schedule Of Allocated Determined Reorganization Value [Table Text Block]</t>
  </si>
  <si>
    <t xml:space="preserve"> (In thousands) Enterprise value $ 750,000 Add: Cash and cash equivalents 181,242 Less: Emergence costs settled in cash post-emergence (5,378 ) Add: Other current liabilities 165,501 Add: Other long-term liabilities and deferred tax liabilities 22,666 Reorganization value of Successor assets $ 1,114,031 </t>
  </si>
  <si>
    <t>Schedule of Fresh-Start Adjustments [Table Text Block]</t>
  </si>
  <si>
    <t xml:space="preserve"> Predecessor Reorganization Adjustments Fresh Start Adjustments Successor (In thousands) ASSETS Current assets: Cash and cash equivalents $ 64,583 $ 116,659 (a) $ — $ 181,242 Accounts receivable 137,222 — — 137,222 Inventories, net 54,471 — — 54,471 Prepaid and other current assets 37,392 — — 37,392 Deferred tax assets 6,020 — — 6,020 Total current assets 299,688 116,659 — 416,347 Property, plant and equipment, net 950,811 — (350,314 ) (h) 600,497 Other assets: Intangible assets, net 76,057 — (15,657 ) (h) 60,400 Deferred financing costs — 2,248 (b) — 2,248 Other noncurrent assets 35,045 — (506 ) (h) 34,539 Total assets $ 1,361,601 $ 118,907 $ (366,477 ) $ 1,114,031 LIABILITIES AND STOCKHOLDERS' EQUITY Current liabilities: Accounts payable $ 75,193 $ 16,848 (c) $ — $ 92,041 Payroll and related costs 18,287 — — 18,287 Accrued expenses 59,129 (5,985 ) (c) — 53,144 DIP Facility 25,000 (25,000 ) (d) — — Other current liabilities 3,026 — (997 ) (i) 2,029 Total current liabilities 180,635 (14,137 ) (997 ) 165,501 Deferred tax liabilities 15,613 — (4,613 ) (j) 11,000 Other long-term liabilities 18,577 — (6,911 ) (i) 11,666 Total liabilities not subject to compromise 214,825 (14,137 ) (12,521 ) 188,167 Liabilities subject to compromise 1,445,346 (1,445,346 ) (e) — — Commitments and contingencies Stockholders' equity: Common stock 1,195 (640 ) (f) — 555 Additional paid-in capital 1,009,426 926,504 (f) (1,010,621 ) (k) 925,309 Accumulated other comprehensive loss (2,600 ) — 2,600 (k) — Retained earnings (deficit) (1,306,591 ) 652,526 (g) 654,065 (l) — Total stockholders' equity (deficit) (298,570 ) 1,578,390 (353,956 ) (l) 925,864 Total liabilities and stockholders' equity $ 1,361,601 $ 118,907 $ (366,477 ) $ 1,114,031 </t>
  </si>
  <si>
    <t>Schedule of Cumulative Reorganization Adjustments [Table Text Block]</t>
  </si>
  <si>
    <t xml:space="preserve"> (In thousands) Cash settlement of general unsecured and other reinstated claims $ (33,898 ) Payment of professional fees and success fees paid (21,657 ) Repayment of DIP Facility borrowing and accrued interest (25,538 ) Proceeds from the Rights Offering 200,000 Payment of deferred financing costs related to the New Credit Facility (2,248 ) Net impact to cash and cash equivalents $ 116,659 (In thousands) Accounts payable: Pre-petition liabilities related to contract cures, 503(b)(9) claims and critical vendors $ 16,848 Accrued expenses: Settlement of professional fees $ (10,135 ) Reinstate liability for acquisition holdback 4,100 Settlement of accrued interest related to the DIP Facility (538 ) Other accrued expenses 588 Net impact to accrued expenses $ (5,985 ) (In thousands) Fair value of Successor common stock $ (705,479 ) Fair value of New Warrants issued per the Restructuring Plan (20,385 ) Fair value of reinstated accounts payable and accrued liabilities to be settled in cash (20,083 ) General unsecured creditor claims settled in cash (33,000 ) Gain on settlement of liabilities subject to compromise (666,399 ) Net impact to liabilities subject to compromise $ (1,445,346 ) (In thousands) Common stock: Cancellation of Predecessor common shares $ (1,195 ) Issuance of Successor common stock 555 Net impact to common stock $ (640 ) Additional paid in capital: Fair value of Successor common stock $ 705,479 Fair value of New Warrants issued per the Restructuring Plan 20,385 Proceeds from the Rights Offering 200,000 Cancellation of Predecessor common shares 1,195 Issuance of Successor common stock (555 ) Net impact to additional paid in capital $ 926,504 (In thousands) Gain on settlement of liabilities subject to compromise $ 666,399 Accrual of success fee (13,435 ) Adjustment for other expenses (438 ) Net impact to retained deficit $ 652,526 </t>
  </si>
  <si>
    <t>Note 1 - Organization, Nature of Business and Summary of Significant Accounting Policies (Details Textual) $ in Thousands</t>
  </si>
  <si>
    <t>Jan. 01, 2018USD ($)</t>
  </si>
  <si>
    <t>Dec. 31, 2018USD ($)</t>
  </si>
  <si>
    <t>Dec. 31, 2017USD ($)</t>
  </si>
  <si>
    <t>Dec. 31, 2016USD ($)</t>
  </si>
  <si>
    <t>Jan. 01, 2019USD ($)</t>
  </si>
  <si>
    <t>Cash and Cash Equivalents, at Carrying Value, Ending Balance</t>
  </si>
  <si>
    <t>Allowance for Doubtful Accounts Receivable, Ending Balance</t>
  </si>
  <si>
    <t>Provision for Doubtful Accounts</t>
  </si>
  <si>
    <t>Depreciation, Total</t>
  </si>
  <si>
    <t>Asset Impairment Charges, Total</t>
  </si>
  <si>
    <t>Gain (Loss) on Disposition of Property Plant Equipment, Excluding Oil and Gas Property and Timber Property</t>
  </si>
  <si>
    <t>Number of Reportable Segments</t>
  </si>
  <si>
    <t>Indefinite-lived Intangible Assets (Excluding Goodwill), Ending Balance</t>
  </si>
  <si>
    <t>Amortization of Debt Issuance Costs</t>
  </si>
  <si>
    <t>Accumulated Amortization, Debt Issuance Costs</t>
  </si>
  <si>
    <t>Revenue, Remaining Performance Obligation, Amount</t>
  </si>
  <si>
    <t>Income (Loss) from Equity Method Investments, Total</t>
  </si>
  <si>
    <t>Unrecognized Tax Benefits, Ending Balance</t>
  </si>
  <si>
    <t>Goodwill, Impairment Loss</t>
  </si>
  <si>
    <t>Accounting Standards Update 2016-16 [Member]</t>
  </si>
  <si>
    <t>Cumulative Effect on Retained Earnings, Net of Tax, Total</t>
  </si>
  <si>
    <t>Accounting Standards Update 2017-04 [Member]</t>
  </si>
  <si>
    <t>Latest Tax Year [Member]</t>
  </si>
  <si>
    <t>Operating Loss Carryforwards, Expiration Date</t>
  </si>
  <si>
    <t>Dec. 31,
		2038</t>
  </si>
  <si>
    <t>Earliest Tax Year [Member]</t>
  </si>
  <si>
    <t>Dec. 31,
		2021</t>
  </si>
  <si>
    <t>Other Noncurrent Assets [Member]</t>
  </si>
  <si>
    <t>Equity Method Investments</t>
  </si>
  <si>
    <t>Interest Expense [Member]</t>
  </si>
  <si>
    <t>Primarily Fracturing, Coiled Tubing and Well Support Services Assets [Member]</t>
  </si>
  <si>
    <t>Directional Drilling, Cementing, Artificial Lift Applications and International Coiled Tubing [Member]</t>
  </si>
  <si>
    <t>Minimum [Member]</t>
  </si>
  <si>
    <t>Property, Plant and Equipment, Useful Life</t>
  </si>
  <si>
    <t>3 years</t>
  </si>
  <si>
    <t>Minimum [Member] | Subsequent Event [Member] | Accounting Standards Update 2016-02 [Member]</t>
  </si>
  <si>
    <t>Operating Lease, Right-of-Use Asset</t>
  </si>
  <si>
    <t>Operating Lease, Liability, Total</t>
  </si>
  <si>
    <t>Maximum [Member]</t>
  </si>
  <si>
    <t>25 years</t>
  </si>
  <si>
    <t>Maximum [Member] | Subsequent Event [Member] | Accounting Standards Update 2016-02 [Member]</t>
  </si>
  <si>
    <t>Captive Insurance Subsidiaries [Member]</t>
  </si>
  <si>
    <t>Note 1 - Organization, Nature of Business and Summary of Significant Accounting Policies - Inventories (Details) - USD ($) $ in Thousands</t>
  </si>
  <si>
    <t>Raw materials</t>
  </si>
  <si>
    <t>Work-in-process</t>
  </si>
  <si>
    <t>Finished goods</t>
  </si>
  <si>
    <t>Total inventory</t>
  </si>
  <si>
    <t>Inventory reserve</t>
  </si>
  <si>
    <t>Inventory, net</t>
  </si>
  <si>
    <t>Note 1 - Organization, Nature of Business and Summary of Significant Accounting Policies - Property, Plant and Equipment (Details) - USD ($) $ in Thousands</t>
  </si>
  <si>
    <t>Property, Plant and Equipment, Gross</t>
  </si>
  <si>
    <t>Less: accumulated depreciation</t>
  </si>
  <si>
    <t>Construction in progress</t>
  </si>
  <si>
    <t>Property, plant and equipment, net</t>
  </si>
  <si>
    <t>Estimated Useful Lives (Year)</t>
  </si>
  <si>
    <t>Land [Member]</t>
  </si>
  <si>
    <t>Building and Building Improvements [Member]</t>
  </si>
  <si>
    <t>Building and Building Improvements [Member] | Minimum [Member]</t>
  </si>
  <si>
    <t>5 years</t>
  </si>
  <si>
    <t>Building and Building Improvements [Member] | Maximum [Member]</t>
  </si>
  <si>
    <t>Furniture and Fixtures [Member]</t>
  </si>
  <si>
    <t>Furniture and Fixtures [Member] | Minimum [Member]</t>
  </si>
  <si>
    <t>Furniture and Fixtures [Member] | Maximum [Member]</t>
  </si>
  <si>
    <t>Machinery and Equipment [Member]</t>
  </si>
  <si>
    <t>Machinery and Equipment [Member] | Minimum [Member]</t>
  </si>
  <si>
    <t>Machinery and Equipment [Member] | Maximum [Member]</t>
  </si>
  <si>
    <t>10 years</t>
  </si>
  <si>
    <t>Transportation Equipment [Member]</t>
  </si>
  <si>
    <t>Transportation Equipment [Member] | Minimum [Member]</t>
  </si>
  <si>
    <t>Transportation Equipment [Member] | Maximum [Member]</t>
  </si>
  <si>
    <t>Note 1 - Organization, Nature of Business and Summary of Significant Accounting Policies - Disaggregation of Revenue (Details) - USD ($) $ in Thousands</t>
  </si>
  <si>
    <t>West Texas [Member]</t>
  </si>
  <si>
    <t>South and South East Texas [Member]</t>
  </si>
  <si>
    <t>Rockies/Bakken [Member]</t>
  </si>
  <si>
    <t>California1 [Member]</t>
  </si>
  <si>
    <t>Mid-con [Member]</t>
  </si>
  <si>
    <t>North East [Member]</t>
  </si>
  <si>
    <t>Outside of U.S. [Member]</t>
  </si>
  <si>
    <t>Completion Services [Member]</t>
  </si>
  <si>
    <t>Completion Services [Member] | West Texas [Member]</t>
  </si>
  <si>
    <t>Completion Services [Member] | South and South East Texas [Member]</t>
  </si>
  <si>
    <t>Completion Services [Member] | Rockies/Bakken [Member]</t>
  </si>
  <si>
    <t>Completion Services [Member] | California1 [Member]</t>
  </si>
  <si>
    <t>Completion Services [Member] | Mid-con [Member]</t>
  </si>
  <si>
    <t>Completion Services [Member] | North East [Member]</t>
  </si>
  <si>
    <t>Completion Services [Member] | Outside of U.S. [Member]</t>
  </si>
  <si>
    <t>Well Construction &amp; Intervention [Member]</t>
  </si>
  <si>
    <t>Well Construction &amp; Intervention [Member] | West Texas [Member]</t>
  </si>
  <si>
    <t>Well Construction &amp; Intervention [Member] | South and South East Texas [Member]</t>
  </si>
  <si>
    <t>Well Construction &amp; Intervention [Member] | Rockies/Bakken [Member]</t>
  </si>
  <si>
    <t>Well Construction &amp; Intervention [Member] | California1 [Member]</t>
  </si>
  <si>
    <t>Well Construction &amp; Intervention [Member] | Mid-con [Member]</t>
  </si>
  <si>
    <t>Well Construction &amp; Intervention [Member] | North East [Member]</t>
  </si>
  <si>
    <t>Well Construction &amp; Intervention [Member] | Outside of U.S. [Member]</t>
  </si>
  <si>
    <t>Well Support Services [Member]</t>
  </si>
  <si>
    <t>Well Support Services [Member] | West Texas [Member]</t>
  </si>
  <si>
    <t>Well Support Services [Member] | South and South East Texas [Member]</t>
  </si>
  <si>
    <t>Well Support Services [Member] | Rockies/Bakken [Member]</t>
  </si>
  <si>
    <t>Well Support Services [Member] | California1 [Member]</t>
  </si>
  <si>
    <t>Well Support Services [Member] | Mid-con [Member]</t>
  </si>
  <si>
    <t>Well Support Services [Member] | North East [Member]</t>
  </si>
  <si>
    <t>Well Support Services [Member] | Outside of U.S. [Member]</t>
  </si>
  <si>
    <t>Other Services [Member]</t>
  </si>
  <si>
    <t>Other Services [Member] | West Texas [Member]</t>
  </si>
  <si>
    <t>Other Services [Member] | South and South East Texas [Member]</t>
  </si>
  <si>
    <t>Other Services [Member] | Rockies/Bakken [Member]</t>
  </si>
  <si>
    <t>Other Services [Member] | California1 [Member]</t>
  </si>
  <si>
    <t>Other Services [Member] | Mid-con [Member]</t>
  </si>
  <si>
    <t>Other Services [Member] | North East [Member]</t>
  </si>
  <si>
    <t>Other Services [Member] | Outside of U.S. [Member]</t>
  </si>
  <si>
    <t>Fracturing [Member]</t>
  </si>
  <si>
    <t>Fracturing [Member] | Completion Services [Member]</t>
  </si>
  <si>
    <t>Fracturing [Member] | Well Construction &amp; Intervention [Member]</t>
  </si>
  <si>
    <t>Fracturing [Member] | Well Support Services [Member]</t>
  </si>
  <si>
    <t>Fracturing [Member] | Other Services [Member]</t>
  </si>
  <si>
    <t>Casedhole [Member]</t>
  </si>
  <si>
    <t>Casedhole [Member] | Completion Services [Member]</t>
  </si>
  <si>
    <t>Casedhole [Member] | Well Construction &amp; Intervention [Member]</t>
  </si>
  <si>
    <t>Casedhole [Member] | Well Support Services [Member]</t>
  </si>
  <si>
    <t>Casedhole [Member] | Other Services [Member]</t>
  </si>
  <si>
    <t>Cementing [Member]</t>
  </si>
  <si>
    <t>Cementing [Member] | Completion Services [Member]</t>
  </si>
  <si>
    <t>Cementing [Member] | Well Construction &amp; Intervention [Member]</t>
  </si>
  <si>
    <t>Cementing [Member] | Well Support Services [Member]</t>
  </si>
  <si>
    <t>Cementing [Member] | Other Services [Member]</t>
  </si>
  <si>
    <t>Coiled Tubing [Member]</t>
  </si>
  <si>
    <t>Coiled Tubing [Member] | Completion Services [Member]</t>
  </si>
  <si>
    <t>Coiled Tubing [Member] | Well Construction &amp; Intervention [Member]</t>
  </si>
  <si>
    <t>Coiled Tubing [Member] | Well Support Services [Member]</t>
  </si>
  <si>
    <t>Coiled Tubing [Member] | Other Services [Member]</t>
  </si>
  <si>
    <t>Rig Services [Member]</t>
  </si>
  <si>
    <t>Rig Services [Member] | Completion Services [Member]</t>
  </si>
  <si>
    <t>Rig Services [Member] | Well Construction &amp; Intervention [Member]</t>
  </si>
  <si>
    <t>Rig Services [Member] | Well Support Services [Member]</t>
  </si>
  <si>
    <t>Rig Services [Member] | Other Services [Member]</t>
  </si>
  <si>
    <t>Fluids Management [Member]</t>
  </si>
  <si>
    <t>Fluids Management [Member] | Completion Services [Member]</t>
  </si>
  <si>
    <t>Fluids Management [Member] | Well Construction &amp; Intervention [Member]</t>
  </si>
  <si>
    <t>Fluids Management [Member] | Well Support Services [Member]</t>
  </si>
  <si>
    <t>Fluids Management [Member] | Other Services [Member]</t>
  </si>
  <si>
    <t>Product and Service, Other [Member]</t>
  </si>
  <si>
    <t>Product and Service, Other [Member] | Completion Services [Member]</t>
  </si>
  <si>
    <t>Product and Service, Other [Member] | Well Construction &amp; Intervention [Member]</t>
  </si>
  <si>
    <t>Product and Service, Other [Member] | Well Support Services [Member]</t>
  </si>
  <si>
    <t>Product and Service, Other [Member] | Other Services [Member]</t>
  </si>
  <si>
    <t>Note 1 - Organization, Nature of Business and Summary of Significant Accounting Policies - Earnings (Loss) Per Share (Details) - USD ($) $ / shares in Units, shares in Thousands, $ in Thousands</t>
  </si>
  <si>
    <t>Sep. 30, 2018</t>
  </si>
  <si>
    <t>Mar. 31, 2018</t>
  </si>
  <si>
    <t>Sep. 30, 2017</t>
  </si>
  <si>
    <t>Jun. 30, 2017</t>
  </si>
  <si>
    <t>Mar. 31, 2017</t>
  </si>
  <si>
    <t>Numerator:</t>
  </si>
  <si>
    <t>Denominator:</t>
  </si>
  <si>
    <t>Weighted average common shares outstanding - basic (in shares)</t>
  </si>
  <si>
    <t>Employee Stock Option [Member]</t>
  </si>
  <si>
    <t>Potentially dilutive common shares (in shares)</t>
  </si>
  <si>
    <t>Restricted Stock [Member]</t>
  </si>
  <si>
    <t>Warrants [Member]</t>
  </si>
  <si>
    <t>Predecessor [Member] | Employee Stock Option [Member]</t>
  </si>
  <si>
    <t>Predecessor [Member] | Restricted Stock [Member]</t>
  </si>
  <si>
    <t>Predecessor [Member] | Warrants [Member]</t>
  </si>
  <si>
    <t>Note 1 - Organization, Nature of Business and Summary of Significant Accounting Policies - Securities Excluded From Computation of Basic and Diluted Earnings Per Share (Details) - shares shares in Thousands</t>
  </si>
  <si>
    <t>Basic earnings per share:</t>
  </si>
  <si>
    <t>Unvested restricted stock (in shares)</t>
  </si>
  <si>
    <t>Potentially dilutive securities excluded as anti-dilutive (in shares)</t>
  </si>
  <si>
    <t>Warrant [Member]</t>
  </si>
  <si>
    <t>Predecessor [Member] | Warrant [Member]</t>
  </si>
  <si>
    <t>Note 2 - Debt (Details Textual) $ in Thousands</t>
  </si>
  <si>
    <t>May 01, 2018USD ($)</t>
  </si>
  <si>
    <t>May 04, 2017USD ($)</t>
  </si>
  <si>
    <t>Jun. 30, 2018USD ($)</t>
  </si>
  <si>
    <t>Jan. 06, 2017USD ($)</t>
  </si>
  <si>
    <t>Oct. 31, 2016USD ($)</t>
  </si>
  <si>
    <t>Sale Leaseback Transaction, Deferred Gain, Gross</t>
  </si>
  <si>
    <t>Capital Lease Obligations, Total</t>
  </si>
  <si>
    <t>Restructuring Cost, Unrecorded Accrued Interest</t>
  </si>
  <si>
    <t>New Credit Facility [Member] | JPMorgan Chase Bank, N.A. [Member]</t>
  </si>
  <si>
    <t>Line of Credit Facility, Maximum Borrowing Capacity</t>
  </si>
  <si>
    <t>Line of Credit Facility, Monthly Minimum Fixed Charge Ratio</t>
  </si>
  <si>
    <t>Line of Credit Facility, Percent, Loan Cap Threshold for Default</t>
  </si>
  <si>
    <t>12.50%</t>
  </si>
  <si>
    <t>Line of Credit Facility Monthly Minimum Fixed Charge Coverage Ratio Liquidity Threshold For Testing</t>
  </si>
  <si>
    <t>New Credit Facility [Member] | JPMorgan Chase Bank, N.A. [Member] | Condition of a Credit Facility if the Used Capacity of Facility is Less Than 25% of Total Commitment [Member]</t>
  </si>
  <si>
    <t>Line of Credit Facility, Unused Capacity, Commitment Fee Percentage</t>
  </si>
  <si>
    <t>0.50%</t>
  </si>
  <si>
    <t>Line of Credit Facility, Used Capacity of Total Commitment</t>
  </si>
  <si>
    <t>25.00%</t>
  </si>
  <si>
    <t>New Credit Facility [Member] | JPMorgan Chase Bank, N.A. [Member] | Condition of a Credit Facility if the Used Capacity of Facility is Equal To or Greater Than 25% of Total Commitment [Member]</t>
  </si>
  <si>
    <t>0.375%</t>
  </si>
  <si>
    <t>New Credit Facility [Member] | JPMorgan Chase Bank, N.A. [Member] | London Interbank Offered Rate (LIBOR) [Member] | Minimum [Member]</t>
  </si>
  <si>
    <t>Debt Instrument, Basis Spread on Variable Rate</t>
  </si>
  <si>
    <t>1.50%</t>
  </si>
  <si>
    <t>New Credit Facility [Member] | JPMorgan Chase Bank, N.A. [Member] | London Interbank Offered Rate (LIBOR) [Member] | Maximum [Member]</t>
  </si>
  <si>
    <t>2.00%</t>
  </si>
  <si>
    <t>New Credit Facility [Member] | JPMorgan Chase Bank, N.A. [Member] | Base Rate [Member] | Minimum [Member]</t>
  </si>
  <si>
    <t>New Credit Facility [Member] | JPMorgan Chase Bank, N.A. [Member] | Base Rate [Member] | Maximum [Member]</t>
  </si>
  <si>
    <t>1.00%</t>
  </si>
  <si>
    <t>New Credit Facility [Member] | PNC Bank, National Association [Member]</t>
  </si>
  <si>
    <t>Amended Credit Facility [Member] | PNC Bank, National Association [Member]</t>
  </si>
  <si>
    <t>Debt Instrument, Basis Spread On Variable Rate, Alternative Rate</t>
  </si>
  <si>
    <t>Line of Credit Facility, Monthly Minimum Fixed Charge Coverage Ratio, Liquidity Threshold for Testing, 2018 and Thereafter</t>
  </si>
  <si>
    <t>Amended Credit Facility [Member] | PNC Bank, National Association [Member] | Condition of a Credit Facility if the Used Capacity of Facility is Less Than 25% of Total Commitment [Member]</t>
  </si>
  <si>
    <t>0.75%</t>
  </si>
  <si>
    <t>Amended Credit Facility [Member] | PNC Bank, National Association [Member] | Condition of a Credit Facility if the Used Capacity of Facility is Equal To or Greater Than 25% and Less Than 50% of Total Commitment [Member]</t>
  </si>
  <si>
    <t>Amended Credit Facility [Member] | PNC Bank, National Association [Member] | Condition of a Credit Facility if the Used Capacity of Facility is Equal To or Greater Than 50% of Total Commitment [Member]</t>
  </si>
  <si>
    <t>Amended Credit Facility [Member] | PNC Bank, National Association [Member] | Minimum [Member] | Condition of a Credit Facility if the Used Capacity of Facility is Equal To or Greater Than 25% and Less Than 50% of Total Commitment [Member]</t>
  </si>
  <si>
    <t>Amended Credit Facility [Member] | PNC Bank, National Association [Member] | Minimum [Member] | Condition of a Credit Facility if the Used Capacity of Facility is Equal To or Greater Than 50% of Total Commitment [Member]</t>
  </si>
  <si>
    <t>50.00%</t>
  </si>
  <si>
    <t>Amended Credit Facility [Member] | PNC Bank, National Association [Member] | Maximum [Member] | Condition of a Credit Facility if the Used Capacity of Facility is Less Than 25% of Total Commitment [Member]</t>
  </si>
  <si>
    <t>Amended Credit Facility [Member] | PNC Bank, National Association [Member] | Maximum [Member] | Condition of a Credit Facility if the Used Capacity of Facility is Equal To or Greater Than 25% and Less Than 50% of Total Commitment [Member]</t>
  </si>
  <si>
    <t>Amended Credit Facility [Member] | PNC Bank, National Association [Member] | London Interbank Offered Rate (LIBOR) [Member]</t>
  </si>
  <si>
    <t>Amended Credit Facility [Member] | PNC Bank, National Association [Member] | London Interbank Offered Rate (LIBOR) [Member] | Condition of a Credit Facility if the Used Capacity of Facility is Less Than 37.5% of Total Commitment [Member]</t>
  </si>
  <si>
    <t>Debt Instrument, Basis Spread on Variable Rate, Step-up</t>
  </si>
  <si>
    <t>0.25%</t>
  </si>
  <si>
    <t>Amended Credit Facility [Member] | PNC Bank, National Association [Member] | London Interbank Offered Rate (LIBOR) [Member] | Condition of a Credit Facility if the Used Capacity of Facility is Equal To or Greater Than 62.5% of Total Commitment [Member]</t>
  </si>
  <si>
    <t>Debt Instrument, Basis Spread on Variable Rate, Step-down</t>
  </si>
  <si>
    <t>Amended Credit Facility [Member] | PNC Bank, National Association [Member] | London Interbank Offered Rate (LIBOR) [Member] | Minimum [Member] | Condition of a Credit Facility if the Used Capacity of Facility is Equal To or Greater Than 62.5% of Total Commitment [Member]</t>
  </si>
  <si>
    <t>62.50%</t>
  </si>
  <si>
    <t>Amended Credit Facility [Member] | PNC Bank, National Association [Member] | London Interbank Offered Rate (LIBOR) [Member] | Maximum [Member] | Condition of a Credit Facility if the Used Capacity of Facility is Less Than 37.5% of Total Commitment [Member]</t>
  </si>
  <si>
    <t>37.50%</t>
  </si>
  <si>
    <t>Note 2 - Debt - Summary of Interest Expense (Details) - USD ($) $ in Thousands</t>
  </si>
  <si>
    <t>Interest income and other</t>
  </si>
  <si>
    <t>Accretion of Original Issue Discount [Member]</t>
  </si>
  <si>
    <t>Accretion of original issue discount</t>
  </si>
  <si>
    <t>Amortization of Deferred Financing Costs [Member]</t>
  </si>
  <si>
    <t>Original Issue Discount Accelerated Amortization [Member]</t>
  </si>
  <si>
    <t>Deferred Financing Costs Accelerated Amortization [Member]</t>
  </si>
  <si>
    <t>Predecessor [Member] | Accretion of Original Issue Discount [Member]</t>
  </si>
  <si>
    <t>Predecessor [Member] | Amortization of Deferred Financing Costs [Member]</t>
  </si>
  <si>
    <t>Predecessor [Member] | Original Issue Discount Accelerated Amortization [Member]</t>
  </si>
  <si>
    <t>Predecessor [Member] | Deferred Financing Costs Accelerated Amortization [Member]</t>
  </si>
  <si>
    <t>Amended Credit Facility [Member]</t>
  </si>
  <si>
    <t>Interest expense, debt, excluding amortization</t>
  </si>
  <si>
    <t>Amended Credit Facility [Member] | Predecessor [Member]</t>
  </si>
  <si>
    <t>DIP Lenders [Member]</t>
  </si>
  <si>
    <t>DIP Lenders [Member] | Predecessor [Member]</t>
  </si>
  <si>
    <t>Original Credit Agreement [Member]</t>
  </si>
  <si>
    <t>Original Credit Agreement [Member] | Predecessor [Member]</t>
  </si>
  <si>
    <t>Capital Lease Obligations [Member]</t>
  </si>
  <si>
    <t>Capital Lease Obligations [Member] | Predecessor [Member]</t>
  </si>
  <si>
    <t>Note 3 - Goodwill and Other Intangible Assets (Details Textual) $ in Thousands</t>
  </si>
  <si>
    <t>6 Months Ended</t>
  </si>
  <si>
    <t>Jun. 30, 2016USD ($)</t>
  </si>
  <si>
    <t>Sep. 30, 2016USD ($)</t>
  </si>
  <si>
    <t>Mar. 31, 2016USD ($)</t>
  </si>
  <si>
    <t>Number of Reporting Units</t>
  </si>
  <si>
    <t>Goodwill, Ending Balance</t>
  </si>
  <si>
    <t>Finite-Lived Intangible Assets, Net, Ending Balance</t>
  </si>
  <si>
    <t>Impairment of Intangible Assets, Finite-lived</t>
  </si>
  <si>
    <t>Amortization of Intangible Assets, Total</t>
  </si>
  <si>
    <t>Wireline Lift Assets [Member]</t>
  </si>
  <si>
    <t>Artificial Lift Asset [Member]</t>
  </si>
  <si>
    <t>IPR&amp;D [Member]</t>
  </si>
  <si>
    <t>Price to Earnings Multiple</t>
  </si>
  <si>
    <t>Goodwill Impairment Testing, Income Approach, Percentage</t>
  </si>
  <si>
    <t>Goodwill Impairment Testing, Market Approach, Percentage</t>
  </si>
  <si>
    <t>Completion Services and Well Support Services [Member]</t>
  </si>
  <si>
    <t>80.00%</t>
  </si>
  <si>
    <t>20.00%</t>
  </si>
  <si>
    <t>60.00%</t>
  </si>
  <si>
    <t>40.00%</t>
  </si>
  <si>
    <t>Measurement Input, Discount Rate [Member]</t>
  </si>
  <si>
    <t>Future Cash Flows, Measurement Input</t>
  </si>
  <si>
    <t>Measurement Input, Discount Rate [Member] | Completion Services [Member]</t>
  </si>
  <si>
    <t>Measurement Input, Discount Rate [Member] | Well Support Services [Member]</t>
  </si>
  <si>
    <t>Measurement Input, Discount Rate [Member] | Other Services [Member]</t>
  </si>
  <si>
    <t>Measurement Input, Long-term Revenue Growth Rate [Member]</t>
  </si>
  <si>
    <t>Goodwill Impairment, Measurement Input</t>
  </si>
  <si>
    <t>Note 3 - Goodwill and Other Intangible Assets - Changes in the Carrying Amount of Goodwill (Details) - USD ($) $ in Thousands</t>
  </si>
  <si>
    <t>Balance, goodwill</t>
  </si>
  <si>
    <t>O-Tex acquisition</t>
  </si>
  <si>
    <t>Note 3 - Goodwill and Other Intangible Assets - Intangible Assets (Details) - USD ($) $ in Thousands</t>
  </si>
  <si>
    <t>Finite-lived intangible assets, gross, balance</t>
  </si>
  <si>
    <t>Intangible assets, amortization expense</t>
  </si>
  <si>
    <t>Finite-lived intangible assets, accumulated amortization, balance</t>
  </si>
  <si>
    <t>Customer Relationships [Member]</t>
  </si>
  <si>
    <t>Customer Relationships [Member] | Minimum [Member]</t>
  </si>
  <si>
    <t>Finite-lived Intangible Asset, Useful Life (Year)</t>
  </si>
  <si>
    <t>8 years</t>
  </si>
  <si>
    <t>Customer Relationships [Member] | Maximum [Member]</t>
  </si>
  <si>
    <t>15 years</t>
  </si>
  <si>
    <t>Trade Names [Member]</t>
  </si>
  <si>
    <t>Trade Names [Member] | Minimum [Member]</t>
  </si>
  <si>
    <t>Trade Names [Member] | Maximum [Member]</t>
  </si>
  <si>
    <t>Noncompete Agreements [Member]</t>
  </si>
  <si>
    <t>Noncompete Agreements [Member] | Minimum [Member]</t>
  </si>
  <si>
    <t>4 years</t>
  </si>
  <si>
    <t>Noncompete Agreements [Member] | Maximum [Member]</t>
  </si>
  <si>
    <t>Note 3 - Goodwill and Other Intangible Assets - Estimated Future Amortization Expense (Details) - USD ($) $ in Thousands</t>
  </si>
  <si>
    <t>Thereafter</t>
  </si>
  <si>
    <t>Note 4 - Income Taxes (Details Textual) - USD ($) $ in Thousands</t>
  </si>
  <si>
    <t>Effective Income Tax Rate Reconciliation, at Federal Statutory Income Tax Rate, Percent</t>
  </si>
  <si>
    <t>21.00%</t>
  </si>
  <si>
    <t>35.00%</t>
  </si>
  <si>
    <t>Income Tax Expense (Benefit), Continuing Operations, Adjustment of Deferred Tax (Asset) Liability</t>
  </si>
  <si>
    <t>Effective Income Tax Rate Reconciliation, Change in Deferred Tax Assets Valuation Allowance, Amount</t>
  </si>
  <si>
    <t>Operating Loss Carryforwards with Expiration Date</t>
  </si>
  <si>
    <t>Deferred Tax Assets, Operating Loss Carryforwards, Total</t>
  </si>
  <si>
    <t>Unrecognized Tax Benefits, Interest on Income Taxes Expense</t>
  </si>
  <si>
    <t>Domestic Tax Authority [Member]</t>
  </si>
  <si>
    <t>Operating Loss Carryforwards with Indefinite Term</t>
  </si>
  <si>
    <t>Domestic Tax Authority [Member] | Internal Revenue Service (IRS) [Member]</t>
  </si>
  <si>
    <t>Open Tax Year</t>
  </si>
  <si>
    <t>2015 2016 2017</t>
  </si>
  <si>
    <t>State and Local Jurisdiction [Member]</t>
  </si>
  <si>
    <t>Operating Loss Carryforwards, Total</t>
  </si>
  <si>
    <t>2014 2015 2016 2017 2018</t>
  </si>
  <si>
    <t>Foreign Tax Authority [Member]</t>
  </si>
  <si>
    <t>Operating Loss Carryforwards, Unlikely to be Utilized</t>
  </si>
  <si>
    <t>Note 4 - Income Taxes - Components of Income Tax Provision (Details) - USD ($) $ in Thousands</t>
  </si>
  <si>
    <t>Federal</t>
  </si>
  <si>
    <t>State</t>
  </si>
  <si>
    <t>Foreign</t>
  </si>
  <si>
    <t>Total current provision</t>
  </si>
  <si>
    <t>Total deferred provision</t>
  </si>
  <si>
    <t>Provision for income taxes</t>
  </si>
  <si>
    <t>Note 4 - Income Taxes - Income Tax Rate Reconciliation (Details)</t>
  </si>
  <si>
    <t>Federal statutory rate</t>
  </si>
  <si>
    <t>State taxes, net of federal benefit</t>
  </si>
  <si>
    <t>0.20%</t>
  </si>
  <si>
    <t>8.00%</t>
  </si>
  <si>
    <t>Effect of foreign losses</t>
  </si>
  <si>
    <t>9.80%</t>
  </si>
  <si>
    <t>Impairment</t>
  </si>
  <si>
    <t>(22.70%)</t>
  </si>
  <si>
    <t>Changes in uncertain tax positions</t>
  </si>
  <si>
    <t>37.70%</t>
  </si>
  <si>
    <t>Effects of the plan of reorganization</t>
  </si>
  <si>
    <t>1114.90%</t>
  </si>
  <si>
    <t>Valuation allowance</t>
  </si>
  <si>
    <t>5.00%</t>
  </si>
  <si>
    <t>(959.30%)</t>
  </si>
  <si>
    <t>(1.70%)</t>
  </si>
  <si>
    <t>(16.30%)</t>
  </si>
  <si>
    <t>Effective income tax rate</t>
  </si>
  <si>
    <t>1.80%</t>
  </si>
  <si>
    <t>229.80%</t>
  </si>
  <si>
    <t>0.30%</t>
  </si>
  <si>
    <t>(2.00%)</t>
  </si>
  <si>
    <t>(8.80%)</t>
  </si>
  <si>
    <t>(0.60%)</t>
  </si>
  <si>
    <t>(1.30%)</t>
  </si>
  <si>
    <t>(10.90%)</t>
  </si>
  <si>
    <t>12.00%</t>
  </si>
  <si>
    <t>Note 4 - Income Taxes - Deferred Tax Assets and Liabilities (Details) - USD ($) $ in Thousands</t>
  </si>
  <si>
    <t>Accrued liabilities</t>
  </si>
  <si>
    <t>Allowance for doubtful accounts</t>
  </si>
  <si>
    <t>Stock-based compensation</t>
  </si>
  <si>
    <t>163j interest limitation</t>
  </si>
  <si>
    <t>Amortization of goodwill and intangible assets</t>
  </si>
  <si>
    <t>Total deferred tax assets</t>
  </si>
  <si>
    <t>Prepaid assets</t>
  </si>
  <si>
    <t>Depreciation on property, plant and equipment</t>
  </si>
  <si>
    <t>Total deferred tax liabilities</t>
  </si>
  <si>
    <t>Valuation allowances</t>
  </si>
  <si>
    <t>Net deferred tax liability</t>
  </si>
  <si>
    <t>Note 4 - Income Taxes - Reconciliation of Unrecognized Tax Benefit (Details) - USD ($) $ in Thousands</t>
  </si>
  <si>
    <t>Balance at beginning of year</t>
  </si>
  <si>
    <t>Additions based on tax positions related to the current year</t>
  </si>
  <si>
    <t>Reductions for tax positions of prior years</t>
  </si>
  <si>
    <t>Balance at end of year</t>
  </si>
  <si>
    <t>Note 5 - Stockholders' Equity (Details Textual) - USD ($) $ / shares in Units, $ in Thousands</t>
  </si>
  <si>
    <t>Jun. 04, 2015</t>
  </si>
  <si>
    <t>Mar. 23, 2015</t>
  </si>
  <si>
    <t>Feb. 28, 2016</t>
  </si>
  <si>
    <t>Jul. 31, 2018</t>
  </si>
  <si>
    <t>Stock Repurchase Program, Authorized Amount</t>
  </si>
  <si>
    <t>Stock Repurchased During Period, Value</t>
  </si>
  <si>
    <t>Treasury Stock Acquired, Average Cost Per Share</t>
  </si>
  <si>
    <t>Stock Repurchased During Period, Shares</t>
  </si>
  <si>
    <t>Share-based Compensation Arrangement by Share-based Payment Award, Options, Grants in Period, Gross</t>
  </si>
  <si>
    <t>Allocated Share-based Compensation Expense, Total</t>
  </si>
  <si>
    <t>Employee Service Share-based Compensation, Tax Benefit from Compensation Expense</t>
  </si>
  <si>
    <t>Share-based Compensation Arrangement by Share-based Payment Award, Options and Restricted Stock Outstanding, Number</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Employee Service Share-based Compensation, Nonvested Awards, Compensation Cost Not yet Recognized, Total</t>
  </si>
  <si>
    <t>Employee Service Share-based Compensation, Nonvested Awards, Compensation Cost Not yet Recognized, Period for Recognition</t>
  </si>
  <si>
    <t>1 year 153 days</t>
  </si>
  <si>
    <t>Restricted Stock [Member] | Predecessor [Member]</t>
  </si>
  <si>
    <t>Performance Shares [Member]</t>
  </si>
  <si>
    <t>Replacement Restricted Stock and Stock Options [Member] | Nabors Industries, Ltd. [Member] | Predecessor [Member]</t>
  </si>
  <si>
    <t>Business Acquisition, Equity Interest Issued or Issuable, Number of Shares</t>
  </si>
  <si>
    <t>Management Incentive Plan [Member]</t>
  </si>
  <si>
    <t>Share-based Compensation Arrangement by Share-based Payment Award, Number of Shares Authorized</t>
  </si>
  <si>
    <t>Management Incentive Plan [Member] | Restricted Stock Units (RSUs) [Member]</t>
  </si>
  <si>
    <t>Share-based Compensation Arrangement by Share-based Payment Award, Equity Instruments Other than Options, Number of Common Stock Shares Called by Each Unit</t>
  </si>
  <si>
    <t>Share-based Compensation Arrangement by Share-based Payment Award, Equity Instruments Other than Options, Nonvested, Number Settled in Cash</t>
  </si>
  <si>
    <t>Management Incentive Plan [Member] | Restricted Stock Units (RSUs) [Member] | Employees [Member]</t>
  </si>
  <si>
    <t>Share-based Compensation Arrangement by Share-based Payment Award, Award Vesting Period</t>
  </si>
  <si>
    <t>2 years 346 days</t>
  </si>
  <si>
    <t>Management Incentive Plan [Member] | Restricted Stock Units (RSUs) [Member] | Employees [Member] | Share-based Compensation Award, Tranche One [Member]</t>
  </si>
  <si>
    <t>Share-based Compensation Arrangement by Share-based Payment Award, Award Vesting Rights, Percentage</t>
  </si>
  <si>
    <t>33.33%</t>
  </si>
  <si>
    <t>Management Incentive Plan [Member] | Restricted Stock Units (RSUs) [Member] | Employees [Member] | Share-based Compensation Award, Tranche Two [Member]</t>
  </si>
  <si>
    <t>Management Incentive Plan [Member] | Restricted Stock Units (RSUs) [Member] | Employees [Member] | Share-based Compensation Award, Tranche Three [Member]</t>
  </si>
  <si>
    <t>Management Incentive Plan [Member] | Nonqualified Stock Options [Member] | Executive Officer [Member]</t>
  </si>
  <si>
    <t>1 year 182 days</t>
  </si>
  <si>
    <t>Share-based Compensation Arrangement by Share-based Payment Award, Expiration Period</t>
  </si>
  <si>
    <t>Management Incentive Plan [Member] | Nonqualified Stock Options [Member] | Executive Officer [Member] | Minimum [Member]</t>
  </si>
  <si>
    <t>Share-based Compensation Arrangement by Share-based Payment Award, Options, Grants in Period, Weighted Average Grant Date Fair Value</t>
  </si>
  <si>
    <t>Management Incentive Plan [Member] | Nonqualified Stock Options [Member] | Executive Officer [Member] | Maximum [Member]</t>
  </si>
  <si>
    <t>Management Incentive Plan [Member] | Nonqualified Stock Options [Member] | Executive Officer [Member] | Share-based Compensation Award, Tranche One [Member]</t>
  </si>
  <si>
    <t>Management Incentive Plan [Member] | Nonqualified Stock Options [Member] | Executive Officer [Member] | Share-based Compensation Award, Tranche Two [Member]</t>
  </si>
  <si>
    <t>Management Incentive Plan [Member] | Nonqualified Stock Options [Member] | Executive Officer [Member] | Share-based Compensation Award, Tranche Three [Member]</t>
  </si>
  <si>
    <t>Management Incentive Plan [Member] | Nonqualified Stock Options [Member] | Executive Officer [Member] | Vested on Grant Date [Member]</t>
  </si>
  <si>
    <t>34.00%</t>
  </si>
  <si>
    <t>Management Incentive Plan [Member] | Nonqualified Stock Options [Member] | Executive Officer [Member] | Vesting One Year After Grant Date [Member]</t>
  </si>
  <si>
    <t>22.00%</t>
  </si>
  <si>
    <t>Management Incentive Plan [Member] | Nonqualified Stock Options [Member] | Executive Officer [Member] | Vesting Two Years After the Grant Date [Member]</t>
  </si>
  <si>
    <t>Management Incentive Plan [Member] | Nonqualified Stock Options [Member] | Executive Officer [Member] | Vesting Three Years After the Grant Date [Member]</t>
  </si>
  <si>
    <t>Management Incentive Plan [Member] | Restricted Stock [Member] | Employee and Non Employee Directors [Member]</t>
  </si>
  <si>
    <t>1 year 219 days</t>
  </si>
  <si>
    <t>Dividends, Share-based Compensation, Stock</t>
  </si>
  <si>
    <t>Management Incentive Plan [Member] | Restricted Stock [Member] | Employee and Non Employee Directors [Member] | Minimum [Member]</t>
  </si>
  <si>
    <t>Management Incentive Plan [Member] | Restricted Stock [Member] | Employee and Non Employee Directors [Member] | Maximum [Member]</t>
  </si>
  <si>
    <t>Management Incentive Plan [Member] | Restricted Stock [Member] | Employee and Non Employee Directors [Member] | Share-based Compensation Award, Tranche One [Member]</t>
  </si>
  <si>
    <t>Management Incentive Plan [Member] | Restricted Stock [Member] | Employee and Non Employee Directors [Member] | Share-based Compensation Award, Tranche Two [Member]</t>
  </si>
  <si>
    <t>Management Incentive Plan [Member] | Restricted Stock [Member] | Employee and Non Employee Directors [Member] | Share-based Compensation Award, Tranche Three [Member]</t>
  </si>
  <si>
    <t>Management Incentive Plan [Member] | Restricted Stock [Member] | Employee and Non Employee Directors [Member] | Vested on Grant Date [Member]</t>
  </si>
  <si>
    <t>Management Incentive Plan [Member] | Restricted Stock [Member] | Employee and Non Employee Directors [Member] | Vesting One Year After Grant Date [Member]</t>
  </si>
  <si>
    <t>Management Incentive Plan [Member] | Restricted Stock [Member] | Employee and Non Employee Directors [Member] | Vesting Two Years After the Grant Date [Member]</t>
  </si>
  <si>
    <t>Management Incentive Plan [Member] | Restricted Stock [Member] | Employee and Non Employee Directors [Member] | Vesting Three Years After the Grant Date [Member]</t>
  </si>
  <si>
    <t>Management Incentive Plan [Member] | Performance Shares [Member]</t>
  </si>
  <si>
    <t>2 years 255 days</t>
  </si>
  <si>
    <t>Management Incentive Plan [Member] | Performance Shares [Member] | Minimum [Member]</t>
  </si>
  <si>
    <t>Share-based Compensation Arrangement by Share-based Payment Award, Percentage of Target Number of Shares Granted</t>
  </si>
  <si>
    <t>0.00%</t>
  </si>
  <si>
    <t>Management Incentive Plan [Member] | Performance Shares [Member] | Maximum [Member]</t>
  </si>
  <si>
    <t>200.00%</t>
  </si>
  <si>
    <t>LTIP 2012 [Member]</t>
  </si>
  <si>
    <t>LTIP 2015 [Member]</t>
  </si>
  <si>
    <t>Share-based Compensation Arrangement by Share-based Payment Award, Number of Additional Shares Authorized</t>
  </si>
  <si>
    <t>LTIP 2015 [Member] | Predecessor [Member]</t>
  </si>
  <si>
    <t>Share-based Compensation Arrangement by Share-based Payment Award, Number of Shares Available for Grant</t>
  </si>
  <si>
    <t>Second Amendment To The 2015 LTIP [Member]</t>
  </si>
  <si>
    <t>Plan 2006 [Member]</t>
  </si>
  <si>
    <t>Plan 2010 [Member]</t>
  </si>
  <si>
    <t>Note 5 - Stockholders' Equity - Restricted Stock Unit Activity (Details) - Restricted Stock Units (RSUs) [Member] shares in Thousands</t>
  </si>
  <si>
    <t>Dec. 31, 2018$ / sharesshares</t>
  </si>
  <si>
    <t>Non-vested, shares (in shares) | shares</t>
  </si>
  <si>
    <t>Non-vested, weighted average grant-date fair value (in dollars per shar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Forfeited, shares (in shares) | shares</t>
  </si>
  <si>
    <t>Forfeited, weighted average grant-date fair value (in dollars per share) | $ / shares</t>
  </si>
  <si>
    <t>Vested, shares (in shares) | shares</t>
  </si>
  <si>
    <t>Vested, weighted average grant-date fair value (in dollars per share) | $ / shares</t>
  </si>
  <si>
    <t>Note 5 - Stockholders' Equity - Fair Value Assumptions (Details) - $ / shares</t>
  </si>
  <si>
    <t>Expected dividends</t>
  </si>
  <si>
    <t>Expected term (in years) (Year)</t>
  </si>
  <si>
    <t>Risk-free rate</t>
  </si>
  <si>
    <t>2.74%</t>
  </si>
  <si>
    <t>Expected volatility</t>
  </si>
  <si>
    <t>50.10%</t>
  </si>
  <si>
    <t>Exercise price (in dollars per share)</t>
  </si>
  <si>
    <t>5 years 255 days</t>
  </si>
  <si>
    <t>2.03%</t>
  </si>
  <si>
    <t>Minimum [Member] | Performance Shares [Member]</t>
  </si>
  <si>
    <t>28.90%</t>
  </si>
  <si>
    <t>30.80%</t>
  </si>
  <si>
    <t>1.94%</t>
  </si>
  <si>
    <t>30 calendar day volume weighted average stock price, including peer group (in dollars per share)</t>
  </si>
  <si>
    <t>53.20%</t>
  </si>
  <si>
    <t>6 years</t>
  </si>
  <si>
    <t>2.24%</t>
  </si>
  <si>
    <t>Maximum [Member] | Performance Shares [Member]</t>
  </si>
  <si>
    <t>68.40%</t>
  </si>
  <si>
    <t>81.60%</t>
  </si>
  <si>
    <t>1.95%</t>
  </si>
  <si>
    <t>Note 5 - Stockholders' Equity - Stock Option Activity (Details) - USD ($) $ / shares in Units, shares in Thousands, $ in Thousands</t>
  </si>
  <si>
    <t>Dec. 31, 2015</t>
  </si>
  <si>
    <t>Outstanding, shares (in shares)</t>
  </si>
  <si>
    <t>Outstanding, weighted average exercise price (in dollars per share)</t>
  </si>
  <si>
    <t>Outstanding, weighted average remaining contractual life (Year)</t>
  </si>
  <si>
    <t>8 years 124 days</t>
  </si>
  <si>
    <t>9 years 124 days</t>
  </si>
  <si>
    <t>Outstanding, aggregate intrinsic value</t>
  </si>
  <si>
    <t>Cancel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ercisable, shares (in shares)</t>
  </si>
  <si>
    <t>Exercisable, weighted average exercise price (in dollars per share)</t>
  </si>
  <si>
    <t>Exercisable, weighted average remaining contractual life (Year)</t>
  </si>
  <si>
    <t>8 years 98 days</t>
  </si>
  <si>
    <t>Exercisable, aggregate intrinsic value</t>
  </si>
  <si>
    <t>3 years 313 days</t>
  </si>
  <si>
    <t>4 years 149 days</t>
  </si>
  <si>
    <t>Canceled, weighted average exercise price (in dollars per share)</t>
  </si>
  <si>
    <t>Canceled, weighted average remaining contractual life (Year)</t>
  </si>
  <si>
    <t>Note 5 - Stockholders' Equity - Restricted Stock Activity (Details) - Restricted Stock [Member] - $ / shares shares in Thousands</t>
  </si>
  <si>
    <t>Non-vested, shares (in shares)</t>
  </si>
  <si>
    <t>Non-vested, weighted average grant-date fair value (in dollars per share)</t>
  </si>
  <si>
    <t>Forfeited, weighted average grant-date fair value (in dollars per share)</t>
  </si>
  <si>
    <t>Vested, shares (in shares)</t>
  </si>
  <si>
    <t>Vested, weighted average grant-date fair value (in dollars per share)</t>
  </si>
  <si>
    <t>Canceled, weighted average grant-date fair value (in dollars per share)</t>
  </si>
  <si>
    <t>Note 5 - Stockholders' Equity - Summary of Performance Stock (Details) - Performance Shares [Member] shares in Thousands</t>
  </si>
  <si>
    <t>Dec. 31, 2017$ / sharesshares</t>
  </si>
  <si>
    <t>Dec. 31, 2016$ / sharesshares</t>
  </si>
  <si>
    <t>Note 6 - Related Party Transactions (Details Textual) - USD ($) $ in Thousands</t>
  </si>
  <si>
    <t>Sep. 30, 2016</t>
  </si>
  <si>
    <t>One Employee [Member]</t>
  </si>
  <si>
    <t>Related Party Transaction, Purchases from Related Party</t>
  </si>
  <si>
    <t>Due to Related Parties, Total</t>
  </si>
  <si>
    <t>Accounts Payable, Related Parties, Current</t>
  </si>
  <si>
    <t>Nabors Corporate Services, Inc [Member]</t>
  </si>
  <si>
    <t>Liabilities Subject to Compromise, Provision for Expected and Allowed Claims</t>
  </si>
  <si>
    <t>Nabors Corporate Services, Inc [Member] | Lease Transaction [Member]</t>
  </si>
  <si>
    <t>Due from Related Parties, Total</t>
  </si>
  <si>
    <t>Shehtah Nabors LP [Member]</t>
  </si>
  <si>
    <t>Pyote [Member]</t>
  </si>
  <si>
    <t>Related Party Transaction, Amounts of Transaction</t>
  </si>
  <si>
    <t>Revenue from Related Parties</t>
  </si>
  <si>
    <t>Several Employees 1 [Member]</t>
  </si>
  <si>
    <t>Unconsolidated Equity [Member]</t>
  </si>
  <si>
    <t>Note 7 - Business Concentrations (Details Textual)</t>
  </si>
  <si>
    <t>Customer Concentration Risk [Member] | Sales Revenue, Net [Member] | Ten Customers [Member]</t>
  </si>
  <si>
    <t>Concentration Risk, Percentage</t>
  </si>
  <si>
    <t>44.20%</t>
  </si>
  <si>
    <t>40.70%</t>
  </si>
  <si>
    <t>46.00%</t>
  </si>
  <si>
    <t>Note 8 - Commitments and Contingencies (Details Textual) - USD ($) $ in Thousands</t>
  </si>
  <si>
    <t>May 18, 2015</t>
  </si>
  <si>
    <t>Operating Leases, Rent Expense, Net, Total</t>
  </si>
  <si>
    <t>Lessee, Operating Lease, Term of Contract</t>
  </si>
  <si>
    <t>1 year</t>
  </si>
  <si>
    <t>ESPCT [Member]</t>
  </si>
  <si>
    <t>Business Combination, Consideration Transferred, Total</t>
  </si>
  <si>
    <t>Business Combination, Contingent Consideration, Liability, Total</t>
  </si>
  <si>
    <t>Business Combination Contingent Consideration Arrangements Period</t>
  </si>
  <si>
    <t>Business Combination, Contingent Consideration Arrangements, Range of Outcomes, Value, High</t>
  </si>
  <si>
    <t>Payments to Acquire Businesses, Contingent Consideration</t>
  </si>
  <si>
    <t>Note 8 - Commitments and Contingencies - Minimum Future Operating Lease Obligations (Details) $ in Thousands</t>
  </si>
  <si>
    <t>Note 9 - Employee Benefit Plans (Details Textual) - USD ($) $ in Thousands</t>
  </si>
  <si>
    <t>11 Months Ended</t>
  </si>
  <si>
    <t>Dec. 13, 2016</t>
  </si>
  <si>
    <t>Defined Contribution Plan, Maximum Annual Contributions Per Employee, Percent</t>
  </si>
  <si>
    <t>Defined Contribution Plan, Employer Discretionary Contribution Amount</t>
  </si>
  <si>
    <t>Note 10 - Acquisitions (Details Textual) - USD ($) shares in Thousands, $ in Thousands</t>
  </si>
  <si>
    <t>Nov. 30, 2017</t>
  </si>
  <si>
    <t>Mar. 31, 2016</t>
  </si>
  <si>
    <t>Payments to Acquire Businesses, Gross</t>
  </si>
  <si>
    <t>Business Combination, Consideration Transferred, Equity Interests Issued and Issuable</t>
  </si>
  <si>
    <t>Business Combination, Acquisition Related Costs</t>
  </si>
  <si>
    <t>Business Combination, Consideration Transferred, Non-controlling Interest</t>
  </si>
  <si>
    <t>Business Combination, Working Capital Adjustment</t>
  </si>
  <si>
    <t>Business Combination, Acquired Receivable, Fair Value</t>
  </si>
  <si>
    <t>Business Combination, Acquired Receivables, Gross Contractual Amount</t>
  </si>
  <si>
    <t>Business Combination, Recognized Identifiable Assets Acquired and Liabilities Assumed, Intangible Assets, Other than Goodwill, Total</t>
  </si>
  <si>
    <t>Finite-Lived Intangible Asset, Useful Life</t>
  </si>
  <si>
    <t>14 years 292 days</t>
  </si>
  <si>
    <t>Business Acquisition, Goodwill, Expected Tax Deductible Amount</t>
  </si>
  <si>
    <t>Business Acquisition, Intangible Assets (Excluding Goodwill), Expected Tax Deductible Amount</t>
  </si>
  <si>
    <t>Deferred Tax Liabilities, Other</t>
  </si>
  <si>
    <t>Business Combination, Pro Forma Information, Revenue of Acquiree since Acquisition Date, Actual</t>
  </si>
  <si>
    <t>Business Combination, Pro Forma Information, Earnings or Loss of Acquiree since Acquisition Date, Actual</t>
  </si>
  <si>
    <t>O-Tex [Member] | Selling, General and Administrative Expenses [Member]</t>
  </si>
  <si>
    <t>O-Tex [Member] | Customer Relationships [Member]</t>
  </si>
  <si>
    <t>O-Tex [Member] | Trade Names [Member]</t>
  </si>
  <si>
    <t>O-Tex [Member] | Noncompete Agreements [Member]</t>
  </si>
  <si>
    <t>O-Tex [Member] | Well Construction &amp; Intervention [Member]</t>
  </si>
  <si>
    <t>O-Tex Subsidiary [Member]</t>
  </si>
  <si>
    <t>Business Acquisition, Percentage of Voting Interests Acquired</t>
  </si>
  <si>
    <t>49.00%</t>
  </si>
  <si>
    <t>Note 10 - Acquisitions - Purchase Price Allocation (Details) - USD ($) $ in Thousands</t>
  </si>
  <si>
    <t>Current assets</t>
  </si>
  <si>
    <t>Property and equipment</t>
  </si>
  <si>
    <t>Other intangible assets</t>
  </si>
  <si>
    <t>Total assets acquired</t>
  </si>
  <si>
    <t>Current liabilities</t>
  </si>
  <si>
    <t>Other liabilities</t>
  </si>
  <si>
    <t>Total liabilities assumed</t>
  </si>
  <si>
    <t>Net assets acquired</t>
  </si>
  <si>
    <t>Note 10 - Acquisitions - Property, Plant and Equipment Assets Acquired (Details) - USD ($) $ in Thousands</t>
  </si>
  <si>
    <t>O-Tex [Member] | Land [Member]</t>
  </si>
  <si>
    <t>O-Tex [Member] | Building and Building Improvements [Member]</t>
  </si>
  <si>
    <t>O-Tex [Member] | Building and Building Improvements [Member] | Minimum [Member]</t>
  </si>
  <si>
    <t>O-Tex [Member] | Building and Building Improvements [Member] | Maximum [Member]</t>
  </si>
  <si>
    <t>O-Tex [Member] | Furniture and Fixtures [Member]</t>
  </si>
  <si>
    <t>O-Tex [Member] | Furniture and Fixtures [Member] | Minimum [Member]</t>
  </si>
  <si>
    <t>O-Tex [Member] | Furniture and Fixtures [Member] | Maximum [Member]</t>
  </si>
  <si>
    <t>O-Tex [Member] | Machinery and Equipment [Member]</t>
  </si>
  <si>
    <t>O-Tex [Member] | Machinery and Equipment [Member] | Minimum [Member]</t>
  </si>
  <si>
    <t>2 years</t>
  </si>
  <si>
    <t>O-Tex [Member] | Machinery and Equipment [Member] | Maximum [Member]</t>
  </si>
  <si>
    <t>O-Tex [Member] | Construction in Progress [Member]</t>
  </si>
  <si>
    <t>Note 10 - Acquisitions - Pro Forma Results (Details) - O-Tex [Member] - USD ($) $ in Thousands</t>
  </si>
  <si>
    <t>Revenues</t>
  </si>
  <si>
    <t>Net loss</t>
  </si>
  <si>
    <t>Note 11 - Segment Information - Segment Data (Details) - USD ($) $ in Thousands</t>
  </si>
  <si>
    <t>Revenue from external customers</t>
  </si>
  <si>
    <t>Inter-segment revenues</t>
  </si>
  <si>
    <t>Operating income (loss)</t>
  </si>
  <si>
    <t>Adjusted EBITDA</t>
  </si>
  <si>
    <t>Capital expenditures</t>
  </si>
  <si>
    <t>Corporate and Eliminations [Member]</t>
  </si>
  <si>
    <t>Corporate and Eliminations [Member] | Predecessor [Member]</t>
  </si>
  <si>
    <t>Completion Services [Member] | Operating Segments [Member]</t>
  </si>
  <si>
    <t>Completion Services [Member] | Operating Segments [Member] | Predecessor [Member]</t>
  </si>
  <si>
    <t>Well Construction &amp; Intervention [Member] | Operating Segments [Member]</t>
  </si>
  <si>
    <t>Well Construction &amp; Intervention [Member] | Operating Segments [Member] | Predecessor [Member]</t>
  </si>
  <si>
    <t>Well Support Services [Member] | Operating Segments [Member]</t>
  </si>
  <si>
    <t>Well Support Services [Member] | Operating Segments [Member] | Predecessor [Member]</t>
  </si>
  <si>
    <t>Other Services [Member] | Operating Segments [Member]</t>
  </si>
  <si>
    <t>Other Services [Member] | Operating Segments [Member] | Predecessor [Member]</t>
  </si>
  <si>
    <t>Note 11 - Segment Information - EBITDA Reconciliation (Details) - USD ($) $ in Thousands</t>
  </si>
  <si>
    <t>Other (income) expense, net</t>
  </si>
  <si>
    <t>Severance and business divestiture costs</t>
  </si>
  <si>
    <t>Restructuring costs</t>
  </si>
  <si>
    <t>Share-based compensation expense acceleration</t>
  </si>
  <si>
    <t>Reorganization costs</t>
  </si>
  <si>
    <t>Note 12 - Quarterly Financial Data (Unaudited) - Summary of Quarterly Financial Data (Details) - USD ($) $ / shares in Units, $ in Thousands</t>
  </si>
  <si>
    <t>Income (loss) before income taxes</t>
  </si>
  <si>
    <t>Note 13 - Supplemental Cash Flow Disclosures - Schedule of Supplemental Cash Flow Disclosures (Details) - USD ($) $ in Thousands</t>
  </si>
  <si>
    <t>Cash paid for interest</t>
  </si>
  <si>
    <t>Cash refunded from income taxes</t>
  </si>
  <si>
    <t>Cash paid for reorganization items</t>
  </si>
  <si>
    <t>Non-cash investing and financing activity:</t>
  </si>
  <si>
    <t>Change in accrued capital expenditures</t>
  </si>
  <si>
    <t>Note 14 - Chapter 11 Proceeding and Emergence (Details Textual) - USD ($) $ / shares in Units, $ in Thousands</t>
  </si>
  <si>
    <t>Jan. 06, 2017</t>
  </si>
  <si>
    <t>Jul. 20, 2016</t>
  </si>
  <si>
    <t>Jul. 08, 2016</t>
  </si>
  <si>
    <t>Secured Claims and Credit Agreement Interests, Percentage</t>
  </si>
  <si>
    <t>90.00%</t>
  </si>
  <si>
    <t>Plan of Reorganization, Value of Equity Securities Issued or to Be Issued</t>
  </si>
  <si>
    <t>Plan of Reorganization, Equity Securities Issued or to Be Issued, Commitment Premium Percentage</t>
  </si>
  <si>
    <t>Rights Offering Shares, Discount, Percent</t>
  </si>
  <si>
    <t>Restructuring Plan, Value, Maximum</t>
  </si>
  <si>
    <t>Plan of Reorganization, Recovery Pool</t>
  </si>
  <si>
    <t>Plan of Reorganization, Percentage of New Common Equity Reserved for Management Incentive Program</t>
  </si>
  <si>
    <t>10.00%</t>
  </si>
  <si>
    <t>Bankruptcy Proceedings, Date Petition for Bankruptcy Filed</t>
  </si>
  <si>
    <t>Jul. 20,
		2016</t>
  </si>
  <si>
    <t>Treated As An Allowed Claim [Member]</t>
  </si>
  <si>
    <t>New Warrants [Member]</t>
  </si>
  <si>
    <t>Plan of Reorganization, Warrants Issued or to Be Issued, Term</t>
  </si>
  <si>
    <t>7 years</t>
  </si>
  <si>
    <t>Plan of Reorganization, Warrants Issued or to Be Issued, Percentage of New Common Equity into which the Warrants are Convertible</t>
  </si>
  <si>
    <t>6.00%</t>
  </si>
  <si>
    <t>Plan of Reorganization, Warrants Issued or to Be Issued, Strike Price per Share</t>
  </si>
  <si>
    <t>New Warrants [Member] | Existing Holders of C &amp; J Common Equity [Member]</t>
  </si>
  <si>
    <t>New Warrants [Member] | Unsecured Creditors [Member]</t>
  </si>
  <si>
    <t>4.00%</t>
  </si>
  <si>
    <t>DIP Lenders [Member] | Superpriority Secured Delayed Draw Term Loan Facility [Member]</t>
  </si>
  <si>
    <t>Debtor-in-Possession Financing, Amount Arranged</t>
  </si>
  <si>
    <t>PNC Bank, National Association [Member] | New Credit Facility [Member]</t>
  </si>
  <si>
    <t>Note 14 - Chapter 11 Proceeding and Emergence - Liabilities Subject to Compromise (Details) - Predecessor [Member] $ in Thousands</t>
  </si>
  <si>
    <t>Debt subject to compromise</t>
  </si>
  <si>
    <t>Accrued interest on debt subject to compromise</t>
  </si>
  <si>
    <t>Accounts payable and other estimated allowed claims</t>
  </si>
  <si>
    <t>Related party payables</t>
  </si>
  <si>
    <t>Total liabilities subject to compromise</t>
  </si>
  <si>
    <t>Line of Credit [Member]</t>
  </si>
  <si>
    <t>Five-Year Term Loans [Member]</t>
  </si>
  <si>
    <t>Seven-Year Term Loans [Member]</t>
  </si>
  <si>
    <t>Note 14 - Chapter 11 Proceeding and Emergence - Reorganization Items (Details) - USD ($) $ in Thousands</t>
  </si>
  <si>
    <t>Total reorganization items</t>
  </si>
  <si>
    <t>Gain on settlement of liabilities subject to compromise</t>
  </si>
  <si>
    <t>Net loss on fresh start fair value adjustments</t>
  </si>
  <si>
    <t>Professional fees</t>
  </si>
  <si>
    <t>Contract termination settlements</t>
  </si>
  <si>
    <t>Revision of estimated claims</t>
  </si>
  <si>
    <t>Related party settlement</t>
  </si>
  <si>
    <t>Vendor claims adjustment</t>
  </si>
  <si>
    <t>Note 15 - Fresh Start Accounting (Details Textual) - USD ($) $ in Thousands</t>
  </si>
  <si>
    <t>Conditions to Adopt Fresh Start Accounting, Percentage of Voting Shares of Successor Received By Holders of Predecessor Shares, Threshold</t>
  </si>
  <si>
    <t>Reorganization Value, Total</t>
  </si>
  <si>
    <t>Fresh-Start Adjustment, Increase (Decrease), Stockholders' Equity, Total</t>
  </si>
  <si>
    <t>Successor [Member]</t>
  </si>
  <si>
    <t>Successor [Member] | New Equity and New Warrants [Member]</t>
  </si>
  <si>
    <t>Successor [Member] | Other Liabilities Not Eliminated or Discharged Under the Restructuring Plan [Member]</t>
  </si>
  <si>
    <t>Successor [Member] | Minimum [Member]</t>
  </si>
  <si>
    <t>Successor [Member] | Maximum [Member]</t>
  </si>
  <si>
    <t>Note 15 - Fresh Start Accounting - Reconciliation of Enterprise Value to the Estimated Fair Value of Successor Common Stock (Details) $ / shares in Units, $ in Thousands</t>
  </si>
  <si>
    <t>Jan. 01, 2017USD ($)$ / sharesshares</t>
  </si>
  <si>
    <t>Enterprise value</t>
  </si>
  <si>
    <t>Add: Cash and cash equivalents</t>
  </si>
  <si>
    <t>Less: Emergence costs settled in cash post-emergence</t>
  </si>
  <si>
    <t>Fair value of New Equity and New Warrants, including Rights Offering</t>
  </si>
  <si>
    <t>Less: Rights Offering proceeds</t>
  </si>
  <si>
    <t>Less: Fair value of New Warrants</t>
  </si>
  <si>
    <t>Fair value of Successor common stock, prior to Rights Offering</t>
  </si>
  <si>
    <t>Shares outstanding on January 1, 2017, prior to Rights Offering shares (in shares) | shares</t>
  </si>
  <si>
    <t>Per share value (in dollars per share) | $ / shares</t>
  </si>
  <si>
    <t>Note 15 - Fresh Start Accounting - Reorganization Value (Details) $ in Thousands</t>
  </si>
  <si>
    <t>Jan. 01, 2017USD ($)</t>
  </si>
  <si>
    <t>Add: Other current liabilities</t>
  </si>
  <si>
    <t>Add: Other long-term liabilities and deferred tax liabilities</t>
  </si>
  <si>
    <t>Reorganization value of Successor assets</t>
  </si>
  <si>
    <t>Note 15 - Fresh Start Accounting - Reorganization and Fresh Start Accounting Adjustments (Details) $ in Thousands</t>
  </si>
  <si>
    <t>Cash and cash equivalents, reorganization adjustments</t>
  </si>
  <si>
    <t>Accounts receivable, successor</t>
  </si>
  <si>
    <t>Inventories, net, successor</t>
  </si>
  <si>
    <t>Prepaid and other current assets, successor</t>
  </si>
  <si>
    <t>Deferred tax assets, successor</t>
  </si>
  <si>
    <t>Total current assets, reorganization adjustments</t>
  </si>
  <si>
    <t>Total current assets, successor</t>
  </si>
  <si>
    <t>Property, plant and equipment, net, fresh start adjustments</t>
  </si>
  <si>
    <t>[2]</t>
  </si>
  <si>
    <t>Property, plant and equipment, net, successor</t>
  </si>
  <si>
    <t>Intangible assets, net, fresh start adjustments</t>
  </si>
  <si>
    <t>Intangible assets, net, successor</t>
  </si>
  <si>
    <t>Deferred financing costs, reorganization adjustments</t>
  </si>
  <si>
    <t>[3]</t>
  </si>
  <si>
    <t>Deferred financing costs, successor</t>
  </si>
  <si>
    <t>Other noncurrent assets, fresh start adjustments</t>
  </si>
  <si>
    <t>Other noncurrent assets, successor</t>
  </si>
  <si>
    <t>Total assets, reorganization adjustments</t>
  </si>
  <si>
    <t>Total assets, fresh start adjustments</t>
  </si>
  <si>
    <t>Accounts payable, reorganization adjustments</t>
  </si>
  <si>
    <t>[4]</t>
  </si>
  <si>
    <t>Accounts payable, successor</t>
  </si>
  <si>
    <t>Payroll and related costs, successor</t>
  </si>
  <si>
    <t>Accrued expenses, reorganization adjustments</t>
  </si>
  <si>
    <t>Accrued expenses, successor</t>
  </si>
  <si>
    <t>DIP Facility, reorganization adjustments</t>
  </si>
  <si>
    <t>[5]</t>
  </si>
  <si>
    <t>DIP Facility, successor</t>
  </si>
  <si>
    <t>Other current liabilities, fresh start adjustments</t>
  </si>
  <si>
    <t>[6]</t>
  </si>
  <si>
    <t>Other current liabilities, successor</t>
  </si>
  <si>
    <t>Total current liabilities, reorganization adjustments</t>
  </si>
  <si>
    <t>Total current liabilities, fresh start adjustments</t>
  </si>
  <si>
    <t>Deferred tax liabilities, fresh start adjustments</t>
  </si>
  <si>
    <t>[7]</t>
  </si>
  <si>
    <t>Deferred tax liabilities, successor</t>
  </si>
  <si>
    <t>Other long-term liabilities, fresh start adjustments</t>
  </si>
  <si>
    <t>Other long-term liabilities, successor</t>
  </si>
  <si>
    <t>Total liabilities not subject to compromise, reorganization adjustments</t>
  </si>
  <si>
    <t>Total liabilities not subject to compromise, fresh start adjustments</t>
  </si>
  <si>
    <t>Total liabilities not subject to compromise, successor</t>
  </si>
  <si>
    <t>Liabilities subject to compromise, reorganization adjustments</t>
  </si>
  <si>
    <t>[8]</t>
  </si>
  <si>
    <t>Liabilities subject to compromise, fresh start adjustments</t>
  </si>
  <si>
    <t>Liabilities subject to compromise, successor</t>
  </si>
  <si>
    <t>Common stock, reorganization adjustments</t>
  </si>
  <si>
    <t>[9]</t>
  </si>
  <si>
    <t>Common stock, fresh start adjustments</t>
  </si>
  <si>
    <t>Common stock, successor</t>
  </si>
  <si>
    <t>Additional paid-in capital, reorganization adjustments</t>
  </si>
  <si>
    <t>Additional paid-in capital, fresh start adjustments</t>
  </si>
  <si>
    <t>[10]</t>
  </si>
  <si>
    <t>Additional paid-in capital, successor</t>
  </si>
  <si>
    <t>Accumulated other comprehensive loss, fresh start adjustments</t>
  </si>
  <si>
    <t>Accumulated other comprehensive loss, successor</t>
  </si>
  <si>
    <t>Retained earnings (deficit), reorganization adjustments</t>
  </si>
  <si>
    <t>[11]</t>
  </si>
  <si>
    <t>Retained earnings (deficit), fresh start adjustments</t>
  </si>
  <si>
    <t>[12]</t>
  </si>
  <si>
    <t>Retained earnings (deficit), successor</t>
  </si>
  <si>
    <t>Total stockholders' equity (deficit), reorganization adjustments</t>
  </si>
  <si>
    <t>Total stockholders' equity (deficit), fresh start adjustments</t>
  </si>
  <si>
    <t>Total stockholders' equity (deficit), successor</t>
  </si>
  <si>
    <t>Total liabilities and stockholders' equity, reorganization adjustments</t>
  </si>
  <si>
    <t>Total liabilities and stockholders' equity, fresh start adjustments</t>
  </si>
  <si>
    <t>Total liabilities and stockholders' equity, successor</t>
  </si>
  <si>
    <t>Cash and cash equivalents, predecessor</t>
  </si>
  <si>
    <t>Accounts receivable, predecessor</t>
  </si>
  <si>
    <t>Inventories, net, predecessor</t>
  </si>
  <si>
    <t>Prepaid and other current assets, predecessor</t>
  </si>
  <si>
    <t>Deferred tax assets, predecessor</t>
  </si>
  <si>
    <t>Total current assets, predecessor</t>
  </si>
  <si>
    <t>Property, plant and equipment, net, predecessor</t>
  </si>
  <si>
    <t>Intangible assets, net, predecessor</t>
  </si>
  <si>
    <t>Deferred financing costs, predecessor</t>
  </si>
  <si>
    <t>Other noncurrent assets, predecessor</t>
  </si>
  <si>
    <t>Total assets, predecessor</t>
  </si>
  <si>
    <t>Accounts payable, predecessor</t>
  </si>
  <si>
    <t>Payroll and related costs, predecessor</t>
  </si>
  <si>
    <t>Accrued expenses, predecessor</t>
  </si>
  <si>
    <t>DIP Facility, predecessor</t>
  </si>
  <si>
    <t>Other current liabilities, predecessor</t>
  </si>
  <si>
    <t>Total current liabilities, predecessor</t>
  </si>
  <si>
    <t>Deferred tax liabilities, predecessor</t>
  </si>
  <si>
    <t>Other long-term liabilities, predecessor</t>
  </si>
  <si>
    <t>Total liabilities not subject to compromise, predecessor</t>
  </si>
  <si>
    <t>Liabilities subject to compromise, predecessor</t>
  </si>
  <si>
    <t>Common stock, predecessor</t>
  </si>
  <si>
    <t>Additional paid-in capital, predecessor</t>
  </si>
  <si>
    <t>Accumulated other comprehensive loss, predecessor</t>
  </si>
  <si>
    <t>Retained earnings (deficit), predecessor</t>
  </si>
  <si>
    <t>Total stockholders' equity (deficit)</t>
  </si>
  <si>
    <t>Total liabilities and stockholders' equity</t>
  </si>
  <si>
    <t>Represents the reorganization adjustment to cash and cash equivalents (in thousands): Cash settlement of general unsecured and other reinstated claims $(33,898) Payment of professional fees and success fees paid (21,657)Repayment of DIP Facility borrowing and accrued interest (25,538) Proceeds from the Rights Offering 200,000 Payment of deferred financing costs related to the New Credit Facility (2,248) Net impact to cash and cash equivalents $116,659</t>
  </si>
  <si>
    <t>Represents the Fresh Start accounting adjustments based upon the individual asset fair values.</t>
  </si>
  <si>
    <t>Represents deferred loan costs associated with the closing of the New Credit Facility.</t>
  </si>
  <si>
    <t>Represents the reorganization adjustment to accounts payable and accrued expenses (in thousands): Accounts payable: Pre-petition liabilities related to contract cures, 503(b)(9) claims and critical vendors $16,848 Accrued expenses: Settlement of professional fees $ (10,135) Reinstate liability for acquisition holdback 4,100 Settlement of accrued interest related to the DIP Facility (538) Other accrued expenses 588 Net impact to accrued expenses $(5,985)</t>
  </si>
  <si>
    <t>Represents the repayment of the DIP Facility.</t>
  </si>
  <si>
    <t>Represents the accelerated recognition of deferred gain balances of the Predecessor.</t>
  </si>
  <si>
    <t>Represents the tax effect of the above Fresh Start accounting adjustments.</t>
  </si>
  <si>
    <t>Represents the settlement of liabilities subject to compromise in accordance with the Restructuring Plan (in thousands): Fair value of Successor common stock $ (705,479) Fair value of New Warrants issued per the Restructuring Plan (20,385) Fair value of reinstated accounts payable and accrued liabilities to be settled in cash (20,083) General unsecured creditor claims settled in cash (33,000) Gain on settlement of liabilities subject to compromise (666,399) Net impact to liabilities subject to compromise $(1,445,346)</t>
  </si>
  <si>
    <t>Represents the reorganization adjustments to common stock and additional paid in capital (in thousands): Common stock: Cancellation of Predecessor common shares $ (1,195) Issuance of Successor common stock 555 Net impact to common stock $(640) Additional paid in capital: Fair value of Successor common stock $705,479 Fair value of New Warrants issued per the Restructuring Plan 20,385 Proceeds from the Rights Offering 200,000 Cancellation of Predecessor common shares 1,195 Issuance of Successor common stock (555) Net impact to additional paid in capital $926,504</t>
  </si>
  <si>
    <t>Represents the adjustment to Predecessor additional paid-in capital as a result of the elimination of Predecessor retained deficit and accumulated other comprehensive loss in accordance with ASC 852.</t>
  </si>
  <si>
    <t>Represents the reorganization adjustments to retained deficit (in thousands): Gain on settlement of liabilities subject to compromise $ 666,399 Accrual of success fee (13,435) Adjustment for other expenses (438) Net impact to retained deficit $652,526</t>
  </si>
  <si>
    <t>Represents the income statement impacts of the revaluation loss of $354.0 million, after tax, and the elimination of the resulting retained deficit balance in accordance with ASC 852.</t>
  </si>
  <si>
    <t>Note 15 - Fresh Start Accounting - Cumulative Impact of the Reorganization Adjustments (Details) $ in Thousands</t>
  </si>
  <si>
    <t>Cash settlement of general unsecured and other reinstated claims</t>
  </si>
  <si>
    <t>Payment of professional fees and success fees paid</t>
  </si>
  <si>
    <t>Repayment of DIP Facility borrowing and accrued interest</t>
  </si>
  <si>
    <t>Proceeds from the Rights Offering</t>
  </si>
  <si>
    <t>Payment of deferred financing costs related to the New Credit Facility</t>
  </si>
  <si>
    <t>Net impact to cash and cash equivalents</t>
  </si>
  <si>
    <t>Pre-petition liabilities related to contract cures, 503(b)(9) claims and critical vendors</t>
  </si>
  <si>
    <t>Settlement of professional fees</t>
  </si>
  <si>
    <t>Reinstate liability for acquisition holdback</t>
  </si>
  <si>
    <t>Settlement of accrued interest related to the DIP Facility</t>
  </si>
  <si>
    <t>Other accrued expenses</t>
  </si>
  <si>
    <t>Net impact to accrued expenses</t>
  </si>
  <si>
    <t>Fair value of Successor common stock</t>
  </si>
  <si>
    <t>Fair value of New Warrants issued per the Restructuring Plan</t>
  </si>
  <si>
    <t>Fair value of reinstated accounts payable and accrued liabilities to be settled in cash</t>
  </si>
  <si>
    <t>General unsecured creditor claims settled in cash</t>
  </si>
  <si>
    <t>Net impact to liabilities subject to compromise</t>
  </si>
  <si>
    <t>Net impact to common stock</t>
  </si>
  <si>
    <t>Net impact to additional paid in capital</t>
  </si>
  <si>
    <t>Accrual of success fee</t>
  </si>
  <si>
    <t>Adjustment for other expenses</t>
  </si>
  <si>
    <t>Net impact to retained deficit</t>
  </si>
  <si>
    <t>Cancellation of Predecessor common shares</t>
  </si>
  <si>
    <t>Issuance of Successor common stock</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8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66062430</v>
      </c>
    </row>
    <row r="15" spans="1:4">
      <c r="A15" s="4" t="s">
        <v>24</v>
      </c>
      <c r="D15" s="6" t="n">
        <v>1.4</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9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34</v>
      </c>
      <c r="B1" s="2" t="s">
        <v>2</v>
      </c>
      <c r="C1" s="2" t="s">
        <v>35</v>
      </c>
    </row>
    <row r="2" spans="1:4">
      <c r="A2" s="3" t="s">
        <v>36</v>
      </c>
    </row>
    <row r="3" spans="1:4">
      <c r="A3" s="4" t="s">
        <v>37</v>
      </c>
      <c r="B3" s="7" t="n">
        <v>135746</v>
      </c>
      <c r="C3" s="7" t="n">
        <v>113887</v>
      </c>
    </row>
    <row r="4" spans="1:4">
      <c r="A4" s="4" t="s">
        <v>38</v>
      </c>
      <c r="B4" s="5" t="n">
        <v>309104</v>
      </c>
      <c r="C4" s="5" t="n">
        <v>367906</v>
      </c>
    </row>
    <row r="5" spans="1:4">
      <c r="A5" s="4" t="s">
        <v>39</v>
      </c>
      <c r="B5" s="5" t="n">
        <v>62633</v>
      </c>
      <c r="C5" s="5" t="n">
        <v>77793</v>
      </c>
    </row>
    <row r="6" spans="1:4">
      <c r="A6" s="4" t="s">
        <v>40</v>
      </c>
      <c r="B6" s="5" t="n">
        <v>22357</v>
      </c>
      <c r="C6" s="5" t="n">
        <v>33011</v>
      </c>
    </row>
    <row r="7" spans="1:4">
      <c r="A7" s="4" t="s">
        <v>41</v>
      </c>
      <c r="B7" s="5" t="n">
        <v>529840</v>
      </c>
      <c r="C7" s="5" t="n">
        <v>592597</v>
      </c>
    </row>
    <row r="8" spans="1:4">
      <c r="A8" s="4" t="s">
        <v>42</v>
      </c>
      <c r="B8" s="5" t="n">
        <v>737292</v>
      </c>
      <c r="C8" s="5" t="n">
        <v>703029</v>
      </c>
    </row>
    <row r="9" spans="1:4">
      <c r="A9" s="3" t="s">
        <v>43</v>
      </c>
    </row>
    <row r="10" spans="1:4">
      <c r="A10" s="4" t="s">
        <v>44</v>
      </c>
      <c r="B10" s="4" t="s">
        <v>45</v>
      </c>
      <c r="C10" s="5" t="n">
        <v>147515</v>
      </c>
    </row>
    <row r="11" spans="1:4">
      <c r="A11" s="4" t="s">
        <v>46</v>
      </c>
      <c r="B11" s="5" t="n">
        <v>115072</v>
      </c>
      <c r="C11" s="5" t="n">
        <v>123837</v>
      </c>
    </row>
    <row r="12" spans="1:4">
      <c r="A12" s="4" t="s">
        <v>47</v>
      </c>
      <c r="B12" s="5" t="n">
        <v>4574</v>
      </c>
      <c r="C12" s="5" t="n">
        <v>3379</v>
      </c>
    </row>
    <row r="13" spans="1:4">
      <c r="A13" s="4" t="s">
        <v>48</v>
      </c>
      <c r="B13" s="5" t="n">
        <v>37676</v>
      </c>
      <c r="C13" s="5" t="n">
        <v>38500</v>
      </c>
    </row>
    <row r="14" spans="1:4">
      <c r="A14" s="4" t="s">
        <v>49</v>
      </c>
      <c r="B14" s="5" t="n">
        <v>1424454</v>
      </c>
      <c r="C14" s="5" t="n">
        <v>1608857</v>
      </c>
    </row>
    <row r="15" spans="1:4">
      <c r="A15" s="3" t="s">
        <v>50</v>
      </c>
    </row>
    <row r="16" spans="1:4">
      <c r="A16" s="4" t="s">
        <v>51</v>
      </c>
      <c r="B16" s="5" t="n">
        <v>140109</v>
      </c>
      <c r="C16" s="5" t="n">
        <v>138624</v>
      </c>
    </row>
    <row r="17" spans="1:4">
      <c r="A17" s="4" t="s">
        <v>52</v>
      </c>
      <c r="B17" s="5" t="n">
        <v>48873</v>
      </c>
      <c r="C17" s="5" t="n">
        <v>52812</v>
      </c>
    </row>
    <row r="18" spans="1:4">
      <c r="A18" s="4" t="s">
        <v>53</v>
      </c>
      <c r="B18" s="5" t="n">
        <v>55430</v>
      </c>
      <c r="C18" s="5" t="n">
        <v>67414</v>
      </c>
    </row>
    <row r="19" spans="1:4">
      <c r="A19" s="4" t="s">
        <v>54</v>
      </c>
      <c r="B19" s="5" t="n">
        <v>244412</v>
      </c>
      <c r="C19" s="5" t="n">
        <v>258850</v>
      </c>
    </row>
    <row r="20" spans="1:4">
      <c r="A20" s="4" t="s">
        <v>55</v>
      </c>
      <c r="B20" s="5" t="n">
        <v>537</v>
      </c>
      <c r="C20" s="5" t="n">
        <v>3917</v>
      </c>
    </row>
    <row r="21" spans="1:4">
      <c r="A21" s="4" t="s">
        <v>56</v>
      </c>
      <c r="B21" s="5" t="n">
        <v>26176</v>
      </c>
      <c r="C21" s="5" t="n">
        <v>24668</v>
      </c>
    </row>
    <row r="22" spans="1:4">
      <c r="A22" s="4" t="s">
        <v>57</v>
      </c>
      <c r="B22" s="5" t="n">
        <v>271125</v>
      </c>
      <c r="C22" s="5" t="n">
        <v>287435</v>
      </c>
    </row>
    <row r="23" spans="1:4">
      <c r="A23" s="4" t="s">
        <v>58</v>
      </c>
      <c r="B23" s="4" t="s">
        <v>45</v>
      </c>
      <c r="C23" s="4" t="s">
        <v>45</v>
      </c>
    </row>
    <row r="24" spans="1:4">
      <c r="A24" s="3" t="s">
        <v>59</v>
      </c>
    </row>
    <row r="25" spans="1:4">
      <c r="A25" s="4" t="s">
        <v>60</v>
      </c>
      <c r="B25" s="5" t="n">
        <v>661</v>
      </c>
      <c r="C25" s="5" t="n">
        <v>686</v>
      </c>
    </row>
    <row r="26" spans="1:4">
      <c r="A26" s="4" t="s">
        <v>61</v>
      </c>
      <c r="B26" s="5" t="n">
        <v>1273524</v>
      </c>
      <c r="C26" s="5" t="n">
        <v>1298859</v>
      </c>
    </row>
    <row r="27" spans="1:4">
      <c r="A27" s="4" t="s">
        <v>62</v>
      </c>
      <c r="B27" s="5" t="n">
        <v>-148</v>
      </c>
      <c r="C27" s="5" t="n">
        <v>-580</v>
      </c>
    </row>
    <row r="28" spans="1:4">
      <c r="A28" s="4" t="s">
        <v>63</v>
      </c>
      <c r="B28" s="5" t="n">
        <v>-120708</v>
      </c>
      <c r="C28" s="5" t="n">
        <v>22457</v>
      </c>
    </row>
    <row r="29" spans="1:4">
      <c r="A29" s="4" t="s">
        <v>64</v>
      </c>
      <c r="B29" s="5" t="n">
        <v>1153329</v>
      </c>
      <c r="C29" s="5" t="n">
        <v>1321422</v>
      </c>
      <c r="D29" s="4" t="s">
        <v>65</v>
      </c>
    </row>
    <row r="30" spans="1:4">
      <c r="A30" s="4" t="s">
        <v>66</v>
      </c>
      <c r="B30" s="7" t="n">
        <v>1424454</v>
      </c>
      <c r="C30" s="7" t="n">
        <v>1608857</v>
      </c>
    </row>
    <row r="31" spans="1:4"/>
    <row r="32" spans="1:4">
      <c r="A32" s="4" t="s">
        <v>65</v>
      </c>
      <c r="B32" s="4" t="s">
        <v>67</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74</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7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5</v>
      </c>
    </row>
    <row r="2" spans="1:3">
      <c r="A2" s="4" t="s">
        <v>69</v>
      </c>
      <c r="B2" s="7" t="n">
        <v>4877</v>
      </c>
      <c r="C2" s="7" t="n">
        <v>4269</v>
      </c>
    </row>
    <row r="3" spans="1:3">
      <c r="A3" s="4" t="s">
        <v>70</v>
      </c>
      <c r="B3" s="5" t="n">
        <v>320134</v>
      </c>
      <c r="C3" s="5" t="n">
        <v>133755</v>
      </c>
    </row>
    <row r="4" spans="1:3">
      <c r="A4" s="4" t="s">
        <v>71</v>
      </c>
      <c r="B4" s="7" t="n">
        <v>2932</v>
      </c>
      <c r="C4" s="7" t="n">
        <v>608</v>
      </c>
    </row>
    <row r="5" spans="1:3">
      <c r="A5" s="4" t="s">
        <v>72</v>
      </c>
      <c r="B5" s="8" t="n">
        <v>0.01</v>
      </c>
      <c r="C5" s="8" t="n">
        <v>0.01</v>
      </c>
    </row>
    <row r="6" spans="1:3">
      <c r="A6" s="4" t="s">
        <v>73</v>
      </c>
      <c r="B6" s="5" t="n">
        <v>1000000000</v>
      </c>
      <c r="C6" s="5" t="n">
        <v>1000000000</v>
      </c>
    </row>
    <row r="7" spans="1:3">
      <c r="A7" s="4" t="s">
        <v>74</v>
      </c>
      <c r="B7" s="5" t="n">
        <v>66120015</v>
      </c>
      <c r="C7" s="5" t="n">
        <v>68546820</v>
      </c>
    </row>
    <row r="8" spans="1:3">
      <c r="A8" s="4" t="s">
        <v>75</v>
      </c>
      <c r="B8" s="5" t="n">
        <v>66120015</v>
      </c>
      <c r="C8" s="5" t="n">
        <v>68546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4</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4</v>
      </c>
    </row>
    <row r="4" spans="1:2">
      <c r="A4" s="4" t="s">
        <v>319</v>
      </c>
      <c r="B4" s="4" t="s">
        <v>320</v>
      </c>
    </row>
    <row r="5" spans="1:2">
      <c r="A5" s="4" t="s">
        <v>321</v>
      </c>
      <c r="B5" s="4" t="s">
        <v>322</v>
      </c>
    </row>
    <row r="6" spans="1:2">
      <c r="A6" s="4" t="s">
        <v>323</v>
      </c>
    </row>
    <row r="7" spans="1:2">
      <c r="A7" s="3" t="s">
        <v>274</v>
      </c>
    </row>
    <row r="8" spans="1:2">
      <c r="A8" s="4" t="s">
        <v>324</v>
      </c>
      <c r="B8"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7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74</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74</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7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74</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1</v>
      </c>
      <c r="B1" s="2" t="s">
        <v>352</v>
      </c>
      <c r="C1" s="2" t="s">
        <v>353</v>
      </c>
      <c r="D1" s="2" t="s">
        <v>353</v>
      </c>
      <c r="E1" s="2" t="s">
        <v>354</v>
      </c>
      <c r="F1" s="2" t="s">
        <v>355</v>
      </c>
      <c r="G1" s="2" t="s">
        <v>356</v>
      </c>
    </row>
    <row r="2" spans="1:7">
      <c r="A2" s="4" t="s">
        <v>357</v>
      </c>
      <c r="C2" s="7" t="n">
        <v>135746</v>
      </c>
      <c r="D2" s="7" t="n">
        <v>135746</v>
      </c>
      <c r="E2" s="7" t="n">
        <v>113887</v>
      </c>
      <c r="F2" s="7" t="n">
        <v>181242</v>
      </c>
    </row>
    <row r="3" spans="1:7">
      <c r="A3" s="4" t="s">
        <v>358</v>
      </c>
      <c r="C3" s="5" t="n">
        <v>4900</v>
      </c>
      <c r="D3" s="5" t="n">
        <v>4900</v>
      </c>
      <c r="E3" s="5" t="n">
        <v>4300</v>
      </c>
    </row>
    <row r="4" spans="1:7">
      <c r="A4" s="4" t="s">
        <v>359</v>
      </c>
      <c r="D4" s="5" t="n">
        <v>1489</v>
      </c>
      <c r="E4" s="5" t="n">
        <v>4444</v>
      </c>
      <c r="F4" s="5" t="n">
        <v>1700</v>
      </c>
    </row>
    <row r="5" spans="1:7">
      <c r="A5" s="4" t="s">
        <v>360</v>
      </c>
      <c r="D5" s="5" t="n">
        <v>216100</v>
      </c>
      <c r="E5" s="5" t="n">
        <v>136500</v>
      </c>
      <c r="F5" s="5" t="n">
        <v>206700</v>
      </c>
    </row>
    <row r="6" spans="1:7">
      <c r="A6" s="4" t="s">
        <v>361</v>
      </c>
      <c r="D6" s="5" t="n">
        <v>146015</v>
      </c>
      <c r="E6" s="4" t="s">
        <v>45</v>
      </c>
    </row>
    <row r="7" spans="1:7">
      <c r="A7" s="4" t="s">
        <v>362</v>
      </c>
      <c r="D7" s="7" t="n">
        <v>-25676</v>
      </c>
      <c r="E7" s="5" t="n">
        <v>31463</v>
      </c>
    </row>
    <row r="8" spans="1:7">
      <c r="A8" s="4" t="s">
        <v>363</v>
      </c>
      <c r="D8" s="5" t="n">
        <v>3</v>
      </c>
    </row>
    <row r="9" spans="1:7">
      <c r="A9" s="4" t="s">
        <v>364</v>
      </c>
      <c r="C9" s="5" t="n">
        <v>0</v>
      </c>
      <c r="D9" s="7" t="n">
        <v>0</v>
      </c>
      <c r="E9" s="5" t="n">
        <v>0</v>
      </c>
      <c r="F9" s="5" t="n">
        <v>6000</v>
      </c>
    </row>
    <row r="10" spans="1:7">
      <c r="A10" s="4" t="s">
        <v>365</v>
      </c>
      <c r="D10" s="5" t="n">
        <v>2324</v>
      </c>
      <c r="E10" s="5" t="n">
        <v>608</v>
      </c>
    </row>
    <row r="11" spans="1:7">
      <c r="A11" s="4" t="s">
        <v>366</v>
      </c>
      <c r="C11" s="5" t="n">
        <v>2900</v>
      </c>
      <c r="D11" s="5" t="n">
        <v>2900</v>
      </c>
      <c r="E11" s="5" t="n">
        <v>600</v>
      </c>
    </row>
    <row r="12" spans="1:7">
      <c r="A12" s="4" t="s">
        <v>367</v>
      </c>
      <c r="C12" s="5" t="n">
        <v>25000</v>
      </c>
      <c r="D12" s="5" t="n">
        <v>25000</v>
      </c>
    </row>
    <row r="13" spans="1:7">
      <c r="A13" s="4" t="s">
        <v>368</v>
      </c>
      <c r="D13" s="5" t="n">
        <v>-1100</v>
      </c>
      <c r="E13" s="5" t="n">
        <v>-100</v>
      </c>
      <c r="F13" s="5" t="n">
        <v>-5700</v>
      </c>
    </row>
    <row r="14" spans="1:7">
      <c r="A14" s="4" t="s">
        <v>369</v>
      </c>
      <c r="C14" s="5" t="n">
        <v>6030</v>
      </c>
      <c r="D14" s="5" t="n">
        <v>6030</v>
      </c>
      <c r="E14" s="4" t="s">
        <v>45</v>
      </c>
      <c r="F14" s="5" t="n">
        <v>6525</v>
      </c>
    </row>
    <row r="15" spans="1:7">
      <c r="A15" s="4" t="s">
        <v>370</v>
      </c>
      <c r="D15" s="7" t="n">
        <v>146000</v>
      </c>
      <c r="F15" s="5" t="n">
        <v>314300</v>
      </c>
    </row>
    <row r="16" spans="1:7">
      <c r="A16" s="4" t="s">
        <v>371</v>
      </c>
    </row>
    <row r="17" spans="1:7">
      <c r="A17" s="4" t="s">
        <v>372</v>
      </c>
      <c r="B17" s="7" t="n">
        <v>13200</v>
      </c>
    </row>
    <row r="18" spans="1:7">
      <c r="A18" s="4" t="s">
        <v>373</v>
      </c>
    </row>
    <row r="19" spans="1:7">
      <c r="A19" s="4" t="s">
        <v>370</v>
      </c>
      <c r="C19" s="5" t="n">
        <v>146000</v>
      </c>
    </row>
    <row r="20" spans="1:7">
      <c r="A20" s="4" t="s">
        <v>374</v>
      </c>
    </row>
    <row r="21" spans="1:7">
      <c r="A21" s="4" t="s">
        <v>375</v>
      </c>
      <c r="D21" s="4" t="s">
        <v>376</v>
      </c>
    </row>
    <row r="22" spans="1:7">
      <c r="A22" s="4" t="s">
        <v>377</v>
      </c>
    </row>
    <row r="23" spans="1:7">
      <c r="A23" s="4" t="s">
        <v>375</v>
      </c>
      <c r="D23" s="4" t="s">
        <v>378</v>
      </c>
    </row>
    <row r="24" spans="1:7">
      <c r="A24" s="4" t="s">
        <v>379</v>
      </c>
    </row>
    <row r="25" spans="1:7">
      <c r="A25" s="4" t="s">
        <v>380</v>
      </c>
      <c r="C25" s="5" t="n">
        <v>1700</v>
      </c>
      <c r="D25" s="7" t="n">
        <v>1700</v>
      </c>
      <c r="E25" s="5" t="n">
        <v>2800</v>
      </c>
    </row>
    <row r="26" spans="1:7">
      <c r="A26" s="4" t="s">
        <v>381</v>
      </c>
    </row>
    <row r="27" spans="1:7">
      <c r="A27" s="4" t="s">
        <v>365</v>
      </c>
      <c r="D27" s="5" t="n">
        <v>2300</v>
      </c>
      <c r="E27" s="5" t="n">
        <v>600</v>
      </c>
      <c r="F27" s="5" t="n">
        <v>100700</v>
      </c>
    </row>
    <row r="28" spans="1:7">
      <c r="A28" s="4" t="s">
        <v>382</v>
      </c>
    </row>
    <row r="29" spans="1:7">
      <c r="A29" s="4" t="s">
        <v>362</v>
      </c>
      <c r="D29" s="5" t="n">
        <v>21400</v>
      </c>
      <c r="E29" s="5" t="n">
        <v>31500</v>
      </c>
    </row>
    <row r="30" spans="1:7">
      <c r="A30" s="4" t="s">
        <v>383</v>
      </c>
    </row>
    <row r="31" spans="1:7">
      <c r="A31" s="4" t="s">
        <v>361</v>
      </c>
      <c r="D31" s="7" t="n">
        <v>0</v>
      </c>
      <c r="E31" s="5" t="n">
        <v>0</v>
      </c>
      <c r="F31" s="7" t="n">
        <v>61100</v>
      </c>
    </row>
    <row r="32" spans="1:7">
      <c r="A32" s="4" t="s">
        <v>384</v>
      </c>
    </row>
    <row r="33" spans="1:7">
      <c r="A33" s="4" t="s">
        <v>385</v>
      </c>
      <c r="D33" s="4" t="s">
        <v>386</v>
      </c>
    </row>
    <row r="34" spans="1:7">
      <c r="A34" s="4" t="s">
        <v>387</v>
      </c>
    </row>
    <row r="35" spans="1:7">
      <c r="A35" s="4" t="s">
        <v>388</v>
      </c>
      <c r="G35" s="7" t="n">
        <v>25000</v>
      </c>
    </row>
    <row r="36" spans="1:7">
      <c r="A36" s="4" t="s">
        <v>389</v>
      </c>
      <c r="G36" s="5" t="n">
        <v>26000</v>
      </c>
    </row>
    <row r="37" spans="1:7">
      <c r="A37" s="4" t="s">
        <v>390</v>
      </c>
    </row>
    <row r="38" spans="1:7">
      <c r="A38" s="4" t="s">
        <v>385</v>
      </c>
      <c r="D38" s="4" t="s">
        <v>391</v>
      </c>
    </row>
    <row r="39" spans="1:7">
      <c r="A39" s="4" t="s">
        <v>392</v>
      </c>
    </row>
    <row r="40" spans="1:7">
      <c r="A40" s="4" t="s">
        <v>388</v>
      </c>
      <c r="G40" s="5" t="n">
        <v>28000</v>
      </c>
    </row>
    <row r="41" spans="1:7">
      <c r="A41" s="4" t="s">
        <v>389</v>
      </c>
      <c r="G41" s="7" t="n">
        <v>28000</v>
      </c>
    </row>
    <row r="42" spans="1:7">
      <c r="A42" s="4" t="s">
        <v>393</v>
      </c>
    </row>
    <row r="43" spans="1:7">
      <c r="A43" s="4" t="s">
        <v>357</v>
      </c>
      <c r="C43" s="7" t="n">
        <v>19700</v>
      </c>
      <c r="D43" s="7" t="n">
        <v>19700</v>
      </c>
      <c r="E43" s="7" t="n">
        <v>23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5</v>
      </c>
    </row>
    <row r="2" spans="1:3">
      <c r="A2" s="4" t="s">
        <v>395</v>
      </c>
      <c r="B2" s="7" t="n">
        <v>2333</v>
      </c>
      <c r="C2" s="7" t="n">
        <v>5302</v>
      </c>
    </row>
    <row r="3" spans="1:3">
      <c r="A3" s="4" t="s">
        <v>396</v>
      </c>
      <c r="B3" s="5" t="n">
        <v>1684</v>
      </c>
      <c r="C3" s="5" t="n">
        <v>1329</v>
      </c>
    </row>
    <row r="4" spans="1:3">
      <c r="A4" s="4" t="s">
        <v>397</v>
      </c>
      <c r="B4" s="5" t="n">
        <v>69418</v>
      </c>
      <c r="C4" s="5" t="n">
        <v>74552</v>
      </c>
    </row>
    <row r="5" spans="1:3">
      <c r="A5" s="4" t="s">
        <v>398</v>
      </c>
      <c r="B5" s="5" t="n">
        <v>73435</v>
      </c>
      <c r="C5" s="5" t="n">
        <v>81183</v>
      </c>
    </row>
    <row r="6" spans="1:3">
      <c r="A6" s="4" t="s">
        <v>399</v>
      </c>
      <c r="B6" s="5" t="n">
        <v>-10802</v>
      </c>
      <c r="C6" s="5" t="n">
        <v>-3390</v>
      </c>
    </row>
    <row r="7" spans="1:3">
      <c r="A7" s="4" t="s">
        <v>400</v>
      </c>
      <c r="B7" s="7" t="n">
        <v>62633</v>
      </c>
      <c r="C7" s="7" t="n">
        <v>777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5</v>
      </c>
    </row>
    <row r="3" spans="1:3">
      <c r="A3" s="4" t="s">
        <v>402</v>
      </c>
      <c r="B3" s="7" t="n">
        <v>996935</v>
      </c>
      <c r="C3" s="7" t="n">
        <v>754316</v>
      </c>
    </row>
    <row r="4" spans="1:3">
      <c r="A4" s="4" t="s">
        <v>403</v>
      </c>
      <c r="B4" s="5" t="n">
        <v>-320134</v>
      </c>
      <c r="C4" s="5" t="n">
        <v>-133755</v>
      </c>
    </row>
    <row r="5" spans="1:3">
      <c r="B5" s="5" t="n">
        <v>676801</v>
      </c>
      <c r="C5" s="5" t="n">
        <v>620561</v>
      </c>
    </row>
    <row r="6" spans="1:3">
      <c r="A6" s="4" t="s">
        <v>404</v>
      </c>
      <c r="B6" s="5" t="n">
        <v>60491</v>
      </c>
      <c r="C6" s="5" t="n">
        <v>82468</v>
      </c>
    </row>
    <row r="7" spans="1:3">
      <c r="A7" s="4" t="s">
        <v>405</v>
      </c>
      <c r="B7" s="7" t="n">
        <v>737292</v>
      </c>
      <c r="C7" s="5" t="n">
        <v>703029</v>
      </c>
    </row>
    <row r="8" spans="1:3">
      <c r="A8" s="4" t="s">
        <v>384</v>
      </c>
    </row>
    <row r="9" spans="1:3">
      <c r="A9" s="4" t="s">
        <v>406</v>
      </c>
      <c r="B9" s="4" t="s">
        <v>386</v>
      </c>
    </row>
    <row r="10" spans="1:3">
      <c r="A10" s="4" t="s">
        <v>390</v>
      </c>
    </row>
    <row r="11" spans="1:3">
      <c r="A11" s="4" t="s">
        <v>406</v>
      </c>
      <c r="B11" s="4" t="s">
        <v>391</v>
      </c>
    </row>
    <row r="12" spans="1:3">
      <c r="A12" s="4" t="s">
        <v>407</v>
      </c>
    </row>
    <row r="13" spans="1:3">
      <c r="A13" s="4" t="s">
        <v>402</v>
      </c>
      <c r="B13" s="7" t="n">
        <v>37821</v>
      </c>
      <c r="C13" s="5" t="n">
        <v>38385</v>
      </c>
    </row>
    <row r="14" spans="1:3">
      <c r="A14" s="4" t="s">
        <v>408</v>
      </c>
    </row>
    <row r="15" spans="1:3">
      <c r="A15" s="4" t="s">
        <v>402</v>
      </c>
      <c r="B15" s="7" t="n">
        <v>71738</v>
      </c>
      <c r="C15" s="5" t="n">
        <v>79985</v>
      </c>
    </row>
    <row r="16" spans="1:3">
      <c r="A16" s="4" t="s">
        <v>409</v>
      </c>
    </row>
    <row r="17" spans="1:3">
      <c r="A17" s="4" t="s">
        <v>406</v>
      </c>
      <c r="B17" s="4" t="s">
        <v>410</v>
      </c>
    </row>
    <row r="18" spans="1:3">
      <c r="A18" s="4" t="s">
        <v>411</v>
      </c>
    </row>
    <row r="19" spans="1:3">
      <c r="A19" s="4" t="s">
        <v>406</v>
      </c>
      <c r="B19" s="4" t="s">
        <v>391</v>
      </c>
    </row>
    <row r="20" spans="1:3">
      <c r="A20" s="4" t="s">
        <v>412</v>
      </c>
    </row>
    <row r="21" spans="1:3">
      <c r="A21" s="4" t="s">
        <v>402</v>
      </c>
      <c r="B21" s="7" t="n">
        <v>36360</v>
      </c>
      <c r="C21" s="5" t="n">
        <v>34672</v>
      </c>
    </row>
    <row r="22" spans="1:3">
      <c r="A22" s="4" t="s">
        <v>413</v>
      </c>
    </row>
    <row r="23" spans="1:3">
      <c r="A23" s="4" t="s">
        <v>406</v>
      </c>
      <c r="B23" s="4" t="s">
        <v>386</v>
      </c>
    </row>
    <row r="24" spans="1:3">
      <c r="A24" s="4" t="s">
        <v>414</v>
      </c>
    </row>
    <row r="25" spans="1:3">
      <c r="A25" s="4" t="s">
        <v>406</v>
      </c>
      <c r="B25" s="4" t="s">
        <v>410</v>
      </c>
    </row>
    <row r="26" spans="1:3">
      <c r="A26" s="4" t="s">
        <v>415</v>
      </c>
    </row>
    <row r="27" spans="1:3">
      <c r="A27" s="4" t="s">
        <v>402</v>
      </c>
      <c r="B27" s="7" t="n">
        <v>793079</v>
      </c>
      <c r="C27" s="5" t="n">
        <v>577922</v>
      </c>
    </row>
    <row r="28" spans="1:3">
      <c r="A28" s="4" t="s">
        <v>416</v>
      </c>
    </row>
    <row r="29" spans="1:3">
      <c r="A29" s="4" t="s">
        <v>406</v>
      </c>
      <c r="B29" s="4" t="s">
        <v>386</v>
      </c>
    </row>
    <row r="30" spans="1:3">
      <c r="A30" s="4" t="s">
        <v>417</v>
      </c>
    </row>
    <row r="31" spans="1:3">
      <c r="A31" s="4" t="s">
        <v>406</v>
      </c>
      <c r="B31" s="4" t="s">
        <v>418</v>
      </c>
    </row>
    <row r="32" spans="1:3">
      <c r="A32" s="4" t="s">
        <v>419</v>
      </c>
    </row>
    <row r="33" spans="1:3">
      <c r="A33" s="4" t="s">
        <v>402</v>
      </c>
      <c r="B33" s="7" t="n">
        <v>57937</v>
      </c>
      <c r="C33" s="7" t="n">
        <v>23352</v>
      </c>
    </row>
    <row r="34" spans="1:3">
      <c r="A34" s="4" t="s">
        <v>420</v>
      </c>
    </row>
    <row r="35" spans="1:3">
      <c r="A35" s="4" t="s">
        <v>406</v>
      </c>
      <c r="B35" s="4" t="s">
        <v>386</v>
      </c>
    </row>
    <row r="36" spans="1:3">
      <c r="A36" s="4" t="s">
        <v>421</v>
      </c>
    </row>
    <row r="37" spans="1:3">
      <c r="A37" s="4" t="s">
        <v>406</v>
      </c>
      <c r="B37"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v>
      </c>
      <c r="B1" s="2" t="s">
        <v>77</v>
      </c>
      <c r="C1" s="2" t="s">
        <v>2</v>
      </c>
      <c r="D1" s="2" t="s">
        <v>35</v>
      </c>
      <c r="E1" s="2" t="s">
        <v>78</v>
      </c>
    </row>
    <row r="2" spans="1:5">
      <c r="A2" s="4" t="s">
        <v>79</v>
      </c>
      <c r="C2" s="7" t="n">
        <v>2222089</v>
      </c>
      <c r="D2" s="7" t="n">
        <v>1638739</v>
      </c>
      <c r="E2" s="7" t="n">
        <v>971142</v>
      </c>
    </row>
    <row r="3" spans="1:5">
      <c r="A3" s="3" t="s">
        <v>80</v>
      </c>
    </row>
    <row r="4" spans="1:5">
      <c r="A4" s="4" t="s">
        <v>81</v>
      </c>
      <c r="C4" s="5" t="n">
        <v>1724707</v>
      </c>
      <c r="D4" s="5" t="n">
        <v>1288092</v>
      </c>
    </row>
    <row r="5" spans="1:5">
      <c r="A5" s="4" t="s">
        <v>82</v>
      </c>
      <c r="C5" s="5" t="n">
        <v>225511</v>
      </c>
      <c r="D5" s="5" t="n">
        <v>250871</v>
      </c>
    </row>
    <row r="6" spans="1:5">
      <c r="A6" s="4" t="s">
        <v>83</v>
      </c>
      <c r="C6" s="5" t="n">
        <v>6286</v>
      </c>
      <c r="D6" s="5" t="n">
        <v>6368</v>
      </c>
    </row>
    <row r="7" spans="1:5">
      <c r="A7" s="4" t="s">
        <v>84</v>
      </c>
      <c r="C7" s="5" t="n">
        <v>224867</v>
      </c>
      <c r="D7" s="5" t="n">
        <v>140650</v>
      </c>
    </row>
    <row r="8" spans="1:5">
      <c r="A8" s="4" t="s">
        <v>85</v>
      </c>
      <c r="C8" s="5" t="n">
        <v>146015</v>
      </c>
      <c r="D8" s="4" t="s">
        <v>45</v>
      </c>
    </row>
    <row r="9" spans="1:5">
      <c r="A9" s="4" t="s">
        <v>86</v>
      </c>
      <c r="C9" s="5" t="n">
        <v>25676</v>
      </c>
      <c r="D9" s="5" t="n">
        <v>-31463</v>
      </c>
    </row>
    <row r="10" spans="1:5">
      <c r="A10" s="4" t="s">
        <v>87</v>
      </c>
      <c r="C10" s="5" t="n">
        <v>-130973</v>
      </c>
      <c r="D10" s="5" t="n">
        <v>-15779</v>
      </c>
    </row>
    <row r="11" spans="1:5">
      <c r="A11" s="3" t="s">
        <v>88</v>
      </c>
    </row>
    <row r="12" spans="1:5">
      <c r="A12" s="4" t="s">
        <v>89</v>
      </c>
      <c r="C12" s="5" t="n">
        <v>-3899</v>
      </c>
      <c r="D12" s="5" t="n">
        <v>-1527</v>
      </c>
    </row>
    <row r="13" spans="1:5">
      <c r="A13" s="4" t="s">
        <v>90</v>
      </c>
      <c r="C13" s="5" t="n">
        <v>2453</v>
      </c>
      <c r="D13" s="5" t="n">
        <v>3</v>
      </c>
    </row>
    <row r="14" spans="1:5">
      <c r="A14" s="4" t="s">
        <v>91</v>
      </c>
      <c r="C14" s="5" t="n">
        <v>-1446</v>
      </c>
      <c r="D14" s="5" t="n">
        <v>-1524</v>
      </c>
    </row>
    <row r="15" spans="1:5">
      <c r="A15" s="4" t="s">
        <v>92</v>
      </c>
      <c r="C15" s="5" t="n">
        <v>-132419</v>
      </c>
      <c r="D15" s="5" t="n">
        <v>-17303</v>
      </c>
    </row>
    <row r="16" spans="1:5">
      <c r="A16" s="4" t="s">
        <v>93</v>
      </c>
      <c r="C16" s="4" t="s">
        <v>45</v>
      </c>
      <c r="D16" s="4" t="s">
        <v>45</v>
      </c>
    </row>
    <row r="17" spans="1:5">
      <c r="A17" s="4" t="s">
        <v>94</v>
      </c>
      <c r="C17" s="5" t="n">
        <v>-2414</v>
      </c>
      <c r="D17" s="5" t="n">
        <v>-39760</v>
      </c>
    </row>
    <row r="18" spans="1:5">
      <c r="A18" s="4" t="s">
        <v>95</v>
      </c>
      <c r="B18" s="7" t="n">
        <v>298582</v>
      </c>
      <c r="C18" s="7" t="n">
        <v>-130005</v>
      </c>
      <c r="D18" s="7" t="n">
        <v>22457</v>
      </c>
      <c r="E18" s="5" t="n">
        <v>-944289</v>
      </c>
    </row>
    <row r="19" spans="1:5">
      <c r="A19" s="3" t="s">
        <v>96</v>
      </c>
    </row>
    <row r="20" spans="1:5">
      <c r="A20" s="4" t="s">
        <v>97</v>
      </c>
      <c r="C20" s="8" t="n">
        <v>-1.94</v>
      </c>
      <c r="D20" s="8" t="n">
        <v>0.37</v>
      </c>
    </row>
    <row r="21" spans="1:5">
      <c r="A21" s="4" t="s">
        <v>98</v>
      </c>
      <c r="C21" s="8" t="n">
        <v>-1.94</v>
      </c>
      <c r="D21" s="8" t="n">
        <v>0.37</v>
      </c>
    </row>
    <row r="22" spans="1:5">
      <c r="A22" s="3" t="s">
        <v>99</v>
      </c>
    </row>
    <row r="23" spans="1:5">
      <c r="A23" s="4" t="s">
        <v>100</v>
      </c>
      <c r="C23" s="5" t="n">
        <v>66897</v>
      </c>
      <c r="D23" s="5" t="n">
        <v>61208</v>
      </c>
    </row>
    <row r="24" spans="1:5">
      <c r="A24" s="4" t="s">
        <v>101</v>
      </c>
      <c r="C24" s="5" t="n">
        <v>66897</v>
      </c>
      <c r="D24" s="5" t="n">
        <v>61460</v>
      </c>
    </row>
    <row r="25" spans="1:5">
      <c r="A25" s="4" t="s">
        <v>102</v>
      </c>
    </row>
    <row r="26" spans="1:5">
      <c r="A26" s="4" t="s">
        <v>79</v>
      </c>
      <c r="B26" s="4" t="s">
        <v>45</v>
      </c>
      <c r="E26" s="5" t="n">
        <v>971142</v>
      </c>
    </row>
    <row r="27" spans="1:5">
      <c r="A27" s="3" t="s">
        <v>80</v>
      </c>
    </row>
    <row r="28" spans="1:5">
      <c r="A28" s="4" t="s">
        <v>81</v>
      </c>
      <c r="B28" s="4" t="s">
        <v>45</v>
      </c>
      <c r="E28" s="5" t="n">
        <v>947255</v>
      </c>
    </row>
    <row r="29" spans="1:5">
      <c r="A29" s="4" t="s">
        <v>82</v>
      </c>
      <c r="B29" s="4" t="s">
        <v>45</v>
      </c>
      <c r="E29" s="5" t="n">
        <v>229267</v>
      </c>
    </row>
    <row r="30" spans="1:5">
      <c r="A30" s="4" t="s">
        <v>83</v>
      </c>
      <c r="B30" s="4" t="s">
        <v>45</v>
      </c>
      <c r="E30" s="5" t="n">
        <v>7718</v>
      </c>
    </row>
    <row r="31" spans="1:5">
      <c r="A31" s="4" t="s">
        <v>84</v>
      </c>
      <c r="B31" s="4" t="s">
        <v>45</v>
      </c>
      <c r="E31" s="5" t="n">
        <v>217440</v>
      </c>
    </row>
    <row r="32" spans="1:5">
      <c r="A32" s="4" t="s">
        <v>85</v>
      </c>
      <c r="B32" s="4" t="s">
        <v>45</v>
      </c>
      <c r="E32" s="5" t="n">
        <v>436395</v>
      </c>
    </row>
    <row r="33" spans="1:5">
      <c r="A33" s="4" t="s">
        <v>86</v>
      </c>
      <c r="B33" s="4" t="s">
        <v>45</v>
      </c>
      <c r="E33" s="5" t="n">
        <v>3075</v>
      </c>
    </row>
    <row r="34" spans="1:5">
      <c r="A34" s="4" t="s">
        <v>87</v>
      </c>
      <c r="B34" s="4" t="s">
        <v>45</v>
      </c>
      <c r="E34" s="5" t="n">
        <v>-870008</v>
      </c>
    </row>
    <row r="35" spans="1:5">
      <c r="A35" s="3" t="s">
        <v>88</v>
      </c>
    </row>
    <row r="36" spans="1:5">
      <c r="A36" s="4" t="s">
        <v>89</v>
      </c>
      <c r="B36" s="4" t="s">
        <v>45</v>
      </c>
      <c r="E36" s="5" t="n">
        <v>-157465</v>
      </c>
    </row>
    <row r="37" spans="1:5">
      <c r="A37" s="4" t="s">
        <v>90</v>
      </c>
      <c r="B37" s="4" t="s">
        <v>45</v>
      </c>
      <c r="E37" s="5" t="n">
        <v>9504</v>
      </c>
    </row>
    <row r="38" spans="1:5">
      <c r="A38" s="4" t="s">
        <v>91</v>
      </c>
      <c r="B38" s="4" t="s">
        <v>45</v>
      </c>
      <c r="E38" s="5" t="n">
        <v>-147961</v>
      </c>
    </row>
    <row r="39" spans="1:5">
      <c r="A39" s="4" t="s">
        <v>92</v>
      </c>
      <c r="B39" s="4" t="s">
        <v>45</v>
      </c>
      <c r="E39" s="5" t="n">
        <v>-1017969</v>
      </c>
    </row>
    <row r="40" spans="1:5">
      <c r="A40" s="4" t="s">
        <v>93</v>
      </c>
      <c r="B40" s="5" t="n">
        <v>-293969</v>
      </c>
      <c r="E40" s="5" t="n">
        <v>55330</v>
      </c>
    </row>
    <row r="41" spans="1:5">
      <c r="A41" s="4" t="s">
        <v>94</v>
      </c>
      <c r="B41" s="5" t="n">
        <v>-4613</v>
      </c>
      <c r="E41" s="5" t="n">
        <v>-129010</v>
      </c>
    </row>
    <row r="42" spans="1:5">
      <c r="A42" s="4" t="s">
        <v>95</v>
      </c>
      <c r="B42" s="7" t="n">
        <v>298582</v>
      </c>
      <c r="E42" s="7" t="n">
        <v>-944289</v>
      </c>
    </row>
    <row r="43" spans="1:5">
      <c r="A43" s="3" t="s">
        <v>96</v>
      </c>
    </row>
    <row r="44" spans="1:5">
      <c r="A44" s="4" t="s">
        <v>97</v>
      </c>
      <c r="B44" s="8" t="n">
        <v>2.52</v>
      </c>
      <c r="E44" s="8" t="n">
        <v>-7.98</v>
      </c>
    </row>
    <row r="45" spans="1:5">
      <c r="A45" s="4" t="s">
        <v>98</v>
      </c>
      <c r="B45" s="8" t="n">
        <v>2.52</v>
      </c>
      <c r="E45" s="8" t="n">
        <v>-7.98</v>
      </c>
    </row>
    <row r="46" spans="1:5">
      <c r="A46" s="3" t="s">
        <v>99</v>
      </c>
    </row>
    <row r="47" spans="1:5">
      <c r="A47" s="4" t="s">
        <v>100</v>
      </c>
      <c r="B47" s="5" t="n">
        <v>118633</v>
      </c>
      <c r="E47" s="5" t="n">
        <v>118305</v>
      </c>
    </row>
    <row r="48" spans="1:5">
      <c r="A48" s="4" t="s">
        <v>101</v>
      </c>
      <c r="B48" s="5" t="n">
        <v>118633</v>
      </c>
      <c r="E48" s="5" t="n">
        <v>1183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78</v>
      </c>
    </row>
    <row r="3" spans="1:4">
      <c r="A3" s="4" t="s">
        <v>79</v>
      </c>
      <c r="B3" s="7" t="n">
        <v>2222089</v>
      </c>
      <c r="C3" s="7" t="n">
        <v>1638739</v>
      </c>
      <c r="D3" s="7" t="n">
        <v>971142</v>
      </c>
    </row>
    <row r="4" spans="1:4">
      <c r="A4" s="4" t="s">
        <v>423</v>
      </c>
    </row>
    <row r="5" spans="1:4">
      <c r="A5" s="4" t="s">
        <v>79</v>
      </c>
      <c r="B5" s="5" t="n">
        <v>902077</v>
      </c>
      <c r="C5" s="5" t="n">
        <v>607766</v>
      </c>
      <c r="D5" s="5" t="n">
        <v>340864</v>
      </c>
    </row>
    <row r="6" spans="1:4">
      <c r="A6" s="4" t="s">
        <v>424</v>
      </c>
    </row>
    <row r="7" spans="1:4">
      <c r="A7" s="4" t="s">
        <v>79</v>
      </c>
      <c r="B7" s="5" t="n">
        <v>519732</v>
      </c>
      <c r="C7" s="5" t="n">
        <v>367449</v>
      </c>
      <c r="D7" s="5" t="n">
        <v>159154</v>
      </c>
    </row>
    <row r="8" spans="1:4">
      <c r="A8" s="4" t="s">
        <v>425</v>
      </c>
    </row>
    <row r="9" spans="1:4">
      <c r="A9" s="4" t="s">
        <v>79</v>
      </c>
      <c r="B9" s="5" t="n">
        <v>230612</v>
      </c>
      <c r="C9" s="5" t="n">
        <v>221738</v>
      </c>
      <c r="D9" s="5" t="n">
        <v>131153</v>
      </c>
    </row>
    <row r="10" spans="1:4">
      <c r="A10" s="4" t="s">
        <v>426</v>
      </c>
    </row>
    <row r="11" spans="1:4">
      <c r="A11" s="4" t="s">
        <v>79</v>
      </c>
      <c r="B11" s="5" t="n">
        <v>208875</v>
      </c>
      <c r="C11" s="5" t="n">
        <v>164236</v>
      </c>
      <c r="D11" s="5" t="n">
        <v>126496</v>
      </c>
    </row>
    <row r="12" spans="1:4">
      <c r="A12" s="4" t="s">
        <v>427</v>
      </c>
    </row>
    <row r="13" spans="1:4">
      <c r="A13" s="4" t="s">
        <v>79</v>
      </c>
      <c r="B13" s="5" t="n">
        <v>239621</v>
      </c>
      <c r="C13" s="5" t="n">
        <v>125176</v>
      </c>
      <c r="D13" s="5" t="n">
        <v>94467</v>
      </c>
    </row>
    <row r="14" spans="1:4">
      <c r="A14" s="4" t="s">
        <v>428</v>
      </c>
    </row>
    <row r="15" spans="1:4">
      <c r="A15" s="4" t="s">
        <v>79</v>
      </c>
      <c r="B15" s="5" t="n">
        <v>113206</v>
      </c>
      <c r="C15" s="5" t="n">
        <v>111256</v>
      </c>
      <c r="D15" s="5" t="n">
        <v>81511</v>
      </c>
    </row>
    <row r="16" spans="1:4">
      <c r="A16" s="4" t="s">
        <v>429</v>
      </c>
    </row>
    <row r="17" spans="1:4">
      <c r="A17" s="4" t="s">
        <v>79</v>
      </c>
      <c r="B17" s="5" t="n">
        <v>7966</v>
      </c>
      <c r="C17" s="5" t="n">
        <v>41118</v>
      </c>
      <c r="D17" s="5" t="n">
        <v>37497</v>
      </c>
    </row>
    <row r="18" spans="1:4">
      <c r="A18" s="4" t="s">
        <v>430</v>
      </c>
    </row>
    <row r="19" spans="1:4">
      <c r="A19" s="4" t="s">
        <v>79</v>
      </c>
      <c r="B19" s="5" t="n">
        <v>1453577</v>
      </c>
      <c r="C19" s="5" t="n">
        <v>1107014</v>
      </c>
      <c r="D19" s="5" t="n">
        <v>515939</v>
      </c>
    </row>
    <row r="20" spans="1:4">
      <c r="A20" s="4" t="s">
        <v>431</v>
      </c>
    </row>
    <row r="21" spans="1:4">
      <c r="A21" s="4" t="s">
        <v>79</v>
      </c>
      <c r="B21" s="5" t="n">
        <v>591697</v>
      </c>
      <c r="C21" s="5" t="n">
        <v>461533</v>
      </c>
      <c r="D21" s="5" t="n">
        <v>242539</v>
      </c>
    </row>
    <row r="22" spans="1:4">
      <c r="A22" s="4" t="s">
        <v>432</v>
      </c>
    </row>
    <row r="23" spans="1:4">
      <c r="A23" s="4" t="s">
        <v>79</v>
      </c>
      <c r="B23" s="5" t="n">
        <v>435037</v>
      </c>
      <c r="C23" s="5" t="n">
        <v>284760</v>
      </c>
      <c r="D23" s="5" t="n">
        <v>67167</v>
      </c>
    </row>
    <row r="24" spans="1:4">
      <c r="A24" s="4" t="s">
        <v>433</v>
      </c>
    </row>
    <row r="25" spans="1:4">
      <c r="A25" s="4" t="s">
        <v>79</v>
      </c>
      <c r="B25" s="5" t="n">
        <v>173055</v>
      </c>
      <c r="C25" s="5" t="n">
        <v>182488</v>
      </c>
      <c r="D25" s="5" t="n">
        <v>94123</v>
      </c>
    </row>
    <row r="26" spans="1:4">
      <c r="A26" s="4" t="s">
        <v>434</v>
      </c>
    </row>
    <row r="27" spans="1:4">
      <c r="A27" s="4" t="s">
        <v>79</v>
      </c>
      <c r="B27" s="5" t="n">
        <v>22052</v>
      </c>
      <c r="C27" s="5" t="n">
        <v>15830</v>
      </c>
      <c r="D27" s="5" t="n">
        <v>7523</v>
      </c>
    </row>
    <row r="28" spans="1:4">
      <c r="A28" s="4" t="s">
        <v>435</v>
      </c>
    </row>
    <row r="29" spans="1:4">
      <c r="A29" s="4" t="s">
        <v>79</v>
      </c>
      <c r="B29" s="5" t="n">
        <v>161104</v>
      </c>
      <c r="C29" s="5" t="n">
        <v>83253</v>
      </c>
      <c r="D29" s="5" t="n">
        <v>52870</v>
      </c>
    </row>
    <row r="30" spans="1:4">
      <c r="A30" s="4" t="s">
        <v>436</v>
      </c>
    </row>
    <row r="31" spans="1:4">
      <c r="A31" s="4" t="s">
        <v>79</v>
      </c>
      <c r="B31" s="5" t="n">
        <v>63356</v>
      </c>
      <c r="C31" s="5" t="n">
        <v>74800</v>
      </c>
      <c r="D31" s="5" t="n">
        <v>50149</v>
      </c>
    </row>
    <row r="32" spans="1:4">
      <c r="A32" s="4" t="s">
        <v>437</v>
      </c>
    </row>
    <row r="33" spans="1:4">
      <c r="A33" s="4" t="s">
        <v>79</v>
      </c>
      <c r="B33" s="5" t="n">
        <v>7276</v>
      </c>
      <c r="C33" s="5" t="n">
        <v>4350</v>
      </c>
      <c r="D33" s="5" t="n">
        <v>1568</v>
      </c>
    </row>
    <row r="34" spans="1:4">
      <c r="A34" s="4" t="s">
        <v>438</v>
      </c>
    </row>
    <row r="35" spans="1:4">
      <c r="A35" s="4" t="s">
        <v>79</v>
      </c>
      <c r="B35" s="5" t="n">
        <v>375667</v>
      </c>
      <c r="C35" s="5" t="n">
        <v>149497</v>
      </c>
      <c r="D35" s="5" t="n">
        <v>83848</v>
      </c>
    </row>
    <row r="36" spans="1:4">
      <c r="A36" s="4" t="s">
        <v>439</v>
      </c>
    </row>
    <row r="37" spans="1:4">
      <c r="A37" s="4" t="s">
        <v>79</v>
      </c>
      <c r="B37" s="5" t="n">
        <v>209537</v>
      </c>
      <c r="C37" s="5" t="n">
        <v>60302</v>
      </c>
      <c r="D37" s="5" t="n">
        <v>20050</v>
      </c>
    </row>
    <row r="38" spans="1:4">
      <c r="A38" s="4" t="s">
        <v>440</v>
      </c>
    </row>
    <row r="39" spans="1:4">
      <c r="A39" s="4" t="s">
        <v>79</v>
      </c>
      <c r="B39" s="5" t="n">
        <v>49374</v>
      </c>
      <c r="C39" s="5" t="n">
        <v>42550</v>
      </c>
      <c r="D39" s="5" t="n">
        <v>35439</v>
      </c>
    </row>
    <row r="40" spans="1:4">
      <c r="A40" s="4" t="s">
        <v>441</v>
      </c>
    </row>
    <row r="41" spans="1:4">
      <c r="A41" s="4" t="s">
        <v>79</v>
      </c>
      <c r="B41" s="5" t="n">
        <v>21969</v>
      </c>
      <c r="C41" s="5" t="n">
        <v>1461</v>
      </c>
      <c r="D41" s="4" t="s">
        <v>45</v>
      </c>
    </row>
    <row r="42" spans="1:4">
      <c r="A42" s="4" t="s">
        <v>442</v>
      </c>
    </row>
    <row r="43" spans="1:4">
      <c r="A43" s="4" t="s">
        <v>79</v>
      </c>
      <c r="B43" s="4" t="s">
        <v>45</v>
      </c>
      <c r="C43" s="4" t="s">
        <v>45</v>
      </c>
      <c r="D43" s="4" t="s">
        <v>45</v>
      </c>
    </row>
    <row r="44" spans="1:4">
      <c r="A44" s="4" t="s">
        <v>443</v>
      </c>
    </row>
    <row r="45" spans="1:4">
      <c r="A45" s="4" t="s">
        <v>79</v>
      </c>
      <c r="B45" s="5" t="n">
        <v>47518</v>
      </c>
      <c r="C45" s="5" t="n">
        <v>14647</v>
      </c>
      <c r="D45" s="5" t="n">
        <v>7517</v>
      </c>
    </row>
    <row r="46" spans="1:4">
      <c r="A46" s="4" t="s">
        <v>444</v>
      </c>
    </row>
    <row r="47" spans="1:4">
      <c r="A47" s="4" t="s">
        <v>79</v>
      </c>
      <c r="B47" s="5" t="n">
        <v>47269</v>
      </c>
      <c r="C47" s="5" t="n">
        <v>30537</v>
      </c>
      <c r="D47" s="5" t="n">
        <v>20842</v>
      </c>
    </row>
    <row r="48" spans="1:4">
      <c r="A48" s="4" t="s">
        <v>445</v>
      </c>
    </row>
    <row r="49" spans="1:4">
      <c r="A49" s="4" t="s">
        <v>79</v>
      </c>
      <c r="B49" s="4" t="s">
        <v>45</v>
      </c>
      <c r="C49" s="4" t="s">
        <v>45</v>
      </c>
      <c r="D49" s="4" t="s">
        <v>45</v>
      </c>
    </row>
    <row r="50" spans="1:4">
      <c r="A50" s="4" t="s">
        <v>446</v>
      </c>
    </row>
    <row r="51" spans="1:4">
      <c r="A51" s="4" t="s">
        <v>79</v>
      </c>
      <c r="B51" s="5" t="n">
        <v>392845</v>
      </c>
      <c r="C51" s="5" t="n">
        <v>382228</v>
      </c>
      <c r="D51" s="5" t="n">
        <v>363768</v>
      </c>
    </row>
    <row r="52" spans="1:4">
      <c r="A52" s="4" t="s">
        <v>447</v>
      </c>
    </row>
    <row r="53" spans="1:4">
      <c r="A53" s="4" t="s">
        <v>79</v>
      </c>
      <c r="B53" s="5" t="n">
        <v>100843</v>
      </c>
      <c r="C53" s="5" t="n">
        <v>85931</v>
      </c>
      <c r="D53" s="5" t="n">
        <v>77393</v>
      </c>
    </row>
    <row r="54" spans="1:4">
      <c r="A54" s="4" t="s">
        <v>448</v>
      </c>
    </row>
    <row r="55" spans="1:4">
      <c r="A55" s="4" t="s">
        <v>79</v>
      </c>
      <c r="B55" s="5" t="n">
        <v>35321</v>
      </c>
      <c r="C55" s="5" t="n">
        <v>40139</v>
      </c>
      <c r="D55" s="5" t="n">
        <v>56457</v>
      </c>
    </row>
    <row r="56" spans="1:4">
      <c r="A56" s="4" t="s">
        <v>449</v>
      </c>
    </row>
    <row r="57" spans="1:4">
      <c r="A57" s="4" t="s">
        <v>79</v>
      </c>
      <c r="B57" s="5" t="n">
        <v>35588</v>
      </c>
      <c r="C57" s="5" t="n">
        <v>37789</v>
      </c>
      <c r="D57" s="5" t="n">
        <v>37030</v>
      </c>
    </row>
    <row r="58" spans="1:4">
      <c r="A58" s="4" t="s">
        <v>450</v>
      </c>
    </row>
    <row r="59" spans="1:4">
      <c r="A59" s="4" t="s">
        <v>79</v>
      </c>
      <c r="B59" s="5" t="n">
        <v>186823</v>
      </c>
      <c r="C59" s="5" t="n">
        <v>148406</v>
      </c>
      <c r="D59" s="5" t="n">
        <v>118973</v>
      </c>
    </row>
    <row r="60" spans="1:4">
      <c r="A60" s="4" t="s">
        <v>451</v>
      </c>
    </row>
    <row r="61" spans="1:4">
      <c r="A61" s="4" t="s">
        <v>79</v>
      </c>
      <c r="B61" s="5" t="n">
        <v>30999</v>
      </c>
      <c r="C61" s="5" t="n">
        <v>27276</v>
      </c>
      <c r="D61" s="5" t="n">
        <v>27466</v>
      </c>
    </row>
    <row r="62" spans="1:4">
      <c r="A62" s="4" t="s">
        <v>452</v>
      </c>
    </row>
    <row r="63" spans="1:4">
      <c r="A63" s="4" t="s">
        <v>79</v>
      </c>
      <c r="B63" s="5" t="n">
        <v>2581</v>
      </c>
      <c r="C63" s="5" t="n">
        <v>5919</v>
      </c>
      <c r="D63" s="5" t="n">
        <v>10520</v>
      </c>
    </row>
    <row r="64" spans="1:4">
      <c r="A64" s="4" t="s">
        <v>453</v>
      </c>
    </row>
    <row r="65" spans="1:4">
      <c r="A65" s="4" t="s">
        <v>79</v>
      </c>
      <c r="B65" s="5" t="n">
        <v>690</v>
      </c>
      <c r="C65" s="5" t="n">
        <v>36768</v>
      </c>
      <c r="D65" s="5" t="n">
        <v>35929</v>
      </c>
    </row>
    <row r="66" spans="1:4">
      <c r="A66" s="4" t="s">
        <v>454</v>
      </c>
    </row>
    <row r="67" spans="1:4">
      <c r="A67" s="4" t="s">
        <v>79</v>
      </c>
      <c r="D67" s="5" t="n">
        <v>7587</v>
      </c>
    </row>
    <row r="68" spans="1:4">
      <c r="A68" s="4" t="s">
        <v>455</v>
      </c>
    </row>
    <row r="69" spans="1:4">
      <c r="A69" s="4" t="s">
        <v>79</v>
      </c>
      <c r="D69" s="5" t="n">
        <v>882</v>
      </c>
    </row>
    <row r="70" spans="1:4">
      <c r="A70" s="4" t="s">
        <v>456</v>
      </c>
    </row>
    <row r="71" spans="1:4">
      <c r="A71" s="4" t="s">
        <v>79</v>
      </c>
      <c r="D71" s="5" t="n">
        <v>91</v>
      </c>
    </row>
    <row r="72" spans="1:4">
      <c r="A72" s="4" t="s">
        <v>457</v>
      </c>
    </row>
    <row r="73" spans="1:4">
      <c r="A73" s="4" t="s">
        <v>79</v>
      </c>
      <c r="D73" s="4" t="s">
        <v>45</v>
      </c>
    </row>
    <row r="74" spans="1:4">
      <c r="A74" s="4" t="s">
        <v>458</v>
      </c>
    </row>
    <row r="75" spans="1:4">
      <c r="A75" s="4" t="s">
        <v>79</v>
      </c>
      <c r="D75" s="4" t="s">
        <v>45</v>
      </c>
    </row>
    <row r="76" spans="1:4">
      <c r="A76" s="4" t="s">
        <v>459</v>
      </c>
    </row>
    <row r="77" spans="1:4">
      <c r="A77" s="4" t="s">
        <v>79</v>
      </c>
      <c r="D77" s="5" t="n">
        <v>6614</v>
      </c>
    </row>
    <row r="78" spans="1:4">
      <c r="A78" s="4" t="s">
        <v>460</v>
      </c>
    </row>
    <row r="79" spans="1:4">
      <c r="A79" s="4" t="s">
        <v>79</v>
      </c>
      <c r="D79" s="4" t="s">
        <v>45</v>
      </c>
    </row>
    <row r="80" spans="1:4">
      <c r="A80" s="4" t="s">
        <v>461</v>
      </c>
    </row>
    <row r="81" spans="1:4">
      <c r="A81" s="4" t="s">
        <v>79</v>
      </c>
      <c r="D81" s="4" t="s">
        <v>45</v>
      </c>
    </row>
    <row r="82" spans="1:4">
      <c r="A82" s="4" t="s">
        <v>462</v>
      </c>
    </row>
    <row r="83" spans="1:4">
      <c r="A83" s="4" t="s">
        <v>79</v>
      </c>
      <c r="B83" s="5" t="n">
        <v>1002664</v>
      </c>
      <c r="C83" s="5" t="n">
        <v>777147</v>
      </c>
      <c r="D83" s="5" t="n">
        <v>353929</v>
      </c>
    </row>
    <row r="84" spans="1:4">
      <c r="A84" s="4" t="s">
        <v>463</v>
      </c>
    </row>
    <row r="85" spans="1:4">
      <c r="A85" s="4" t="s">
        <v>79</v>
      </c>
      <c r="B85" s="5" t="n">
        <v>1002664</v>
      </c>
      <c r="C85" s="5" t="n">
        <v>777147</v>
      </c>
      <c r="D85" s="5" t="n">
        <v>353929</v>
      </c>
    </row>
    <row r="86" spans="1:4">
      <c r="A86" s="4" t="s">
        <v>464</v>
      </c>
    </row>
    <row r="87" spans="1:4">
      <c r="A87" s="4" t="s">
        <v>79</v>
      </c>
      <c r="B87" s="4" t="s">
        <v>45</v>
      </c>
      <c r="C87" s="4" t="s">
        <v>45</v>
      </c>
      <c r="D87" s="4" t="s">
        <v>45</v>
      </c>
    </row>
    <row r="88" spans="1:4">
      <c r="A88" s="4" t="s">
        <v>465</v>
      </c>
    </row>
    <row r="89" spans="1:4">
      <c r="A89" s="4" t="s">
        <v>79</v>
      </c>
      <c r="B89" s="4" t="s">
        <v>45</v>
      </c>
      <c r="C89" s="4" t="s">
        <v>45</v>
      </c>
      <c r="D89" s="4" t="s">
        <v>45</v>
      </c>
    </row>
    <row r="90" spans="1:4">
      <c r="A90" s="4" t="s">
        <v>466</v>
      </c>
    </row>
    <row r="91" spans="1:4">
      <c r="A91" s="4" t="s">
        <v>79</v>
      </c>
      <c r="D91" s="4" t="s">
        <v>45</v>
      </c>
    </row>
    <row r="92" spans="1:4">
      <c r="A92" s="4" t="s">
        <v>467</v>
      </c>
    </row>
    <row r="93" spans="1:4">
      <c r="A93" s="4" t="s">
        <v>79</v>
      </c>
      <c r="B93" s="5" t="n">
        <v>420708</v>
      </c>
      <c r="C93" s="5" t="n">
        <v>315999</v>
      </c>
      <c r="D93" s="5" t="n">
        <v>159317</v>
      </c>
    </row>
    <row r="94" spans="1:4">
      <c r="A94" s="4" t="s">
        <v>468</v>
      </c>
    </row>
    <row r="95" spans="1:4">
      <c r="A95" s="4" t="s">
        <v>79</v>
      </c>
      <c r="B95" s="5" t="n">
        <v>420708</v>
      </c>
      <c r="C95" s="5" t="n">
        <v>315999</v>
      </c>
      <c r="D95" s="5" t="n">
        <v>159317</v>
      </c>
    </row>
    <row r="96" spans="1:4">
      <c r="A96" s="4" t="s">
        <v>469</v>
      </c>
    </row>
    <row r="97" spans="1:4">
      <c r="A97" s="4" t="s">
        <v>79</v>
      </c>
      <c r="B97" s="4" t="s">
        <v>45</v>
      </c>
      <c r="C97" s="4" t="s">
        <v>45</v>
      </c>
      <c r="D97" s="4" t="s">
        <v>45</v>
      </c>
    </row>
    <row r="98" spans="1:4">
      <c r="A98" s="4" t="s">
        <v>470</v>
      </c>
    </row>
    <row r="99" spans="1:4">
      <c r="A99" s="4" t="s">
        <v>79</v>
      </c>
      <c r="B99" s="4" t="s">
        <v>45</v>
      </c>
      <c r="C99" s="4" t="s">
        <v>45</v>
      </c>
      <c r="D99" s="4" t="s">
        <v>45</v>
      </c>
    </row>
    <row r="100" spans="1:4">
      <c r="A100" s="4" t="s">
        <v>471</v>
      </c>
    </row>
    <row r="101" spans="1:4">
      <c r="A101" s="4" t="s">
        <v>79</v>
      </c>
      <c r="D101" s="4" t="s">
        <v>45</v>
      </c>
    </row>
    <row r="102" spans="1:4">
      <c r="A102" s="4" t="s">
        <v>472</v>
      </c>
    </row>
    <row r="103" spans="1:4">
      <c r="A103" s="4" t="s">
        <v>79</v>
      </c>
      <c r="B103" s="5" t="n">
        <v>260969</v>
      </c>
      <c r="C103" s="5" t="n">
        <v>69447</v>
      </c>
      <c r="D103" s="5" t="n">
        <v>27259</v>
      </c>
    </row>
    <row r="104" spans="1:4">
      <c r="A104" s="4" t="s">
        <v>473</v>
      </c>
    </row>
    <row r="105" spans="1:4">
      <c r="A105" s="4" t="s">
        <v>79</v>
      </c>
      <c r="B105" s="4" t="s">
        <v>45</v>
      </c>
      <c r="C105" s="4" t="s">
        <v>45</v>
      </c>
      <c r="D105" s="4" t="s">
        <v>45</v>
      </c>
    </row>
    <row r="106" spans="1:4">
      <c r="A106" s="4" t="s">
        <v>474</v>
      </c>
    </row>
    <row r="107" spans="1:4">
      <c r="A107" s="4" t="s">
        <v>79</v>
      </c>
      <c r="B107" s="5" t="n">
        <v>260969</v>
      </c>
      <c r="C107" s="5" t="n">
        <v>69447</v>
      </c>
      <c r="D107" s="5" t="n">
        <v>27259</v>
      </c>
    </row>
    <row r="108" spans="1:4">
      <c r="A108" s="4" t="s">
        <v>475</v>
      </c>
    </row>
    <row r="109" spans="1:4">
      <c r="A109" s="4" t="s">
        <v>79</v>
      </c>
      <c r="B109" s="4" t="s">
        <v>45</v>
      </c>
      <c r="C109" s="4" t="s">
        <v>45</v>
      </c>
      <c r="D109" s="4" t="s">
        <v>45</v>
      </c>
    </row>
    <row r="110" spans="1:4">
      <c r="A110" s="4" t="s">
        <v>476</v>
      </c>
    </row>
    <row r="111" spans="1:4">
      <c r="A111" s="4" t="s">
        <v>79</v>
      </c>
      <c r="D111" s="4" t="s">
        <v>45</v>
      </c>
    </row>
    <row r="112" spans="1:4">
      <c r="A112" s="4" t="s">
        <v>477</v>
      </c>
    </row>
    <row r="113" spans="1:4">
      <c r="A113" s="4" t="s">
        <v>79</v>
      </c>
      <c r="B113" s="5" t="n">
        <v>114617</v>
      </c>
      <c r="C113" s="5" t="n">
        <v>78138</v>
      </c>
      <c r="D113" s="5" t="n">
        <v>55829</v>
      </c>
    </row>
    <row r="114" spans="1:4">
      <c r="A114" s="4" t="s">
        <v>478</v>
      </c>
    </row>
    <row r="115" spans="1:4">
      <c r="A115" s="4" t="s">
        <v>79</v>
      </c>
      <c r="B115" s="4" t="s">
        <v>45</v>
      </c>
      <c r="C115" s="4" t="s">
        <v>45</v>
      </c>
      <c r="D115" s="4" t="s">
        <v>45</v>
      </c>
    </row>
    <row r="116" spans="1:4">
      <c r="A116" s="4" t="s">
        <v>479</v>
      </c>
    </row>
    <row r="117" spans="1:4">
      <c r="A117" s="4" t="s">
        <v>79</v>
      </c>
      <c r="B117" s="5" t="n">
        <v>114617</v>
      </c>
      <c r="C117" s="5" t="n">
        <v>78138</v>
      </c>
      <c r="D117" s="5" t="n">
        <v>55829</v>
      </c>
    </row>
    <row r="118" spans="1:4">
      <c r="A118" s="4" t="s">
        <v>480</v>
      </c>
    </row>
    <row r="119" spans="1:4">
      <c r="A119" s="4" t="s">
        <v>79</v>
      </c>
      <c r="B119" s="4" t="s">
        <v>45</v>
      </c>
      <c r="C119" s="4" t="s">
        <v>45</v>
      </c>
      <c r="D119" s="4" t="s">
        <v>45</v>
      </c>
    </row>
    <row r="120" spans="1:4">
      <c r="A120" s="4" t="s">
        <v>481</v>
      </c>
    </row>
    <row r="121" spans="1:4">
      <c r="A121" s="4" t="s">
        <v>79</v>
      </c>
      <c r="D121" s="4" t="s">
        <v>45</v>
      </c>
    </row>
    <row r="122" spans="1:4">
      <c r="A122" s="4" t="s">
        <v>482</v>
      </c>
    </row>
    <row r="123" spans="1:4">
      <c r="A123" s="4" t="s">
        <v>79</v>
      </c>
      <c r="B123" s="5" t="n">
        <v>209708</v>
      </c>
      <c r="C123" s="5" t="n">
        <v>218819</v>
      </c>
      <c r="D123" s="5" t="n">
        <v>197003</v>
      </c>
    </row>
    <row r="124" spans="1:4">
      <c r="A124" s="4" t="s">
        <v>483</v>
      </c>
    </row>
    <row r="125" spans="1:4">
      <c r="A125" s="4" t="s">
        <v>79</v>
      </c>
      <c r="B125" s="4" t="s">
        <v>45</v>
      </c>
      <c r="C125" s="4" t="s">
        <v>45</v>
      </c>
      <c r="D125" s="4" t="s">
        <v>45</v>
      </c>
    </row>
    <row r="126" spans="1:4">
      <c r="A126" s="4" t="s">
        <v>484</v>
      </c>
    </row>
    <row r="127" spans="1:4">
      <c r="A127" s="4" t="s">
        <v>79</v>
      </c>
      <c r="B127" s="4" t="s">
        <v>45</v>
      </c>
      <c r="C127" s="4" t="s">
        <v>45</v>
      </c>
      <c r="D127" s="4" t="s">
        <v>45</v>
      </c>
    </row>
    <row r="128" spans="1:4">
      <c r="A128" s="4" t="s">
        <v>485</v>
      </c>
    </row>
    <row r="129" spans="1:4">
      <c r="A129" s="4" t="s">
        <v>79</v>
      </c>
      <c r="B129" s="5" t="n">
        <v>209708</v>
      </c>
      <c r="C129" s="5" t="n">
        <v>218819</v>
      </c>
      <c r="D129" s="5" t="n">
        <v>197003</v>
      </c>
    </row>
    <row r="130" spans="1:4">
      <c r="A130" s="4" t="s">
        <v>486</v>
      </c>
    </row>
    <row r="131" spans="1:4">
      <c r="A131" s="4" t="s">
        <v>79</v>
      </c>
      <c r="D131" s="4" t="s">
        <v>45</v>
      </c>
    </row>
    <row r="132" spans="1:4">
      <c r="A132" s="4" t="s">
        <v>487</v>
      </c>
    </row>
    <row r="133" spans="1:4">
      <c r="A133" s="4" t="s">
        <v>79</v>
      </c>
      <c r="B133" s="5" t="n">
        <v>137200</v>
      </c>
      <c r="C133" s="5" t="n">
        <v>122949</v>
      </c>
      <c r="D133" s="5" t="n">
        <v>132486</v>
      </c>
    </row>
    <row r="134" spans="1:4">
      <c r="A134" s="4" t="s">
        <v>488</v>
      </c>
    </row>
    <row r="135" spans="1:4">
      <c r="A135" s="4" t="s">
        <v>79</v>
      </c>
      <c r="B135" s="4" t="s">
        <v>45</v>
      </c>
      <c r="C135" s="4" t="s">
        <v>45</v>
      </c>
      <c r="D135" s="4" t="s">
        <v>45</v>
      </c>
    </row>
    <row r="136" spans="1:4">
      <c r="A136" s="4" t="s">
        <v>489</v>
      </c>
    </row>
    <row r="137" spans="1:4">
      <c r="A137" s="4" t="s">
        <v>79</v>
      </c>
      <c r="B137" s="4" t="s">
        <v>45</v>
      </c>
      <c r="C137" s="4" t="s">
        <v>45</v>
      </c>
      <c r="D137" s="4" t="s">
        <v>45</v>
      </c>
    </row>
    <row r="138" spans="1:4">
      <c r="A138" s="4" t="s">
        <v>490</v>
      </c>
    </row>
    <row r="139" spans="1:4">
      <c r="A139" s="4" t="s">
        <v>79</v>
      </c>
      <c r="B139" s="5" t="n">
        <v>137200</v>
      </c>
      <c r="C139" s="5" t="n">
        <v>122949</v>
      </c>
      <c r="D139" s="5" t="n">
        <v>132486</v>
      </c>
    </row>
    <row r="140" spans="1:4">
      <c r="A140" s="4" t="s">
        <v>491</v>
      </c>
    </row>
    <row r="141" spans="1:4">
      <c r="A141" s="4" t="s">
        <v>79</v>
      </c>
      <c r="D141" s="4" t="s">
        <v>45</v>
      </c>
    </row>
    <row r="142" spans="1:4">
      <c r="A142" s="4" t="s">
        <v>492</v>
      </c>
    </row>
    <row r="143" spans="1:4">
      <c r="A143" s="4" t="s">
        <v>79</v>
      </c>
      <c r="B143" s="5" t="n">
        <v>76223</v>
      </c>
      <c r="C143" s="5" t="n">
        <v>56240</v>
      </c>
      <c r="D143" s="5" t="n">
        <v>45319</v>
      </c>
    </row>
    <row r="144" spans="1:4">
      <c r="A144" s="4" t="s">
        <v>493</v>
      </c>
    </row>
    <row r="145" spans="1:4">
      <c r="A145" s="4" t="s">
        <v>79</v>
      </c>
      <c r="B145" s="5" t="n">
        <v>30205</v>
      </c>
      <c r="C145" s="5" t="n">
        <v>13868</v>
      </c>
      <c r="D145" s="5" t="n">
        <v>2693</v>
      </c>
    </row>
    <row r="146" spans="1:4">
      <c r="A146" s="4" t="s">
        <v>494</v>
      </c>
    </row>
    <row r="147" spans="1:4">
      <c r="A147" s="4" t="s">
        <v>79</v>
      </c>
      <c r="B147" s="5" t="n">
        <v>81</v>
      </c>
      <c r="C147" s="5" t="n">
        <v>1912</v>
      </c>
      <c r="D147" s="5" t="n">
        <v>760</v>
      </c>
    </row>
    <row r="148" spans="1:4">
      <c r="A148" s="4" t="s">
        <v>495</v>
      </c>
    </row>
    <row r="149" spans="1:4">
      <c r="A149" s="4" t="s">
        <v>79</v>
      </c>
      <c r="B149" s="7" t="n">
        <v>45937</v>
      </c>
      <c r="C149" s="7" t="n">
        <v>40460</v>
      </c>
      <c r="D149" s="5" t="n">
        <v>34279</v>
      </c>
    </row>
    <row r="150" spans="1:4">
      <c r="A150" s="4" t="s">
        <v>496</v>
      </c>
    </row>
    <row r="151" spans="1:4">
      <c r="A151" s="4" t="s">
        <v>79</v>
      </c>
      <c r="D151" s="7" t="n">
        <v>758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7</v>
      </c>
      <c r="B1" s="2" t="s">
        <v>77</v>
      </c>
      <c r="C1" s="2" t="s">
        <v>2</v>
      </c>
      <c r="D1" s="2" t="s">
        <v>498</v>
      </c>
      <c r="E1" s="2" t="s">
        <v>4</v>
      </c>
      <c r="F1" s="2" t="s">
        <v>499</v>
      </c>
      <c r="G1" s="2" t="s">
        <v>35</v>
      </c>
      <c r="H1" s="2" t="s">
        <v>500</v>
      </c>
      <c r="I1" s="2" t="s">
        <v>501</v>
      </c>
      <c r="J1" s="2" t="s">
        <v>502</v>
      </c>
      <c r="K1" s="2" t="s">
        <v>2</v>
      </c>
      <c r="L1" s="2" t="s">
        <v>35</v>
      </c>
      <c r="M1" s="2" t="s">
        <v>78</v>
      </c>
    </row>
    <row r="2" spans="1:13">
      <c r="A2" s="3" t="s">
        <v>503</v>
      </c>
    </row>
    <row r="3" spans="1:13">
      <c r="A3" s="4" t="s">
        <v>95</v>
      </c>
      <c r="B3" s="7" t="n">
        <v>298582</v>
      </c>
      <c r="C3" s="7" t="n">
        <v>-189527</v>
      </c>
      <c r="D3" s="7" t="n">
        <v>10433</v>
      </c>
      <c r="E3" s="7" t="n">
        <v>28496</v>
      </c>
      <c r="F3" s="7" t="n">
        <v>20594</v>
      </c>
      <c r="G3" s="7" t="n">
        <v>56995</v>
      </c>
      <c r="H3" s="7" t="n">
        <v>10484</v>
      </c>
      <c r="I3" s="7" t="n">
        <v>-12721</v>
      </c>
      <c r="J3" s="7" t="n">
        <v>-32301</v>
      </c>
      <c r="K3" s="7" t="n">
        <v>-130005</v>
      </c>
      <c r="L3" s="7" t="n">
        <v>22457</v>
      </c>
      <c r="M3" s="7" t="n">
        <v>-944289</v>
      </c>
    </row>
    <row r="4" spans="1:13">
      <c r="A4" s="3" t="s">
        <v>504</v>
      </c>
    </row>
    <row r="5" spans="1:13">
      <c r="A5" s="4" t="s">
        <v>505</v>
      </c>
      <c r="K5" s="5" t="n">
        <v>66897</v>
      </c>
      <c r="L5" s="5" t="n">
        <v>61208</v>
      </c>
    </row>
    <row r="6" spans="1:13">
      <c r="A6" s="4" t="s">
        <v>101</v>
      </c>
      <c r="K6" s="5" t="n">
        <v>66897</v>
      </c>
      <c r="L6" s="5" t="n">
        <v>61460</v>
      </c>
    </row>
    <row r="7" spans="1:13">
      <c r="A7" s="4" t="s">
        <v>97</v>
      </c>
      <c r="C7" s="8" t="n">
        <v>-2.87</v>
      </c>
      <c r="D7" s="8" t="n">
        <v>0.16</v>
      </c>
      <c r="E7" s="8" t="n">
        <v>0.42</v>
      </c>
      <c r="F7" s="8" t="n">
        <v>0.31</v>
      </c>
      <c r="G7" s="8" t="n">
        <v>0.89</v>
      </c>
      <c r="H7" s="8" t="n">
        <v>0.17</v>
      </c>
      <c r="I7" s="8" t="n">
        <v>-0.2</v>
      </c>
      <c r="J7" s="8" t="n">
        <v>-0.58</v>
      </c>
      <c r="K7" s="8" t="n">
        <v>-1.94</v>
      </c>
      <c r="L7" s="8" t="n">
        <v>0.37</v>
      </c>
    </row>
    <row r="8" spans="1:13">
      <c r="A8" s="4" t="s">
        <v>98</v>
      </c>
      <c r="C8" s="8" t="n">
        <v>-2.87</v>
      </c>
      <c r="D8" s="8" t="n">
        <v>0.16</v>
      </c>
      <c r="E8" s="8" t="n">
        <v>0.42</v>
      </c>
      <c r="F8" s="8" t="n">
        <v>0.31</v>
      </c>
      <c r="G8" s="8" t="n">
        <v>0.88</v>
      </c>
      <c r="H8" s="8" t="n">
        <v>0.17</v>
      </c>
      <c r="I8" s="8" t="n">
        <v>-0.2</v>
      </c>
      <c r="J8" s="8" t="n">
        <v>-0.58</v>
      </c>
      <c r="K8" s="8" t="n">
        <v>-1.94</v>
      </c>
      <c r="L8" s="8" t="n">
        <v>0.37</v>
      </c>
    </row>
    <row r="9" spans="1:13">
      <c r="A9" s="4" t="s">
        <v>506</v>
      </c>
    </row>
    <row r="10" spans="1:13">
      <c r="A10" s="3" t="s">
        <v>504</v>
      </c>
    </row>
    <row r="11" spans="1:13">
      <c r="A11" s="4" t="s">
        <v>507</v>
      </c>
      <c r="K11" s="4" t="s">
        <v>45</v>
      </c>
      <c r="L11" s="4" t="s">
        <v>45</v>
      </c>
    </row>
    <row r="12" spans="1:13">
      <c r="A12" s="4" t="s">
        <v>508</v>
      </c>
    </row>
    <row r="13" spans="1:13">
      <c r="A13" s="3" t="s">
        <v>504</v>
      </c>
    </row>
    <row r="14" spans="1:13">
      <c r="A14" s="4" t="s">
        <v>507</v>
      </c>
      <c r="K14" s="4" t="s">
        <v>45</v>
      </c>
      <c r="L14" s="5" t="n">
        <v>4</v>
      </c>
    </row>
    <row r="15" spans="1:13">
      <c r="A15" s="4" t="s">
        <v>509</v>
      </c>
    </row>
    <row r="16" spans="1:13">
      <c r="A16" s="3" t="s">
        <v>504</v>
      </c>
    </row>
    <row r="17" spans="1:13">
      <c r="A17" s="4" t="s">
        <v>507</v>
      </c>
      <c r="K17" s="4" t="s">
        <v>45</v>
      </c>
      <c r="L17" s="5" t="n">
        <v>248</v>
      </c>
    </row>
    <row r="18" spans="1:13">
      <c r="A18" s="4" t="s">
        <v>102</v>
      </c>
    </row>
    <row r="19" spans="1:13">
      <c r="A19" s="3" t="s">
        <v>503</v>
      </c>
    </row>
    <row r="20" spans="1:13">
      <c r="A20" s="4" t="s">
        <v>95</v>
      </c>
      <c r="B20" s="7" t="n">
        <v>298582</v>
      </c>
      <c r="M20" s="7" t="n">
        <v>-944289</v>
      </c>
    </row>
    <row r="21" spans="1:13">
      <c r="A21" s="3" t="s">
        <v>504</v>
      </c>
    </row>
    <row r="22" spans="1:13">
      <c r="A22" s="4" t="s">
        <v>505</v>
      </c>
      <c r="B22" s="5" t="n">
        <v>118633</v>
      </c>
      <c r="M22" s="5" t="n">
        <v>118305</v>
      </c>
    </row>
    <row r="23" spans="1:13">
      <c r="A23" s="4" t="s">
        <v>101</v>
      </c>
      <c r="B23" s="5" t="n">
        <v>118633</v>
      </c>
      <c r="M23" s="5" t="n">
        <v>118305</v>
      </c>
    </row>
    <row r="24" spans="1:13">
      <c r="A24" s="4" t="s">
        <v>97</v>
      </c>
      <c r="B24" s="8" t="n">
        <v>2.52</v>
      </c>
      <c r="M24" s="8" t="n">
        <v>-7.98</v>
      </c>
    </row>
    <row r="25" spans="1:13">
      <c r="A25" s="4" t="s">
        <v>98</v>
      </c>
      <c r="B25" s="8" t="n">
        <v>2.52</v>
      </c>
      <c r="M25" s="8" t="n">
        <v>-7.98</v>
      </c>
    </row>
    <row r="26" spans="1:13">
      <c r="A26" s="4" t="s">
        <v>510</v>
      </c>
    </row>
    <row r="27" spans="1:13">
      <c r="A27" s="3" t="s">
        <v>504</v>
      </c>
    </row>
    <row r="28" spans="1:13">
      <c r="A28" s="4" t="s">
        <v>507</v>
      </c>
      <c r="M28" s="4" t="s">
        <v>45</v>
      </c>
    </row>
    <row r="29" spans="1:13">
      <c r="A29" s="4" t="s">
        <v>511</v>
      </c>
    </row>
    <row r="30" spans="1:13">
      <c r="A30" s="3" t="s">
        <v>504</v>
      </c>
    </row>
    <row r="31" spans="1:13">
      <c r="A31" s="4" t="s">
        <v>507</v>
      </c>
      <c r="M31" s="4" t="s">
        <v>45</v>
      </c>
    </row>
    <row r="32" spans="1:13">
      <c r="A32" s="4" t="s">
        <v>512</v>
      </c>
    </row>
    <row r="33" spans="1:13">
      <c r="A33" s="3" t="s">
        <v>504</v>
      </c>
    </row>
    <row r="34" spans="1:13">
      <c r="A34" s="4" t="s">
        <v>507</v>
      </c>
      <c r="M34"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5</v>
      </c>
      <c r="D2" s="2" t="s">
        <v>78</v>
      </c>
    </row>
    <row r="3" spans="1:4">
      <c r="A3" s="3" t="s">
        <v>514</v>
      </c>
    </row>
    <row r="4" spans="1:4">
      <c r="A4" s="4" t="s">
        <v>515</v>
      </c>
      <c r="B4" s="5" t="n">
        <v>1144</v>
      </c>
      <c r="C4" s="5" t="n">
        <v>537</v>
      </c>
    </row>
    <row r="5" spans="1:4">
      <c r="A5" s="4" t="s">
        <v>516</v>
      </c>
      <c r="B5" s="5" t="n">
        <v>4529</v>
      </c>
      <c r="C5" s="5" t="n">
        <v>759</v>
      </c>
    </row>
    <row r="6" spans="1:4">
      <c r="A6" s="4" t="s">
        <v>506</v>
      </c>
    </row>
    <row r="7" spans="1:4">
      <c r="A7" s="3" t="s">
        <v>514</v>
      </c>
    </row>
    <row r="8" spans="1:4">
      <c r="A8" s="4" t="s">
        <v>516</v>
      </c>
      <c r="B8" s="5" t="n">
        <v>351</v>
      </c>
      <c r="C8" s="5" t="n">
        <v>235</v>
      </c>
    </row>
    <row r="9" spans="1:4">
      <c r="A9" s="4" t="s">
        <v>517</v>
      </c>
    </row>
    <row r="10" spans="1:4">
      <c r="A10" s="3" t="s">
        <v>514</v>
      </c>
    </row>
    <row r="11" spans="1:4">
      <c r="A11" s="4" t="s">
        <v>516</v>
      </c>
      <c r="B11" s="5" t="n">
        <v>2959</v>
      </c>
      <c r="C11" s="4" t="s">
        <v>45</v>
      </c>
    </row>
    <row r="12" spans="1:4">
      <c r="A12" s="4" t="s">
        <v>508</v>
      </c>
    </row>
    <row r="13" spans="1:4">
      <c r="A13" s="3" t="s">
        <v>514</v>
      </c>
    </row>
    <row r="14" spans="1:4">
      <c r="A14" s="4" t="s">
        <v>516</v>
      </c>
      <c r="B14" s="5" t="n">
        <v>1219</v>
      </c>
      <c r="C14" s="5" t="n">
        <v>524</v>
      </c>
    </row>
    <row r="15" spans="1:4">
      <c r="A15" s="4" t="s">
        <v>102</v>
      </c>
    </row>
    <row r="16" spans="1:4">
      <c r="A16" s="3" t="s">
        <v>514</v>
      </c>
    </row>
    <row r="17" spans="1:4">
      <c r="A17" s="4" t="s">
        <v>515</v>
      </c>
      <c r="D17" s="5" t="n">
        <v>1529</v>
      </c>
    </row>
    <row r="18" spans="1:4">
      <c r="A18" s="4" t="s">
        <v>516</v>
      </c>
      <c r="D18" s="5" t="n">
        <v>6298</v>
      </c>
    </row>
    <row r="19" spans="1:4">
      <c r="A19" s="4" t="s">
        <v>510</v>
      </c>
    </row>
    <row r="20" spans="1:4">
      <c r="A20" s="3" t="s">
        <v>514</v>
      </c>
    </row>
    <row r="21" spans="1:4">
      <c r="A21" s="4" t="s">
        <v>516</v>
      </c>
      <c r="D21" s="5" t="n">
        <v>4808</v>
      </c>
    </row>
    <row r="22" spans="1:4">
      <c r="A22" s="4" t="s">
        <v>518</v>
      </c>
    </row>
    <row r="23" spans="1:4">
      <c r="A23" s="3" t="s">
        <v>514</v>
      </c>
    </row>
    <row r="24" spans="1:4">
      <c r="A24" s="4" t="s">
        <v>516</v>
      </c>
      <c r="D24" s="4" t="s">
        <v>45</v>
      </c>
    </row>
    <row r="25" spans="1:4">
      <c r="A25" s="4" t="s">
        <v>511</v>
      </c>
    </row>
    <row r="26" spans="1:4">
      <c r="A26" s="3" t="s">
        <v>514</v>
      </c>
    </row>
    <row r="27" spans="1:4">
      <c r="A27" s="4" t="s">
        <v>516</v>
      </c>
      <c r="D27" s="5" t="n">
        <v>14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519</v>
      </c>
      <c r="B1" s="2" t="s">
        <v>520</v>
      </c>
      <c r="C1" s="2" t="s">
        <v>500</v>
      </c>
      <c r="D1" s="2" t="s">
        <v>521</v>
      </c>
      <c r="E1" s="2" t="s">
        <v>522</v>
      </c>
      <c r="F1" s="2" t="s">
        <v>353</v>
      </c>
      <c r="G1" s="2" t="s">
        <v>354</v>
      </c>
      <c r="H1" s="2" t="s">
        <v>355</v>
      </c>
      <c r="I1" s="2" t="s">
        <v>523</v>
      </c>
      <c r="J1" s="2" t="s">
        <v>524</v>
      </c>
    </row>
    <row r="2" spans="1:10">
      <c r="A2" s="4" t="s">
        <v>365</v>
      </c>
      <c r="F2" s="7" t="n">
        <v>2324</v>
      </c>
      <c r="G2" s="7" t="n">
        <v>608</v>
      </c>
    </row>
    <row r="3" spans="1:10">
      <c r="A3" s="4" t="s">
        <v>525</v>
      </c>
      <c r="J3" s="7" t="n">
        <v>6300</v>
      </c>
    </row>
    <row r="4" spans="1:10">
      <c r="A4" s="4" t="s">
        <v>526</v>
      </c>
      <c r="F4" s="7" t="n">
        <v>0</v>
      </c>
    </row>
    <row r="5" spans="1:10">
      <c r="A5" s="4" t="s">
        <v>527</v>
      </c>
      <c r="H5" s="7" t="n">
        <v>60500</v>
      </c>
    </row>
    <row r="6" spans="1:10">
      <c r="A6" s="4" t="s">
        <v>528</v>
      </c>
    </row>
    <row r="7" spans="1:10">
      <c r="A7" s="4" t="s">
        <v>529</v>
      </c>
      <c r="B7" s="7" t="n">
        <v>400000</v>
      </c>
    </row>
    <row r="8" spans="1:10">
      <c r="A8" s="4" t="s">
        <v>530</v>
      </c>
      <c r="B8" s="5" t="n">
        <v>1</v>
      </c>
    </row>
    <row r="9" spans="1:10">
      <c r="A9" s="4" t="s">
        <v>531</v>
      </c>
      <c r="B9" s="4" t="s">
        <v>532</v>
      </c>
    </row>
    <row r="10" spans="1:10">
      <c r="A10" s="4" t="s">
        <v>533</v>
      </c>
      <c r="B10" s="7" t="n">
        <v>30000</v>
      </c>
    </row>
    <row r="11" spans="1:10">
      <c r="A11" s="4" t="s">
        <v>534</v>
      </c>
    </row>
    <row r="12" spans="1:10">
      <c r="A12" s="4" t="s">
        <v>535</v>
      </c>
      <c r="B12" s="4" t="s">
        <v>536</v>
      </c>
    </row>
    <row r="13" spans="1:10">
      <c r="A13" s="4" t="s">
        <v>537</v>
      </c>
      <c r="B13" s="4" t="s">
        <v>538</v>
      </c>
    </row>
    <row r="14" spans="1:10">
      <c r="A14" s="4" t="s">
        <v>539</v>
      </c>
    </row>
    <row r="15" spans="1:10">
      <c r="A15" s="4" t="s">
        <v>535</v>
      </c>
      <c r="B15" s="4" t="s">
        <v>540</v>
      </c>
    </row>
    <row r="16" spans="1:10">
      <c r="A16" s="4" t="s">
        <v>537</v>
      </c>
      <c r="B16" s="4" t="s">
        <v>538</v>
      </c>
    </row>
    <row r="17" spans="1:10">
      <c r="A17" s="4" t="s">
        <v>541</v>
      </c>
    </row>
    <row r="18" spans="1:10">
      <c r="A18" s="4" t="s">
        <v>542</v>
      </c>
      <c r="B18" s="4" t="s">
        <v>543</v>
      </c>
    </row>
    <row r="19" spans="1:10">
      <c r="A19" s="4" t="s">
        <v>544</v>
      </c>
    </row>
    <row r="20" spans="1:10">
      <c r="A20" s="4" t="s">
        <v>542</v>
      </c>
      <c r="B20" s="4" t="s">
        <v>545</v>
      </c>
    </row>
    <row r="21" spans="1:10">
      <c r="A21" s="4" t="s">
        <v>546</v>
      </c>
    </row>
    <row r="22" spans="1:10">
      <c r="A22" s="4" t="s">
        <v>542</v>
      </c>
      <c r="B22" s="4" t="s">
        <v>536</v>
      </c>
    </row>
    <row r="23" spans="1:10">
      <c r="A23" s="4" t="s">
        <v>547</v>
      </c>
    </row>
    <row r="24" spans="1:10">
      <c r="A24" s="4" t="s">
        <v>542</v>
      </c>
      <c r="B24" s="4" t="s">
        <v>548</v>
      </c>
    </row>
    <row r="25" spans="1:10">
      <c r="A25" s="4" t="s">
        <v>549</v>
      </c>
    </row>
    <row r="26" spans="1:10">
      <c r="A26" s="4" t="s">
        <v>529</v>
      </c>
      <c r="I26" s="7" t="n">
        <v>200000</v>
      </c>
    </row>
    <row r="27" spans="1:10">
      <c r="A27" s="4" t="s">
        <v>550</v>
      </c>
    </row>
    <row r="28" spans="1:10">
      <c r="A28" s="4" t="s">
        <v>529</v>
      </c>
      <c r="D28" s="7" t="n">
        <v>200000</v>
      </c>
    </row>
    <row r="29" spans="1:10">
      <c r="A29" s="4" t="s">
        <v>530</v>
      </c>
      <c r="D29" s="5" t="n">
        <v>1</v>
      </c>
    </row>
    <row r="30" spans="1:10">
      <c r="A30" s="4" t="s">
        <v>551</v>
      </c>
      <c r="D30" s="4" t="s">
        <v>548</v>
      </c>
    </row>
    <row r="31" spans="1:10">
      <c r="A31" s="4" t="s">
        <v>552</v>
      </c>
      <c r="D31" s="7" t="n">
        <v>40000</v>
      </c>
    </row>
    <row r="32" spans="1:10">
      <c r="A32" s="4" t="s">
        <v>365</v>
      </c>
      <c r="E32" s="7" t="n">
        <v>1500</v>
      </c>
    </row>
    <row r="33" spans="1:10">
      <c r="A33" s="4" t="s">
        <v>553</v>
      </c>
    </row>
    <row r="34" spans="1:10">
      <c r="A34" s="4" t="s">
        <v>535</v>
      </c>
      <c r="C34" s="4" t="s">
        <v>554</v>
      </c>
    </row>
    <row r="35" spans="1:10">
      <c r="A35" s="4" t="s">
        <v>555</v>
      </c>
    </row>
    <row r="36" spans="1:10">
      <c r="A36" s="4" t="s">
        <v>535</v>
      </c>
      <c r="C36" s="4" t="s">
        <v>536</v>
      </c>
    </row>
    <row r="37" spans="1:10">
      <c r="A37" s="4" t="s">
        <v>556</v>
      </c>
    </row>
    <row r="38" spans="1:10">
      <c r="A38" s="4" t="s">
        <v>535</v>
      </c>
      <c r="C38" s="4" t="s">
        <v>540</v>
      </c>
    </row>
    <row r="39" spans="1:10">
      <c r="A39" s="4" t="s">
        <v>557</v>
      </c>
    </row>
    <row r="40" spans="1:10">
      <c r="A40" s="4" t="s">
        <v>537</v>
      </c>
      <c r="C40" s="4" t="s">
        <v>538</v>
      </c>
    </row>
    <row r="41" spans="1:10">
      <c r="A41" s="4" t="s">
        <v>558</v>
      </c>
    </row>
    <row r="42" spans="1:10">
      <c r="A42" s="4" t="s">
        <v>537</v>
      </c>
      <c r="C42" s="4" t="s">
        <v>559</v>
      </c>
    </row>
    <row r="43" spans="1:10">
      <c r="A43" s="4" t="s">
        <v>560</v>
      </c>
    </row>
    <row r="44" spans="1:10">
      <c r="A44" s="4" t="s">
        <v>537</v>
      </c>
      <c r="C44" s="4" t="s">
        <v>538</v>
      </c>
    </row>
    <row r="45" spans="1:10">
      <c r="A45" s="4" t="s">
        <v>561</v>
      </c>
    </row>
    <row r="46" spans="1:10">
      <c r="A46" s="4" t="s">
        <v>537</v>
      </c>
      <c r="C46" s="4" t="s">
        <v>559</v>
      </c>
    </row>
    <row r="47" spans="1:10">
      <c r="A47" s="4" t="s">
        <v>562</v>
      </c>
    </row>
    <row r="48" spans="1:10">
      <c r="A48" s="4" t="s">
        <v>542</v>
      </c>
      <c r="D48" s="4" t="s">
        <v>545</v>
      </c>
    </row>
    <row r="49" spans="1:10">
      <c r="A49" s="4" t="s">
        <v>563</v>
      </c>
    </row>
    <row r="50" spans="1:10">
      <c r="A50" s="4" t="s">
        <v>564</v>
      </c>
      <c r="C50" s="4" t="s">
        <v>565</v>
      </c>
    </row>
    <row r="51" spans="1:10">
      <c r="A51" s="4" t="s">
        <v>566</v>
      </c>
    </row>
    <row r="52" spans="1:10">
      <c r="A52" s="4" t="s">
        <v>567</v>
      </c>
      <c r="C52" s="4" t="s">
        <v>565</v>
      </c>
    </row>
    <row r="53" spans="1:10">
      <c r="A53" s="4" t="s">
        <v>568</v>
      </c>
    </row>
    <row r="54" spans="1:10">
      <c r="A54" s="4" t="s">
        <v>537</v>
      </c>
      <c r="C54" s="4" t="s">
        <v>569</v>
      </c>
    </row>
    <row r="55" spans="1:10">
      <c r="A55" s="4" t="s">
        <v>570</v>
      </c>
    </row>
    <row r="56" spans="1:10">
      <c r="A56" s="4" t="s">
        <v>537</v>
      </c>
      <c r="C56" s="4" t="s">
        <v>5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77</v>
      </c>
      <c r="C1" s="2" t="s">
        <v>2</v>
      </c>
      <c r="D1" s="2" t="s">
        <v>35</v>
      </c>
      <c r="E1" s="2" t="s">
        <v>78</v>
      </c>
    </row>
    <row r="2" spans="1:5">
      <c r="A2" s="4" t="s">
        <v>365</v>
      </c>
      <c r="C2" s="7" t="n">
        <v>2324</v>
      </c>
      <c r="D2" s="7" t="n">
        <v>608</v>
      </c>
    </row>
    <row r="3" spans="1:5">
      <c r="A3" s="4" t="s">
        <v>164</v>
      </c>
      <c r="C3" s="5" t="n">
        <v>2324</v>
      </c>
      <c r="D3" s="5" t="n">
        <v>608</v>
      </c>
    </row>
    <row r="4" spans="1:5">
      <c r="A4" s="4" t="s">
        <v>573</v>
      </c>
      <c r="C4" s="5" t="n">
        <v>-553</v>
      </c>
      <c r="D4" s="5" t="n">
        <v>-1331</v>
      </c>
    </row>
    <row r="5" spans="1:5">
      <c r="A5" s="4" t="s">
        <v>89</v>
      </c>
      <c r="C5" s="5" t="n">
        <v>3899</v>
      </c>
      <c r="D5" s="5" t="n">
        <v>1527</v>
      </c>
    </row>
    <row r="6" spans="1:5">
      <c r="A6" s="4" t="s">
        <v>574</v>
      </c>
    </row>
    <row r="7" spans="1:5">
      <c r="A7" s="4" t="s">
        <v>575</v>
      </c>
      <c r="C7" s="4" t="s">
        <v>45</v>
      </c>
      <c r="D7" s="4" t="s">
        <v>45</v>
      </c>
    </row>
    <row r="8" spans="1:5">
      <c r="A8" s="4" t="s">
        <v>576</v>
      </c>
    </row>
    <row r="9" spans="1:5">
      <c r="A9" s="4" t="s">
        <v>365</v>
      </c>
      <c r="C9" s="5" t="n">
        <v>2324</v>
      </c>
      <c r="D9" s="5" t="n">
        <v>608</v>
      </c>
    </row>
    <row r="10" spans="1:5">
      <c r="A10" s="4" t="s">
        <v>164</v>
      </c>
      <c r="C10" s="5" t="n">
        <v>2324</v>
      </c>
      <c r="D10" s="5" t="n">
        <v>608</v>
      </c>
    </row>
    <row r="11" spans="1:5">
      <c r="A11" s="4" t="s">
        <v>577</v>
      </c>
    </row>
    <row r="12" spans="1:5">
      <c r="A12" s="4" t="s">
        <v>575</v>
      </c>
      <c r="C12" s="4" t="s">
        <v>45</v>
      </c>
      <c r="D12" s="4" t="s">
        <v>45</v>
      </c>
    </row>
    <row r="13" spans="1:5">
      <c r="A13" s="4" t="s">
        <v>578</v>
      </c>
    </row>
    <row r="14" spans="1:5">
      <c r="A14" s="4" t="s">
        <v>365</v>
      </c>
      <c r="C14" s="4" t="s">
        <v>45</v>
      </c>
      <c r="D14" s="4" t="s">
        <v>45</v>
      </c>
    </row>
    <row r="15" spans="1:5">
      <c r="A15" s="4" t="s">
        <v>164</v>
      </c>
      <c r="C15" s="4" t="s">
        <v>45</v>
      </c>
      <c r="D15" s="4" t="s">
        <v>45</v>
      </c>
    </row>
    <row r="16" spans="1:5">
      <c r="A16" s="4" t="s">
        <v>102</v>
      </c>
    </row>
    <row r="17" spans="1:5">
      <c r="A17" s="4" t="s">
        <v>365</v>
      </c>
      <c r="B17" s="4" t="s">
        <v>45</v>
      </c>
      <c r="E17" s="7" t="n">
        <v>100724</v>
      </c>
    </row>
    <row r="18" spans="1:5">
      <c r="A18" s="4" t="s">
        <v>164</v>
      </c>
      <c r="B18" s="4" t="s">
        <v>45</v>
      </c>
      <c r="E18" s="5" t="n">
        <v>100724</v>
      </c>
    </row>
    <row r="19" spans="1:5">
      <c r="A19" s="4" t="s">
        <v>573</v>
      </c>
      <c r="E19" s="5" t="n">
        <v>-148</v>
      </c>
    </row>
    <row r="20" spans="1:5">
      <c r="A20" s="4" t="s">
        <v>89</v>
      </c>
      <c r="E20" s="5" t="n">
        <v>157465</v>
      </c>
    </row>
    <row r="21" spans="1:5">
      <c r="A21" s="4" t="s">
        <v>579</v>
      </c>
    </row>
    <row r="22" spans="1:5">
      <c r="A22" s="4" t="s">
        <v>575</v>
      </c>
      <c r="E22" s="5" t="n">
        <v>4193</v>
      </c>
    </row>
    <row r="23" spans="1:5">
      <c r="A23" s="4" t="s">
        <v>580</v>
      </c>
    </row>
    <row r="24" spans="1:5">
      <c r="A24" s="4" t="s">
        <v>365</v>
      </c>
      <c r="E24" s="5" t="n">
        <v>4590</v>
      </c>
    </row>
    <row r="25" spans="1:5">
      <c r="A25" s="4" t="s">
        <v>164</v>
      </c>
      <c r="E25" s="5" t="n">
        <v>4590</v>
      </c>
    </row>
    <row r="26" spans="1:5">
      <c r="A26" s="4" t="s">
        <v>581</v>
      </c>
    </row>
    <row r="27" spans="1:5">
      <c r="A27" s="4" t="s">
        <v>575</v>
      </c>
      <c r="E27" s="5" t="n">
        <v>48221</v>
      </c>
    </row>
    <row r="28" spans="1:5">
      <c r="A28" s="4" t="s">
        <v>582</v>
      </c>
    </row>
    <row r="29" spans="1:5">
      <c r="A29" s="4" t="s">
        <v>365</v>
      </c>
      <c r="E29" s="5" t="n">
        <v>43720</v>
      </c>
    </row>
    <row r="30" spans="1:5">
      <c r="A30" s="4" t="s">
        <v>164</v>
      </c>
      <c r="E30" s="5" t="n">
        <v>43720</v>
      </c>
    </row>
    <row r="31" spans="1:5">
      <c r="A31" s="4" t="s">
        <v>583</v>
      </c>
    </row>
    <row r="32" spans="1:5">
      <c r="A32" s="4" t="s">
        <v>584</v>
      </c>
      <c r="C32" s="5" t="n">
        <v>2128</v>
      </c>
      <c r="D32" s="5" t="n">
        <v>1779</v>
      </c>
    </row>
    <row r="33" spans="1:5">
      <c r="A33" s="4" t="s">
        <v>585</v>
      </c>
    </row>
    <row r="34" spans="1:5">
      <c r="A34" s="4" t="s">
        <v>584</v>
      </c>
      <c r="E34" s="4" t="s">
        <v>45</v>
      </c>
    </row>
    <row r="35" spans="1:5">
      <c r="A35" s="4" t="s">
        <v>586</v>
      </c>
    </row>
    <row r="36" spans="1:5">
      <c r="A36" s="4" t="s">
        <v>584</v>
      </c>
      <c r="C36" s="4" t="s">
        <v>45</v>
      </c>
      <c r="D36" s="4" t="s">
        <v>45</v>
      </c>
    </row>
    <row r="37" spans="1:5">
      <c r="A37" s="4" t="s">
        <v>587</v>
      </c>
    </row>
    <row r="38" spans="1:5">
      <c r="A38" s="4" t="s">
        <v>584</v>
      </c>
      <c r="E38" s="5" t="n">
        <v>2087</v>
      </c>
    </row>
    <row r="39" spans="1:5">
      <c r="A39" s="4" t="s">
        <v>588</v>
      </c>
    </row>
    <row r="40" spans="1:5">
      <c r="A40" s="4" t="s">
        <v>584</v>
      </c>
      <c r="C40" s="4" t="s">
        <v>45</v>
      </c>
      <c r="D40" s="4" t="s">
        <v>45</v>
      </c>
    </row>
    <row r="41" spans="1:5">
      <c r="A41" s="4" t="s">
        <v>589</v>
      </c>
    </row>
    <row r="42" spans="1:5">
      <c r="A42" s="4" t="s">
        <v>584</v>
      </c>
      <c r="E42" s="5" t="n">
        <v>53596</v>
      </c>
    </row>
    <row r="43" spans="1:5">
      <c r="A43" s="4" t="s">
        <v>590</v>
      </c>
    </row>
    <row r="44" spans="1:5">
      <c r="A44" s="4" t="s">
        <v>584</v>
      </c>
      <c r="C44" s="4" t="s">
        <v>45</v>
      </c>
      <c r="D44" s="7" t="n">
        <v>471</v>
      </c>
    </row>
    <row r="45" spans="1:5">
      <c r="A45" s="4" t="s">
        <v>591</v>
      </c>
    </row>
    <row r="46" spans="1:5">
      <c r="A46" s="4" t="s">
        <v>584</v>
      </c>
      <c r="E46" s="7" t="n">
        <v>12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592</v>
      </c>
      <c r="B1" s="2" t="s">
        <v>593</v>
      </c>
      <c r="C1" s="2" t="s">
        <v>1</v>
      </c>
    </row>
    <row r="2" spans="1:7">
      <c r="B2" s="2" t="s">
        <v>594</v>
      </c>
      <c r="C2" s="2" t="s">
        <v>353</v>
      </c>
      <c r="D2" s="2" t="s">
        <v>354</v>
      </c>
      <c r="E2" s="2" t="s">
        <v>355</v>
      </c>
      <c r="F2" s="2" t="s">
        <v>595</v>
      </c>
      <c r="G2" s="2" t="s">
        <v>596</v>
      </c>
    </row>
    <row r="3" spans="1:7">
      <c r="A3" s="4" t="s">
        <v>370</v>
      </c>
      <c r="C3" s="7" t="n">
        <v>146000</v>
      </c>
      <c r="E3" s="7" t="n">
        <v>314300</v>
      </c>
    </row>
    <row r="4" spans="1:7">
      <c r="A4" s="4" t="s">
        <v>597</v>
      </c>
      <c r="C4" s="5" t="n">
        <v>3</v>
      </c>
    </row>
    <row r="5" spans="1:7">
      <c r="A5" s="4" t="s">
        <v>598</v>
      </c>
      <c r="C5" s="4" t="s">
        <v>45</v>
      </c>
      <c r="D5" s="7" t="n">
        <v>147515</v>
      </c>
      <c r="G5" s="7" t="n">
        <v>0</v>
      </c>
    </row>
    <row r="6" spans="1:7">
      <c r="A6" s="4" t="s">
        <v>364</v>
      </c>
      <c r="C6" s="5" t="n">
        <v>0</v>
      </c>
      <c r="D6" s="5" t="n">
        <v>0</v>
      </c>
      <c r="E6" s="5" t="n">
        <v>6000</v>
      </c>
    </row>
    <row r="7" spans="1:7">
      <c r="A7" s="4" t="s">
        <v>599</v>
      </c>
      <c r="C7" s="5" t="n">
        <v>115072</v>
      </c>
      <c r="D7" s="5" t="n">
        <v>123837</v>
      </c>
    </row>
    <row r="8" spans="1:7">
      <c r="A8" s="4" t="s">
        <v>600</v>
      </c>
      <c r="E8" s="5" t="n">
        <v>55000</v>
      </c>
    </row>
    <row r="9" spans="1:7">
      <c r="A9" s="4" t="s">
        <v>601</v>
      </c>
      <c r="C9" s="5" t="n">
        <v>8765</v>
      </c>
      <c r="D9" s="5" t="n">
        <v>4200</v>
      </c>
      <c r="E9" s="5" t="n">
        <v>10800</v>
      </c>
    </row>
    <row r="10" spans="1:7">
      <c r="A10" s="4" t="s">
        <v>602</v>
      </c>
    </row>
    <row r="11" spans="1:7">
      <c r="A11" s="4" t="s">
        <v>599</v>
      </c>
      <c r="B11" s="7" t="n">
        <v>38200</v>
      </c>
    </row>
    <row r="12" spans="1:7">
      <c r="A12" s="4" t="s">
        <v>600</v>
      </c>
      <c r="B12" s="5" t="n">
        <v>50400</v>
      </c>
    </row>
    <row r="13" spans="1:7">
      <c r="A13" s="4" t="s">
        <v>603</v>
      </c>
    </row>
    <row r="14" spans="1:7">
      <c r="A14" s="4" t="s">
        <v>599</v>
      </c>
      <c r="B14" s="5" t="n">
        <v>0</v>
      </c>
    </row>
    <row r="15" spans="1:7">
      <c r="A15" s="4" t="s">
        <v>600</v>
      </c>
      <c r="B15" s="7" t="n">
        <v>4600</v>
      </c>
    </row>
    <row r="16" spans="1:7">
      <c r="A16" s="4" t="s">
        <v>604</v>
      </c>
    </row>
    <row r="17" spans="1:7">
      <c r="A17" s="4" t="s">
        <v>364</v>
      </c>
      <c r="C17" s="7" t="n">
        <v>0</v>
      </c>
      <c r="E17" s="5" t="n">
        <v>0</v>
      </c>
      <c r="F17" s="7" t="n">
        <v>6000</v>
      </c>
    </row>
    <row r="18" spans="1:7">
      <c r="A18" s="4" t="s">
        <v>430</v>
      </c>
    </row>
    <row r="19" spans="1:7">
      <c r="A19" s="4" t="s">
        <v>605</v>
      </c>
      <c r="C19" s="9" t="n">
        <v>10.6</v>
      </c>
    </row>
    <row r="20" spans="1:7">
      <c r="A20" s="4" t="s">
        <v>598</v>
      </c>
      <c r="C20" s="7" t="n">
        <v>0</v>
      </c>
    </row>
    <row r="21" spans="1:7">
      <c r="A21" s="4" t="s">
        <v>446</v>
      </c>
    </row>
    <row r="22" spans="1:7">
      <c r="A22" s="4" t="s">
        <v>605</v>
      </c>
      <c r="C22" s="9" t="n">
        <v>10.5</v>
      </c>
    </row>
    <row r="23" spans="1:7">
      <c r="A23" s="4" t="s">
        <v>598</v>
      </c>
      <c r="C23" s="7" t="n">
        <v>0</v>
      </c>
    </row>
    <row r="24" spans="1:7">
      <c r="A24" s="4" t="s">
        <v>454</v>
      </c>
    </row>
    <row r="25" spans="1:7">
      <c r="A25" s="4" t="s">
        <v>606</v>
      </c>
      <c r="C25" s="4" t="s">
        <v>559</v>
      </c>
    </row>
    <row r="26" spans="1:7">
      <c r="A26" s="4" t="s">
        <v>607</v>
      </c>
      <c r="C26" s="4" t="s">
        <v>559</v>
      </c>
    </row>
    <row r="27" spans="1:7">
      <c r="A27" s="4" t="s">
        <v>605</v>
      </c>
      <c r="C27" s="5" t="n">
        <v>11</v>
      </c>
    </row>
    <row r="28" spans="1:7">
      <c r="A28" s="4" t="s">
        <v>608</v>
      </c>
    </row>
    <row r="29" spans="1:7">
      <c r="A29" s="4" t="s">
        <v>606</v>
      </c>
      <c r="C29" s="4" t="s">
        <v>609</v>
      </c>
    </row>
    <row r="30" spans="1:7">
      <c r="A30" s="4" t="s">
        <v>607</v>
      </c>
      <c r="C30" s="4" t="s">
        <v>610</v>
      </c>
    </row>
    <row r="31" spans="1:7">
      <c r="A31" s="4" t="s">
        <v>438</v>
      </c>
    </row>
    <row r="32" spans="1:7">
      <c r="A32" s="4" t="s">
        <v>598</v>
      </c>
      <c r="C32" s="7" t="n">
        <v>0</v>
      </c>
    </row>
    <row r="33" spans="1:7">
      <c r="A33" s="4" t="s">
        <v>438</v>
      </c>
    </row>
    <row r="34" spans="1:7">
      <c r="A34" s="4" t="s">
        <v>606</v>
      </c>
      <c r="C34" s="4" t="s">
        <v>611</v>
      </c>
    </row>
    <row r="35" spans="1:7">
      <c r="A35" s="4" t="s">
        <v>607</v>
      </c>
      <c r="C35" s="4" t="s">
        <v>612</v>
      </c>
    </row>
    <row r="36" spans="1:7">
      <c r="A36" s="4" t="s">
        <v>370</v>
      </c>
      <c r="C36" s="7" t="n">
        <v>146015</v>
      </c>
    </row>
    <row r="37" spans="1:7">
      <c r="A37" s="4" t="s">
        <v>598</v>
      </c>
      <c r="C37" s="4" t="s">
        <v>45</v>
      </c>
      <c r="D37" s="7" t="n">
        <v>147515</v>
      </c>
      <c r="E37" s="4" t="s">
        <v>45</v>
      </c>
    </row>
    <row r="38" spans="1:7">
      <c r="A38" s="4" t="s">
        <v>613</v>
      </c>
    </row>
    <row r="39" spans="1:7">
      <c r="A39" s="4" t="s">
        <v>614</v>
      </c>
      <c r="C39" s="10" t="n">
        <v>0.16</v>
      </c>
    </row>
    <row r="40" spans="1:7">
      <c r="A40" s="4" t="s">
        <v>615</v>
      </c>
    </row>
    <row r="41" spans="1:7">
      <c r="A41" s="4" t="s">
        <v>614</v>
      </c>
      <c r="C41" s="11" t="n">
        <v>0.145</v>
      </c>
    </row>
    <row r="42" spans="1:7">
      <c r="A42" s="4" t="s">
        <v>616</v>
      </c>
    </row>
    <row r="43" spans="1:7">
      <c r="A43" s="4" t="s">
        <v>614</v>
      </c>
      <c r="C43" s="10" t="n">
        <v>0.14</v>
      </c>
    </row>
    <row r="44" spans="1:7">
      <c r="A44" s="4" t="s">
        <v>617</v>
      </c>
    </row>
    <row r="45" spans="1:7">
      <c r="A45" s="4" t="s">
        <v>614</v>
      </c>
      <c r="C45" s="10" t="n">
        <v>0.16</v>
      </c>
    </row>
    <row r="46" spans="1:7">
      <c r="A46" s="4" t="s">
        <v>618</v>
      </c>
    </row>
    <row r="47" spans="1:7">
      <c r="A47" s="4" t="s">
        <v>619</v>
      </c>
      <c r="C47" s="11" t="n">
        <v>0.02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78</v>
      </c>
    </row>
    <row r="3" spans="1:4">
      <c r="A3" s="4" t="s">
        <v>621</v>
      </c>
      <c r="B3" s="7" t="n">
        <v>147515</v>
      </c>
    </row>
    <row r="4" spans="1:4">
      <c r="A4" s="4" t="s">
        <v>85</v>
      </c>
      <c r="B4" s="5" t="n">
        <v>-146000</v>
      </c>
      <c r="D4" s="7" t="n">
        <v>-314300</v>
      </c>
    </row>
    <row r="5" spans="1:4">
      <c r="A5" s="4" t="s">
        <v>621</v>
      </c>
      <c r="B5" s="4" t="s">
        <v>45</v>
      </c>
      <c r="C5" s="7" t="n">
        <v>147515</v>
      </c>
    </row>
    <row r="6" spans="1:4">
      <c r="A6" s="4" t="s">
        <v>438</v>
      </c>
    </row>
    <row r="7" spans="1:4">
      <c r="A7" s="4" t="s">
        <v>621</v>
      </c>
      <c r="B7" s="5" t="n">
        <v>147515</v>
      </c>
      <c r="C7" s="4" t="s">
        <v>45</v>
      </c>
    </row>
    <row r="8" spans="1:4">
      <c r="A8" s="4" t="s">
        <v>622</v>
      </c>
      <c r="C8" s="5" t="n">
        <v>147515</v>
      </c>
    </row>
    <row r="9" spans="1:4">
      <c r="A9" s="4" t="s">
        <v>179</v>
      </c>
      <c r="B9" s="5" t="n">
        <v>-1500</v>
      </c>
    </row>
    <row r="10" spans="1:4">
      <c r="A10" s="4" t="s">
        <v>85</v>
      </c>
      <c r="B10" s="5" t="n">
        <v>-146015</v>
      </c>
    </row>
    <row r="11" spans="1:4">
      <c r="A11" s="4" t="s">
        <v>621</v>
      </c>
      <c r="B11" s="4" t="s">
        <v>45</v>
      </c>
      <c r="C11" s="7" t="n">
        <v>147515</v>
      </c>
      <c r="D11" s="4" t="s">
        <v>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78</v>
      </c>
    </row>
    <row r="3" spans="1:4">
      <c r="A3" s="4" t="s">
        <v>624</v>
      </c>
      <c r="B3" s="7" t="n">
        <v>128000</v>
      </c>
      <c r="C3" s="7" t="n">
        <v>128000</v>
      </c>
    </row>
    <row r="4" spans="1:4">
      <c r="A4" s="4" t="s">
        <v>625</v>
      </c>
      <c r="B4" s="5" t="n">
        <v>-8765</v>
      </c>
      <c r="C4" s="5" t="n">
        <v>-4200</v>
      </c>
      <c r="D4" s="7" t="n">
        <v>-10800</v>
      </c>
    </row>
    <row r="5" spans="1:4">
      <c r="A5" s="4" t="s">
        <v>626</v>
      </c>
      <c r="B5" s="5" t="n">
        <v>-12928</v>
      </c>
      <c r="C5" s="5" t="n">
        <v>-4163</v>
      </c>
    </row>
    <row r="6" spans="1:4">
      <c r="A6" s="4" t="s">
        <v>599</v>
      </c>
      <c r="B6" s="5" t="n">
        <v>115072</v>
      </c>
      <c r="C6" s="5" t="n">
        <v>123837</v>
      </c>
    </row>
    <row r="7" spans="1:4">
      <c r="A7" s="4" t="s">
        <v>627</v>
      </c>
    </row>
    <row r="8" spans="1:4">
      <c r="A8" s="4" t="s">
        <v>624</v>
      </c>
      <c r="B8" s="5" t="n">
        <v>58100</v>
      </c>
      <c r="C8" s="5" t="n">
        <v>58100</v>
      </c>
    </row>
    <row r="9" spans="1:4">
      <c r="A9" s="4" t="s">
        <v>625</v>
      </c>
      <c r="B9" s="4" t="s">
        <v>45</v>
      </c>
    </row>
    <row r="10" spans="1:4">
      <c r="A10" s="4" t="s">
        <v>628</v>
      </c>
    </row>
    <row r="11" spans="1:4">
      <c r="A11" s="4" t="s">
        <v>629</v>
      </c>
      <c r="B11" s="4" t="s">
        <v>630</v>
      </c>
    </row>
    <row r="12" spans="1:4">
      <c r="A12" s="4" t="s">
        <v>631</v>
      </c>
    </row>
    <row r="13" spans="1:4">
      <c r="A13" s="4" t="s">
        <v>629</v>
      </c>
      <c r="B13" s="4" t="s">
        <v>632</v>
      </c>
    </row>
    <row r="14" spans="1:4">
      <c r="A14" s="4" t="s">
        <v>633</v>
      </c>
    </row>
    <row r="15" spans="1:4">
      <c r="A15" s="4" t="s">
        <v>624</v>
      </c>
      <c r="B15" s="7" t="n">
        <v>68300</v>
      </c>
      <c r="C15" s="5" t="n">
        <v>68300</v>
      </c>
    </row>
    <row r="16" spans="1:4">
      <c r="A16" s="4" t="s">
        <v>625</v>
      </c>
      <c r="B16" s="4" t="s">
        <v>45</v>
      </c>
    </row>
    <row r="17" spans="1:4">
      <c r="A17" s="4" t="s">
        <v>634</v>
      </c>
    </row>
    <row r="18" spans="1:4">
      <c r="A18" s="4" t="s">
        <v>629</v>
      </c>
      <c r="B18" s="4" t="s">
        <v>418</v>
      </c>
    </row>
    <row r="19" spans="1:4">
      <c r="A19" s="4" t="s">
        <v>635</v>
      </c>
    </row>
    <row r="20" spans="1:4">
      <c r="A20" s="4" t="s">
        <v>629</v>
      </c>
      <c r="B20" s="4" t="s">
        <v>632</v>
      </c>
    </row>
    <row r="21" spans="1:4">
      <c r="A21" s="4" t="s">
        <v>636</v>
      </c>
    </row>
    <row r="22" spans="1:4">
      <c r="A22" s="4" t="s">
        <v>624</v>
      </c>
      <c r="B22" s="7" t="n">
        <v>1600</v>
      </c>
      <c r="C22" s="7" t="n">
        <v>1600</v>
      </c>
    </row>
    <row r="23" spans="1:4">
      <c r="A23" s="4" t="s">
        <v>625</v>
      </c>
      <c r="B23" s="4" t="s">
        <v>45</v>
      </c>
    </row>
    <row r="24" spans="1:4">
      <c r="A24" s="4" t="s">
        <v>637</v>
      </c>
    </row>
    <row r="25" spans="1:4">
      <c r="A25" s="4" t="s">
        <v>629</v>
      </c>
      <c r="B25" s="4" t="s">
        <v>638</v>
      </c>
    </row>
    <row r="26" spans="1:4">
      <c r="A26" s="4" t="s">
        <v>639</v>
      </c>
    </row>
    <row r="27" spans="1:4">
      <c r="A27" s="4" t="s">
        <v>629</v>
      </c>
      <c r="B27" s="4" t="s">
        <v>4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5" t="n">
        <v>2019</v>
      </c>
      <c r="B2" s="7" t="n">
        <v>8747</v>
      </c>
    </row>
    <row r="3" spans="1:3">
      <c r="A3" s="5" t="n">
        <v>2020</v>
      </c>
      <c r="B3" s="5" t="n">
        <v>8747</v>
      </c>
    </row>
    <row r="4" spans="1:3">
      <c r="A4" s="5" t="n">
        <v>2021</v>
      </c>
      <c r="B4" s="5" t="n">
        <v>8747</v>
      </c>
    </row>
    <row r="5" spans="1:3">
      <c r="A5" s="5" t="n">
        <v>2022</v>
      </c>
      <c r="B5" s="5" t="n">
        <v>8720</v>
      </c>
    </row>
    <row r="6" spans="1:3">
      <c r="A6" s="5" t="n">
        <v>2023</v>
      </c>
      <c r="B6" s="5" t="n">
        <v>8427</v>
      </c>
    </row>
    <row r="7" spans="1:3">
      <c r="A7" s="4" t="s">
        <v>641</v>
      </c>
      <c r="B7" s="5" t="n">
        <v>71684</v>
      </c>
    </row>
    <row r="8" spans="1:3">
      <c r="B8" s="7" t="n">
        <v>115072</v>
      </c>
      <c r="C8" s="7" t="n">
        <v>1238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2</v>
      </c>
      <c r="B1" s="2" t="s">
        <v>1</v>
      </c>
    </row>
    <row r="2" spans="1:4">
      <c r="B2" s="2" t="s">
        <v>2</v>
      </c>
      <c r="C2" s="2" t="s">
        <v>35</v>
      </c>
      <c r="D2" s="2" t="s">
        <v>78</v>
      </c>
    </row>
    <row r="3" spans="1:4">
      <c r="A3" s="4" t="s">
        <v>643</v>
      </c>
      <c r="B3" s="4" t="s">
        <v>644</v>
      </c>
      <c r="C3" s="4" t="s">
        <v>645</v>
      </c>
    </row>
    <row r="4" spans="1:4">
      <c r="A4" s="4" t="s">
        <v>646</v>
      </c>
      <c r="B4" s="7" t="n">
        <v>-160000</v>
      </c>
    </row>
    <row r="5" spans="1:4">
      <c r="A5" s="4" t="s">
        <v>647</v>
      </c>
      <c r="B5" s="5" t="n">
        <v>-162300</v>
      </c>
    </row>
    <row r="6" spans="1:4">
      <c r="A6" s="4" t="s">
        <v>648</v>
      </c>
      <c r="B6" s="5" t="n">
        <v>1300000</v>
      </c>
    </row>
    <row r="7" spans="1:4">
      <c r="A7" s="4" t="s">
        <v>649</v>
      </c>
      <c r="B7" s="5" t="n">
        <v>301992</v>
      </c>
      <c r="C7" s="7" t="n">
        <v>276239</v>
      </c>
    </row>
    <row r="8" spans="1:4">
      <c r="A8" s="4" t="s">
        <v>369</v>
      </c>
      <c r="B8" s="5" t="n">
        <v>6030</v>
      </c>
      <c r="C8" s="4" t="s">
        <v>45</v>
      </c>
      <c r="D8" s="7" t="n">
        <v>6525</v>
      </c>
    </row>
    <row r="9" spans="1:4">
      <c r="A9" s="4" t="s">
        <v>650</v>
      </c>
      <c r="B9" s="5" t="n">
        <v>0</v>
      </c>
      <c r="C9" s="7" t="n">
        <v>0</v>
      </c>
      <c r="D9" s="7" t="n">
        <v>0</v>
      </c>
    </row>
    <row r="10" spans="1:4">
      <c r="A10" s="4" t="s">
        <v>651</v>
      </c>
    </row>
    <row r="11" spans="1:4">
      <c r="A11" s="4" t="s">
        <v>648</v>
      </c>
      <c r="B11" s="5" t="n">
        <v>1100000</v>
      </c>
    </row>
    <row r="12" spans="1:4">
      <c r="A12" s="4" t="s">
        <v>652</v>
      </c>
      <c r="B12" s="7" t="n">
        <v>209900</v>
      </c>
    </row>
    <row r="13" spans="1:4">
      <c r="A13" s="4" t="s">
        <v>653</v>
      </c>
    </row>
    <row r="14" spans="1:4">
      <c r="A14" s="4" t="s">
        <v>654</v>
      </c>
      <c r="B14" s="4" t="s">
        <v>655</v>
      </c>
    </row>
    <row r="15" spans="1:4">
      <c r="A15" s="4" t="s">
        <v>656</v>
      </c>
    </row>
    <row r="16" spans="1:4">
      <c r="A16" s="4" t="s">
        <v>657</v>
      </c>
      <c r="B16" s="7" t="n">
        <v>609400</v>
      </c>
    </row>
    <row r="17" spans="1:4">
      <c r="A17" s="4" t="s">
        <v>654</v>
      </c>
      <c r="B17" s="4" t="s">
        <v>658</v>
      </c>
    </row>
    <row r="18" spans="1:4">
      <c r="A18" s="4" t="s">
        <v>659</v>
      </c>
    </row>
    <row r="19" spans="1:4">
      <c r="A19" s="4" t="s">
        <v>657</v>
      </c>
      <c r="B19" s="7" t="n">
        <v>21100</v>
      </c>
    </row>
    <row r="20" spans="1:4">
      <c r="A20" s="4" t="s">
        <v>660</v>
      </c>
      <c r="B20" s="7" t="n">
        <v>920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v>
      </c>
      <c r="B1" s="2" t="s">
        <v>77</v>
      </c>
      <c r="C1" s="2" t="s">
        <v>2</v>
      </c>
      <c r="D1" s="2" t="s">
        <v>35</v>
      </c>
      <c r="E1" s="2" t="s">
        <v>78</v>
      </c>
    </row>
    <row r="2" spans="1:5">
      <c r="A2" s="4" t="s">
        <v>104</v>
      </c>
      <c r="B2" s="7" t="n">
        <v>298582</v>
      </c>
      <c r="C2" s="7" t="n">
        <v>-130005</v>
      </c>
      <c r="D2" s="7" t="n">
        <v>22457</v>
      </c>
      <c r="E2" s="7" t="n">
        <v>-944289</v>
      </c>
    </row>
    <row r="3" spans="1:5">
      <c r="A3" s="3" t="s">
        <v>105</v>
      </c>
    </row>
    <row r="4" spans="1:5">
      <c r="A4" s="4" t="s">
        <v>106</v>
      </c>
      <c r="B4" s="4" t="s">
        <v>45</v>
      </c>
      <c r="C4" s="5" t="n">
        <v>432</v>
      </c>
      <c r="D4" s="5" t="n">
        <v>-580</v>
      </c>
      <c r="E4" s="5" t="n">
        <v>1425</v>
      </c>
    </row>
    <row r="5" spans="1:5">
      <c r="A5" s="4" t="s">
        <v>107</v>
      </c>
      <c r="B5" s="7" t="n">
        <v>298582</v>
      </c>
      <c r="C5" s="7" t="n">
        <v>-129573</v>
      </c>
      <c r="D5" s="7" t="n">
        <v>21877</v>
      </c>
      <c r="E5" s="7" t="n">
        <v>-942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77</v>
      </c>
      <c r="C1" s="2" t="s">
        <v>2</v>
      </c>
      <c r="D1" s="2" t="s">
        <v>35</v>
      </c>
      <c r="E1" s="2" t="s">
        <v>78</v>
      </c>
    </row>
    <row r="2" spans="1:5">
      <c r="A2" s="4" t="s">
        <v>662</v>
      </c>
      <c r="C2" s="7" t="n">
        <v>-54</v>
      </c>
      <c r="D2" s="7" t="n">
        <v>-8475</v>
      </c>
    </row>
    <row r="3" spans="1:5">
      <c r="A3" s="4" t="s">
        <v>663</v>
      </c>
      <c r="C3" s="5" t="n">
        <v>626</v>
      </c>
      <c r="D3" s="5" t="n">
        <v>-162</v>
      </c>
    </row>
    <row r="4" spans="1:5">
      <c r="A4" s="4" t="s">
        <v>664</v>
      </c>
      <c r="C4" s="4" t="s">
        <v>45</v>
      </c>
      <c r="D4" s="5" t="n">
        <v>121</v>
      </c>
    </row>
    <row r="5" spans="1:5">
      <c r="A5" s="4" t="s">
        <v>665</v>
      </c>
      <c r="C5" s="5" t="n">
        <v>572</v>
      </c>
      <c r="D5" s="5" t="n">
        <v>-8516</v>
      </c>
    </row>
    <row r="6" spans="1:5">
      <c r="A6" s="4" t="s">
        <v>662</v>
      </c>
      <c r="C6" s="5" t="n">
        <v>-2986</v>
      </c>
      <c r="D6" s="5" t="n">
        <v>-28950</v>
      </c>
    </row>
    <row r="7" spans="1:5">
      <c r="A7" s="4" t="s">
        <v>663</v>
      </c>
      <c r="C7" s="4" t="s">
        <v>45</v>
      </c>
      <c r="D7" s="5" t="n">
        <v>-2294</v>
      </c>
    </row>
    <row r="8" spans="1:5">
      <c r="A8" s="4" t="s">
        <v>664</v>
      </c>
      <c r="C8" s="4" t="s">
        <v>45</v>
      </c>
      <c r="D8" s="4" t="s">
        <v>45</v>
      </c>
    </row>
    <row r="9" spans="1:5">
      <c r="A9" s="4" t="s">
        <v>666</v>
      </c>
      <c r="C9" s="5" t="n">
        <v>-2986</v>
      </c>
      <c r="D9" s="5" t="n">
        <v>-31244</v>
      </c>
    </row>
    <row r="10" spans="1:5">
      <c r="A10" s="4" t="s">
        <v>667</v>
      </c>
      <c r="C10" s="7" t="n">
        <v>-2414</v>
      </c>
      <c r="D10" s="7" t="n">
        <v>-39760</v>
      </c>
    </row>
    <row r="11" spans="1:5">
      <c r="A11" s="4" t="s">
        <v>102</v>
      </c>
    </row>
    <row r="12" spans="1:5">
      <c r="A12" s="4" t="s">
        <v>662</v>
      </c>
      <c r="B12" s="4" t="s">
        <v>45</v>
      </c>
      <c r="E12" s="7" t="n">
        <v>2047</v>
      </c>
    </row>
    <row r="13" spans="1:5">
      <c r="A13" s="4" t="s">
        <v>663</v>
      </c>
      <c r="B13" s="4" t="s">
        <v>45</v>
      </c>
      <c r="E13" s="5" t="n">
        <v>-1588</v>
      </c>
    </row>
    <row r="14" spans="1:5">
      <c r="A14" s="4" t="s">
        <v>664</v>
      </c>
      <c r="B14" s="4" t="s">
        <v>45</v>
      </c>
      <c r="E14" s="5" t="n">
        <v>64</v>
      </c>
    </row>
    <row r="15" spans="1:5">
      <c r="A15" s="4" t="s">
        <v>665</v>
      </c>
      <c r="B15" s="4" t="s">
        <v>45</v>
      </c>
      <c r="E15" s="5" t="n">
        <v>523</v>
      </c>
    </row>
    <row r="16" spans="1:5">
      <c r="A16" s="4" t="s">
        <v>662</v>
      </c>
      <c r="B16" s="5" t="n">
        <v>-4613</v>
      </c>
      <c r="E16" s="5" t="n">
        <v>-122302</v>
      </c>
    </row>
    <row r="17" spans="1:5">
      <c r="A17" s="4" t="s">
        <v>663</v>
      </c>
      <c r="B17" s="4" t="s">
        <v>45</v>
      </c>
      <c r="E17" s="5" t="n">
        <v>-8864</v>
      </c>
    </row>
    <row r="18" spans="1:5">
      <c r="A18" s="4" t="s">
        <v>664</v>
      </c>
      <c r="B18" s="4" t="s">
        <v>45</v>
      </c>
      <c r="E18" s="5" t="n">
        <v>1633</v>
      </c>
    </row>
    <row r="19" spans="1:5">
      <c r="A19" s="4" t="s">
        <v>666</v>
      </c>
      <c r="B19" s="5" t="n">
        <v>-4613</v>
      </c>
      <c r="E19" s="5" t="n">
        <v>-129533</v>
      </c>
    </row>
    <row r="20" spans="1:5">
      <c r="A20" s="4" t="s">
        <v>667</v>
      </c>
      <c r="B20" s="7" t="n">
        <v>-4613</v>
      </c>
      <c r="E20" s="7" t="n">
        <v>-1290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8</v>
      </c>
      <c r="B1" s="2" t="s">
        <v>1</v>
      </c>
    </row>
    <row r="2" spans="1:4">
      <c r="B2" s="2" t="s">
        <v>2</v>
      </c>
      <c r="C2" s="2" t="s">
        <v>35</v>
      </c>
      <c r="D2" s="2" t="s">
        <v>78</v>
      </c>
    </row>
    <row r="3" spans="1:4">
      <c r="A3" s="4" t="s">
        <v>669</v>
      </c>
      <c r="B3" s="4" t="s">
        <v>644</v>
      </c>
      <c r="C3" s="4" t="s">
        <v>645</v>
      </c>
    </row>
    <row r="4" spans="1:4">
      <c r="A4" s="4" t="s">
        <v>670</v>
      </c>
      <c r="B4" s="4" t="s">
        <v>671</v>
      </c>
      <c r="C4" s="4" t="s">
        <v>672</v>
      </c>
    </row>
    <row r="5" spans="1:4">
      <c r="A5" s="4" t="s">
        <v>673</v>
      </c>
      <c r="B5" s="4" t="s">
        <v>45</v>
      </c>
      <c r="C5" s="4" t="s">
        <v>674</v>
      </c>
    </row>
    <row r="6" spans="1:4">
      <c r="A6" s="4" t="s">
        <v>675</v>
      </c>
      <c r="B6" s="4" t="s">
        <v>676</v>
      </c>
      <c r="C6" s="4" t="s">
        <v>45</v>
      </c>
    </row>
    <row r="7" spans="1:4">
      <c r="A7" s="4" t="s">
        <v>677</v>
      </c>
      <c r="B7" s="4" t="s">
        <v>45</v>
      </c>
      <c r="C7" s="4" t="s">
        <v>678</v>
      </c>
    </row>
    <row r="8" spans="1:4">
      <c r="A8" s="4" t="s">
        <v>679</v>
      </c>
      <c r="B8" s="4" t="s">
        <v>45</v>
      </c>
      <c r="C8" s="4" t="s">
        <v>680</v>
      </c>
    </row>
    <row r="9" spans="1:4">
      <c r="A9" s="4" t="s">
        <v>681</v>
      </c>
      <c r="B9" s="4" t="s">
        <v>682</v>
      </c>
      <c r="C9" s="4" t="s">
        <v>683</v>
      </c>
    </row>
    <row r="10" spans="1:4">
      <c r="A10" s="4" t="s">
        <v>173</v>
      </c>
      <c r="B10" s="4" t="s">
        <v>684</v>
      </c>
      <c r="C10" s="4" t="s">
        <v>685</v>
      </c>
    </row>
    <row r="11" spans="1:4">
      <c r="A11" s="4" t="s">
        <v>686</v>
      </c>
      <c r="B11" s="4" t="s">
        <v>687</v>
      </c>
      <c r="C11" s="4" t="s">
        <v>688</v>
      </c>
    </row>
    <row r="12" spans="1:4">
      <c r="A12" s="4" t="s">
        <v>102</v>
      </c>
    </row>
    <row r="13" spans="1:4">
      <c r="A13" s="4" t="s">
        <v>669</v>
      </c>
      <c r="D13" s="4" t="s">
        <v>645</v>
      </c>
    </row>
    <row r="14" spans="1:4">
      <c r="A14" s="4" t="s">
        <v>670</v>
      </c>
      <c r="D14" s="4" t="s">
        <v>689</v>
      </c>
    </row>
    <row r="15" spans="1:4">
      <c r="A15" s="4" t="s">
        <v>673</v>
      </c>
      <c r="D15" s="4" t="s">
        <v>690</v>
      </c>
    </row>
    <row r="16" spans="1:4">
      <c r="A16" s="4" t="s">
        <v>675</v>
      </c>
      <c r="D16" s="4" t="s">
        <v>691</v>
      </c>
    </row>
    <row r="17" spans="1:4">
      <c r="A17" s="4" t="s">
        <v>677</v>
      </c>
      <c r="D17" s="4" t="s">
        <v>692</v>
      </c>
    </row>
    <row r="18" spans="1:4">
      <c r="A18" s="4" t="s">
        <v>679</v>
      </c>
      <c r="D18" s="4" t="s">
        <v>693</v>
      </c>
    </row>
    <row r="19" spans="1:4">
      <c r="A19" s="4" t="s">
        <v>681</v>
      </c>
      <c r="D19" s="4" t="s">
        <v>694</v>
      </c>
    </row>
    <row r="20" spans="1:4">
      <c r="A20" s="4" t="s">
        <v>173</v>
      </c>
      <c r="D20" s="4" t="s">
        <v>689</v>
      </c>
    </row>
    <row r="21" spans="1:4">
      <c r="A21" s="4" t="s">
        <v>686</v>
      </c>
      <c r="D21" s="4" t="s">
        <v>6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5</v>
      </c>
    </row>
    <row r="2" spans="1:3">
      <c r="A2" s="4" t="s">
        <v>697</v>
      </c>
      <c r="B2" s="7" t="n">
        <v>5464</v>
      </c>
      <c r="C2" s="7" t="n">
        <v>2100</v>
      </c>
    </row>
    <row r="3" spans="1:3">
      <c r="A3" s="4" t="s">
        <v>698</v>
      </c>
      <c r="B3" s="5" t="n">
        <v>1046</v>
      </c>
      <c r="C3" s="5" t="n">
        <v>1791</v>
      </c>
    </row>
    <row r="4" spans="1:3">
      <c r="A4" s="4" t="s">
        <v>699</v>
      </c>
      <c r="B4" s="5" t="n">
        <v>263</v>
      </c>
      <c r="C4" s="5" t="n">
        <v>2570</v>
      </c>
    </row>
    <row r="5" spans="1:3">
      <c r="A5" s="4" t="s">
        <v>399</v>
      </c>
      <c r="B5" s="5" t="n">
        <v>2672</v>
      </c>
      <c r="C5" s="5" t="n">
        <v>1883</v>
      </c>
    </row>
    <row r="6" spans="1:3">
      <c r="A6" s="4" t="s">
        <v>649</v>
      </c>
      <c r="B6" s="5" t="n">
        <v>301992</v>
      </c>
      <c r="C6" s="5" t="n">
        <v>276239</v>
      </c>
    </row>
    <row r="7" spans="1:3">
      <c r="A7" s="4" t="s">
        <v>700</v>
      </c>
      <c r="B7" s="5" t="n">
        <v>25478</v>
      </c>
      <c r="C7" s="5" t="n">
        <v>41342</v>
      </c>
    </row>
    <row r="8" spans="1:3">
      <c r="A8" s="4" t="s">
        <v>701</v>
      </c>
      <c r="B8" s="5" t="n">
        <v>2845</v>
      </c>
      <c r="C8" s="5" t="n">
        <v>4101</v>
      </c>
    </row>
    <row r="9" spans="1:3">
      <c r="A9" s="4" t="s">
        <v>173</v>
      </c>
      <c r="B9" s="5" t="n">
        <v>2991</v>
      </c>
      <c r="C9" s="5" t="n">
        <v>4379</v>
      </c>
    </row>
    <row r="10" spans="1:3">
      <c r="A10" s="4" t="s">
        <v>702</v>
      </c>
      <c r="B10" s="5" t="n">
        <v>342751</v>
      </c>
      <c r="C10" s="5" t="n">
        <v>334405</v>
      </c>
    </row>
    <row r="11" spans="1:3">
      <c r="A11" s="4" t="s">
        <v>703</v>
      </c>
      <c r="B11" s="5" t="n">
        <v>-4160</v>
      </c>
      <c r="C11" s="5" t="n">
        <v>-4438</v>
      </c>
    </row>
    <row r="12" spans="1:3">
      <c r="A12" s="4" t="s">
        <v>704</v>
      </c>
      <c r="B12" s="5" t="n">
        <v>-79996</v>
      </c>
      <c r="C12" s="5" t="n">
        <v>-37784</v>
      </c>
    </row>
    <row r="13" spans="1:3">
      <c r="A13" s="4" t="s">
        <v>173</v>
      </c>
      <c r="B13" s="5" t="n">
        <v>-468</v>
      </c>
      <c r="C13" s="5" t="n">
        <v>-643</v>
      </c>
    </row>
    <row r="14" spans="1:3">
      <c r="A14" s="4" t="s">
        <v>705</v>
      </c>
      <c r="B14" s="5" t="n">
        <v>-84624</v>
      </c>
      <c r="C14" s="5" t="n">
        <v>-42865</v>
      </c>
    </row>
    <row r="15" spans="1:3">
      <c r="A15" s="4" t="s">
        <v>706</v>
      </c>
      <c r="B15" s="5" t="n">
        <v>-258664</v>
      </c>
      <c r="C15" s="5" t="n">
        <v>-295457</v>
      </c>
    </row>
    <row r="16" spans="1:3">
      <c r="A16" s="4" t="s">
        <v>707</v>
      </c>
      <c r="B16" s="7" t="n">
        <v>-537</v>
      </c>
      <c r="C16" s="7" t="n">
        <v>-39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5</v>
      </c>
    </row>
    <row r="3" spans="1:3">
      <c r="A3" s="4" t="s">
        <v>709</v>
      </c>
      <c r="B3" s="4" t="s">
        <v>45</v>
      </c>
      <c r="C3" s="7" t="n">
        <v>6525</v>
      </c>
    </row>
    <row r="4" spans="1:3">
      <c r="A4" s="4" t="s">
        <v>710</v>
      </c>
      <c r="B4" s="5" t="n">
        <v>6030</v>
      </c>
      <c r="C4" s="4" t="s">
        <v>45</v>
      </c>
    </row>
    <row r="5" spans="1:3">
      <c r="A5" s="4" t="s">
        <v>711</v>
      </c>
      <c r="B5" s="4" t="s">
        <v>45</v>
      </c>
      <c r="C5" s="5" t="n">
        <v>-6525</v>
      </c>
    </row>
    <row r="6" spans="1:3">
      <c r="A6" s="4" t="s">
        <v>712</v>
      </c>
      <c r="B6" s="7" t="n">
        <v>6030</v>
      </c>
      <c r="C6" s="4" t="s">
        <v>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6"/>
    <col customWidth="1" max="11" min="11" width="14"/>
  </cols>
  <sheetData>
    <row r="1" spans="1:11">
      <c r="A1" s="1" t="s">
        <v>713</v>
      </c>
      <c r="B1" s="2" t="s">
        <v>714</v>
      </c>
      <c r="C1" s="2" t="s">
        <v>715</v>
      </c>
      <c r="D1" s="2" t="s">
        <v>716</v>
      </c>
      <c r="E1" s="2" t="s">
        <v>2</v>
      </c>
      <c r="F1" s="2" t="s">
        <v>35</v>
      </c>
      <c r="G1" s="2" t="s">
        <v>502</v>
      </c>
      <c r="H1" s="2" t="s">
        <v>2</v>
      </c>
      <c r="I1" s="2" t="s">
        <v>35</v>
      </c>
      <c r="J1" s="2" t="s">
        <v>78</v>
      </c>
      <c r="K1" s="2" t="s">
        <v>717</v>
      </c>
    </row>
    <row r="2" spans="1:11">
      <c r="A2" s="4" t="s">
        <v>718</v>
      </c>
      <c r="K2" s="7" t="n">
        <v>150000</v>
      </c>
    </row>
    <row r="3" spans="1:11">
      <c r="A3" s="4" t="s">
        <v>719</v>
      </c>
      <c r="H3" s="7" t="n">
        <v>40400</v>
      </c>
    </row>
    <row r="4" spans="1:11">
      <c r="A4" s="4" t="s">
        <v>720</v>
      </c>
      <c r="H4" s="8" t="n">
        <v>16.55</v>
      </c>
    </row>
    <row r="5" spans="1:11">
      <c r="A5" s="4" t="s">
        <v>721</v>
      </c>
      <c r="H5" s="5" t="n">
        <v>2400000</v>
      </c>
    </row>
    <row r="6" spans="1:11">
      <c r="A6" s="4" t="s">
        <v>722</v>
      </c>
      <c r="I6" s="5" t="n">
        <v>351000</v>
      </c>
    </row>
    <row r="7" spans="1:11">
      <c r="A7" s="4" t="s">
        <v>723</v>
      </c>
      <c r="H7" s="7" t="n">
        <v>18800</v>
      </c>
      <c r="I7" s="7" t="n">
        <v>23400</v>
      </c>
      <c r="J7" s="7" t="n">
        <v>17700</v>
      </c>
    </row>
    <row r="8" spans="1:11">
      <c r="A8" s="4" t="s">
        <v>724</v>
      </c>
      <c r="H8" s="7" t="n">
        <v>0</v>
      </c>
      <c r="I8" s="7" t="n">
        <v>0</v>
      </c>
      <c r="J8" s="5" t="n">
        <v>6200</v>
      </c>
    </row>
    <row r="9" spans="1:11">
      <c r="A9" s="4" t="s">
        <v>725</v>
      </c>
      <c r="J9" s="7" t="n">
        <v>5300</v>
      </c>
    </row>
    <row r="10" spans="1:11">
      <c r="A10" s="4" t="s">
        <v>102</v>
      </c>
    </row>
    <row r="11" spans="1:11">
      <c r="A11" s="4" t="s">
        <v>722</v>
      </c>
      <c r="J11" s="4" t="s">
        <v>45</v>
      </c>
    </row>
    <row r="12" spans="1:11">
      <c r="A12" s="4" t="s">
        <v>726</v>
      </c>
    </row>
    <row r="13" spans="1:11">
      <c r="A13" s="4" t="s">
        <v>727</v>
      </c>
      <c r="H13" s="5" t="n">
        <v>950000</v>
      </c>
    </row>
    <row r="14" spans="1:11">
      <c r="A14" s="4" t="s">
        <v>728</v>
      </c>
      <c r="H14" s="8" t="n">
        <v>14.59</v>
      </c>
    </row>
    <row r="15" spans="1:11">
      <c r="A15" s="4" t="s">
        <v>729</v>
      </c>
      <c r="H15" s="4" t="s">
        <v>45</v>
      </c>
    </row>
    <row r="16" spans="1:11">
      <c r="A16" s="4" t="s">
        <v>508</v>
      </c>
    </row>
    <row r="17" spans="1:11">
      <c r="A17" s="4" t="s">
        <v>727</v>
      </c>
      <c r="H17" s="5" t="n">
        <v>46000</v>
      </c>
      <c r="I17" s="5" t="n">
        <v>1664000</v>
      </c>
    </row>
    <row r="18" spans="1:11">
      <c r="A18" s="4" t="s">
        <v>728</v>
      </c>
      <c r="H18" s="8" t="n">
        <v>15.4</v>
      </c>
      <c r="I18" s="8" t="n">
        <v>37.92</v>
      </c>
    </row>
    <row r="19" spans="1:11">
      <c r="A19" s="4" t="s">
        <v>730</v>
      </c>
      <c r="J19" s="7" t="n">
        <v>8900</v>
      </c>
    </row>
    <row r="20" spans="1:11">
      <c r="A20" s="4" t="s">
        <v>731</v>
      </c>
      <c r="J20" s="4" t="s">
        <v>732</v>
      </c>
    </row>
    <row r="21" spans="1:11">
      <c r="A21" s="4" t="s">
        <v>729</v>
      </c>
      <c r="H21" s="5" t="n">
        <v>226000</v>
      </c>
      <c r="I21" s="5" t="n">
        <v>38000</v>
      </c>
    </row>
    <row r="22" spans="1:11">
      <c r="A22" s="4" t="s">
        <v>733</v>
      </c>
    </row>
    <row r="23" spans="1:11">
      <c r="A23" s="4" t="s">
        <v>727</v>
      </c>
      <c r="J23" s="4" t="s">
        <v>45</v>
      </c>
    </row>
    <row r="24" spans="1:11">
      <c r="A24" s="4" t="s">
        <v>728</v>
      </c>
      <c r="J24" s="4" t="s">
        <v>45</v>
      </c>
    </row>
    <row r="25" spans="1:11">
      <c r="A25" s="4" t="s">
        <v>729</v>
      </c>
      <c r="J25" s="5" t="n">
        <v>576000</v>
      </c>
    </row>
    <row r="26" spans="1:11">
      <c r="A26" s="4" t="s">
        <v>734</v>
      </c>
    </row>
    <row r="27" spans="1:11">
      <c r="A27" s="4" t="s">
        <v>727</v>
      </c>
      <c r="H27" s="5" t="n">
        <v>312000</v>
      </c>
      <c r="I27" s="5" t="n">
        <v>92000</v>
      </c>
    </row>
    <row r="28" spans="1:11">
      <c r="A28" s="4" t="s">
        <v>728</v>
      </c>
      <c r="H28" s="8" t="n">
        <v>17.99</v>
      </c>
      <c r="I28" s="8" t="n">
        <v>37.2</v>
      </c>
    </row>
    <row r="29" spans="1:11">
      <c r="A29" s="4" t="s">
        <v>735</v>
      </c>
    </row>
    <row r="30" spans="1:11">
      <c r="A30" s="4" t="s">
        <v>736</v>
      </c>
      <c r="C30" s="5" t="n">
        <v>400000</v>
      </c>
    </row>
    <row r="31" spans="1:11">
      <c r="A31" s="4" t="s">
        <v>737</v>
      </c>
    </row>
    <row r="32" spans="1:11">
      <c r="A32" s="4" t="s">
        <v>738</v>
      </c>
      <c r="E32" s="5" t="n">
        <v>8000000</v>
      </c>
      <c r="H32" s="5" t="n">
        <v>8000000</v>
      </c>
    </row>
    <row r="33" spans="1:11">
      <c r="A33" s="4" t="s">
        <v>739</v>
      </c>
    </row>
    <row r="34" spans="1:11">
      <c r="A34" s="4" t="s">
        <v>740</v>
      </c>
      <c r="E34" s="5" t="n">
        <v>1</v>
      </c>
      <c r="H34" s="5" t="n">
        <v>1</v>
      </c>
    </row>
    <row r="35" spans="1:11">
      <c r="A35" s="4" t="s">
        <v>741</v>
      </c>
      <c r="E35" s="5" t="n">
        <v>0</v>
      </c>
      <c r="H35" s="5" t="n">
        <v>0</v>
      </c>
    </row>
    <row r="36" spans="1:11">
      <c r="A36" s="4" t="s">
        <v>742</v>
      </c>
    </row>
    <row r="37" spans="1:11">
      <c r="A37" s="4" t="s">
        <v>727</v>
      </c>
      <c r="H37" s="5" t="n">
        <v>900000</v>
      </c>
    </row>
    <row r="38" spans="1:11">
      <c r="A38" s="4" t="s">
        <v>728</v>
      </c>
      <c r="H38" s="8" t="n">
        <v>14.59</v>
      </c>
    </row>
    <row r="39" spans="1:11">
      <c r="A39" s="4" t="s">
        <v>743</v>
      </c>
      <c r="H39" s="4" t="s">
        <v>386</v>
      </c>
    </row>
    <row r="40" spans="1:11">
      <c r="A40" s="4" t="s">
        <v>730</v>
      </c>
      <c r="E40" s="7" t="n">
        <v>12200</v>
      </c>
      <c r="H40" s="7" t="n">
        <v>12200</v>
      </c>
    </row>
    <row r="41" spans="1:11">
      <c r="A41" s="4" t="s">
        <v>731</v>
      </c>
      <c r="H41" s="4" t="s">
        <v>744</v>
      </c>
    </row>
    <row r="42" spans="1:11">
      <c r="A42" s="4" t="s">
        <v>745</v>
      </c>
    </row>
    <row r="43" spans="1:11">
      <c r="A43" s="4" t="s">
        <v>746</v>
      </c>
      <c r="H43" s="4" t="s">
        <v>747</v>
      </c>
    </row>
    <row r="44" spans="1:11">
      <c r="A44" s="4" t="s">
        <v>748</v>
      </c>
    </row>
    <row r="45" spans="1:11">
      <c r="A45" s="4" t="s">
        <v>746</v>
      </c>
      <c r="H45" s="4" t="s">
        <v>747</v>
      </c>
    </row>
    <row r="46" spans="1:11">
      <c r="A46" s="4" t="s">
        <v>749</v>
      </c>
    </row>
    <row r="47" spans="1:11">
      <c r="A47" s="4" t="s">
        <v>746</v>
      </c>
      <c r="H47" s="4" t="s">
        <v>747</v>
      </c>
    </row>
    <row r="48" spans="1:11">
      <c r="A48" s="4" t="s">
        <v>750</v>
      </c>
    </row>
    <row r="49" spans="1:11">
      <c r="A49" s="4" t="s">
        <v>728</v>
      </c>
      <c r="I49" s="8" t="n">
        <v>20.66</v>
      </c>
    </row>
    <row r="50" spans="1:11">
      <c r="A50" s="4" t="s">
        <v>743</v>
      </c>
      <c r="F50" s="4" t="s">
        <v>386</v>
      </c>
      <c r="G50" s="4" t="s">
        <v>386</v>
      </c>
    </row>
    <row r="51" spans="1:11">
      <c r="A51" s="4" t="s">
        <v>730</v>
      </c>
      <c r="E51" s="5" t="n">
        <v>2100</v>
      </c>
      <c r="H51" s="7" t="n">
        <v>2100</v>
      </c>
    </row>
    <row r="52" spans="1:11">
      <c r="A52" s="4" t="s">
        <v>731</v>
      </c>
      <c r="H52" s="4" t="s">
        <v>751</v>
      </c>
    </row>
    <row r="53" spans="1:11">
      <c r="A53" s="4" t="s">
        <v>722</v>
      </c>
      <c r="H53" s="5" t="n">
        <v>0</v>
      </c>
      <c r="I53" s="5" t="n">
        <v>400000</v>
      </c>
    </row>
    <row r="54" spans="1:11">
      <c r="A54" s="4" t="s">
        <v>752</v>
      </c>
      <c r="F54" s="4" t="s">
        <v>418</v>
      </c>
      <c r="G54" s="4" t="s">
        <v>418</v>
      </c>
    </row>
    <row r="55" spans="1:11">
      <c r="A55" s="4" t="s">
        <v>753</v>
      </c>
    </row>
    <row r="56" spans="1:11">
      <c r="A56" s="4" t="s">
        <v>754</v>
      </c>
      <c r="I56" s="8" t="n">
        <v>16.55</v>
      </c>
    </row>
    <row r="57" spans="1:11">
      <c r="A57" s="4" t="s">
        <v>755</v>
      </c>
    </row>
    <row r="58" spans="1:11">
      <c r="A58" s="4" t="s">
        <v>754</v>
      </c>
      <c r="I58" s="8" t="n">
        <v>22.19</v>
      </c>
    </row>
    <row r="59" spans="1:11">
      <c r="A59" s="4" t="s">
        <v>756</v>
      </c>
    </row>
    <row r="60" spans="1:11">
      <c r="A60" s="4" t="s">
        <v>746</v>
      </c>
      <c r="F60" s="4" t="s">
        <v>747</v>
      </c>
    </row>
    <row r="61" spans="1:11">
      <c r="A61" s="4" t="s">
        <v>757</v>
      </c>
    </row>
    <row r="62" spans="1:11">
      <c r="A62" s="4" t="s">
        <v>746</v>
      </c>
      <c r="F62" s="4" t="s">
        <v>747</v>
      </c>
    </row>
    <row r="63" spans="1:11">
      <c r="A63" s="4" t="s">
        <v>758</v>
      </c>
    </row>
    <row r="64" spans="1:11">
      <c r="A64" s="4" t="s">
        <v>746</v>
      </c>
      <c r="F64" s="4" t="s">
        <v>747</v>
      </c>
    </row>
    <row r="65" spans="1:11">
      <c r="A65" s="4" t="s">
        <v>759</v>
      </c>
    </row>
    <row r="66" spans="1:11">
      <c r="A66" s="4" t="s">
        <v>746</v>
      </c>
      <c r="G66" s="4" t="s">
        <v>760</v>
      </c>
    </row>
    <row r="67" spans="1:11">
      <c r="A67" s="4" t="s">
        <v>761</v>
      </c>
    </row>
    <row r="68" spans="1:11">
      <c r="A68" s="4" t="s">
        <v>746</v>
      </c>
      <c r="G68" s="4" t="s">
        <v>762</v>
      </c>
    </row>
    <row r="69" spans="1:11">
      <c r="A69" s="4" t="s">
        <v>763</v>
      </c>
    </row>
    <row r="70" spans="1:11">
      <c r="A70" s="4" t="s">
        <v>746</v>
      </c>
      <c r="G70" s="4" t="s">
        <v>762</v>
      </c>
    </row>
    <row r="71" spans="1:11">
      <c r="A71" s="4" t="s">
        <v>764</v>
      </c>
    </row>
    <row r="72" spans="1:11">
      <c r="A72" s="4" t="s">
        <v>746</v>
      </c>
      <c r="G72" s="4" t="s">
        <v>762</v>
      </c>
    </row>
    <row r="73" spans="1:11">
      <c r="A73" s="4" t="s">
        <v>765</v>
      </c>
    </row>
    <row r="74" spans="1:11">
      <c r="A74" s="4" t="s">
        <v>727</v>
      </c>
      <c r="H74" s="5" t="n">
        <v>100000</v>
      </c>
      <c r="I74" s="5" t="n">
        <v>1700000</v>
      </c>
    </row>
    <row r="75" spans="1:11">
      <c r="A75" s="4" t="s">
        <v>743</v>
      </c>
      <c r="F75" s="4" t="s">
        <v>386</v>
      </c>
      <c r="G75" s="4" t="s">
        <v>386</v>
      </c>
      <c r="H75" s="4" t="s">
        <v>386</v>
      </c>
    </row>
    <row r="76" spans="1:11">
      <c r="A76" s="4" t="s">
        <v>730</v>
      </c>
      <c r="E76" s="7" t="n">
        <v>21100</v>
      </c>
      <c r="H76" s="7" t="n">
        <v>21100</v>
      </c>
    </row>
    <row r="77" spans="1:11">
      <c r="A77" s="4" t="s">
        <v>731</v>
      </c>
      <c r="H77" s="4" t="s">
        <v>766</v>
      </c>
    </row>
    <row r="78" spans="1:11">
      <c r="A78" s="4" t="s">
        <v>767</v>
      </c>
      <c r="H78" s="7" t="n">
        <v>0</v>
      </c>
    </row>
    <row r="79" spans="1:11">
      <c r="A79" s="4" t="s">
        <v>768</v>
      </c>
    </row>
    <row r="80" spans="1:11">
      <c r="A80" s="4" t="s">
        <v>728</v>
      </c>
      <c r="H80" s="7" t="n">
        <v>15</v>
      </c>
      <c r="I80" s="8" t="n">
        <v>31.52</v>
      </c>
    </row>
    <row r="81" spans="1:11">
      <c r="A81" s="4" t="s">
        <v>769</v>
      </c>
    </row>
    <row r="82" spans="1:11">
      <c r="A82" s="4" t="s">
        <v>728</v>
      </c>
      <c r="H82" s="8" t="n">
        <v>23.6</v>
      </c>
      <c r="I82" s="8" t="n">
        <v>44.9</v>
      </c>
    </row>
    <row r="83" spans="1:11">
      <c r="A83" s="4" t="s">
        <v>770</v>
      </c>
    </row>
    <row r="84" spans="1:11">
      <c r="A84" s="4" t="s">
        <v>746</v>
      </c>
      <c r="F84" s="4" t="s">
        <v>747</v>
      </c>
      <c r="H84" s="4" t="s">
        <v>747</v>
      </c>
    </row>
    <row r="85" spans="1:11">
      <c r="A85" s="4" t="s">
        <v>771</v>
      </c>
    </row>
    <row r="86" spans="1:11">
      <c r="A86" s="4" t="s">
        <v>746</v>
      </c>
      <c r="F86" s="4" t="s">
        <v>747</v>
      </c>
      <c r="H86" s="4" t="s">
        <v>747</v>
      </c>
    </row>
    <row r="87" spans="1:11">
      <c r="A87" s="4" t="s">
        <v>772</v>
      </c>
    </row>
    <row r="88" spans="1:11">
      <c r="A88" s="4" t="s">
        <v>746</v>
      </c>
      <c r="F88" s="4" t="s">
        <v>747</v>
      </c>
      <c r="H88" s="4" t="s">
        <v>747</v>
      </c>
    </row>
    <row r="89" spans="1:11">
      <c r="A89" s="4" t="s">
        <v>773</v>
      </c>
    </row>
    <row r="90" spans="1:11">
      <c r="A90" s="4" t="s">
        <v>746</v>
      </c>
      <c r="G90" s="4" t="s">
        <v>760</v>
      </c>
    </row>
    <row r="91" spans="1:11">
      <c r="A91" s="4" t="s">
        <v>774</v>
      </c>
    </row>
    <row r="92" spans="1:11">
      <c r="A92" s="4" t="s">
        <v>746</v>
      </c>
      <c r="G92" s="4" t="s">
        <v>762</v>
      </c>
    </row>
    <row r="93" spans="1:11">
      <c r="A93" s="4" t="s">
        <v>775</v>
      </c>
    </row>
    <row r="94" spans="1:11">
      <c r="A94" s="4" t="s">
        <v>746</v>
      </c>
      <c r="G94" s="4" t="s">
        <v>762</v>
      </c>
    </row>
    <row r="95" spans="1:11">
      <c r="A95" s="4" t="s">
        <v>776</v>
      </c>
    </row>
    <row r="96" spans="1:11">
      <c r="A96" s="4" t="s">
        <v>746</v>
      </c>
      <c r="G96" s="4" t="s">
        <v>762</v>
      </c>
    </row>
    <row r="97" spans="1:11">
      <c r="A97" s="4" t="s">
        <v>777</v>
      </c>
    </row>
    <row r="98" spans="1:11">
      <c r="A98" s="4" t="s">
        <v>727</v>
      </c>
      <c r="F98" s="5" t="n">
        <v>100000</v>
      </c>
    </row>
    <row r="99" spans="1:11">
      <c r="A99" s="4" t="s">
        <v>728</v>
      </c>
      <c r="E99" s="8" t="n">
        <v>17.99</v>
      </c>
      <c r="F99" s="8" t="n">
        <v>37.2</v>
      </c>
    </row>
    <row r="100" spans="1:11">
      <c r="A100" s="4" t="s">
        <v>743</v>
      </c>
      <c r="F100" s="4" t="s">
        <v>386</v>
      </c>
    </row>
    <row r="101" spans="1:11">
      <c r="A101" s="4" t="s">
        <v>730</v>
      </c>
      <c r="E101" s="7" t="n">
        <v>7500</v>
      </c>
      <c r="H101" s="7" t="n">
        <v>7500</v>
      </c>
    </row>
    <row r="102" spans="1:11">
      <c r="A102" s="4" t="s">
        <v>731</v>
      </c>
      <c r="H102" s="4" t="s">
        <v>778</v>
      </c>
    </row>
    <row r="103" spans="1:11">
      <c r="A103" s="4" t="s">
        <v>722</v>
      </c>
      <c r="E103" s="5" t="n">
        <v>300000</v>
      </c>
    </row>
    <row r="104" spans="1:11">
      <c r="A104" s="4" t="s">
        <v>779</v>
      </c>
    </row>
    <row r="105" spans="1:11">
      <c r="A105" s="4" t="s">
        <v>780</v>
      </c>
      <c r="F105" s="4" t="s">
        <v>781</v>
      </c>
    </row>
    <row r="106" spans="1:11">
      <c r="A106" s="4" t="s">
        <v>782</v>
      </c>
    </row>
    <row r="107" spans="1:11">
      <c r="A107" s="4" t="s">
        <v>780</v>
      </c>
      <c r="F107" s="4" t="s">
        <v>783</v>
      </c>
    </row>
    <row r="108" spans="1:11">
      <c r="A108" s="4" t="s">
        <v>784</v>
      </c>
    </row>
    <row r="109" spans="1:11">
      <c r="A109" s="4" t="s">
        <v>738</v>
      </c>
      <c r="B109" s="5" t="n">
        <v>4300000</v>
      </c>
      <c r="J109" s="5" t="n">
        <v>11300000</v>
      </c>
    </row>
    <row r="110" spans="1:11">
      <c r="A110" s="4" t="s">
        <v>722</v>
      </c>
      <c r="J110" s="5" t="n">
        <v>0</v>
      </c>
    </row>
    <row r="111" spans="1:11">
      <c r="A111" s="4" t="s">
        <v>729</v>
      </c>
      <c r="J111" s="5" t="n">
        <v>900000</v>
      </c>
    </row>
    <row r="112" spans="1:11">
      <c r="A112" s="4" t="s">
        <v>725</v>
      </c>
      <c r="J112" s="7" t="n">
        <v>200</v>
      </c>
    </row>
    <row r="113" spans="1:11">
      <c r="A113" s="4" t="s">
        <v>785</v>
      </c>
    </row>
    <row r="114" spans="1:11">
      <c r="A114" s="4" t="s">
        <v>786</v>
      </c>
      <c r="B114" s="5" t="n">
        <v>3600000</v>
      </c>
    </row>
    <row r="115" spans="1:11">
      <c r="A115" s="4" t="s">
        <v>729</v>
      </c>
      <c r="J115" s="5" t="n">
        <v>700000</v>
      </c>
    </row>
    <row r="116" spans="1:11">
      <c r="A116" s="4" t="s">
        <v>725</v>
      </c>
      <c r="J116" s="7" t="n">
        <v>900</v>
      </c>
    </row>
    <row r="117" spans="1:11">
      <c r="A117" s="4" t="s">
        <v>787</v>
      </c>
    </row>
    <row r="118" spans="1:11">
      <c r="A118" s="4" t="s">
        <v>788</v>
      </c>
      <c r="J118" s="5" t="n">
        <v>11300000</v>
      </c>
    </row>
    <row r="119" spans="1:11">
      <c r="A119" s="4" t="s">
        <v>789</v>
      </c>
    </row>
    <row r="120" spans="1:11">
      <c r="A120" s="4" t="s">
        <v>786</v>
      </c>
      <c r="D120" s="5" t="n">
        <v>6000000</v>
      </c>
    </row>
    <row r="121" spans="1:11">
      <c r="A121" s="4" t="s">
        <v>790</v>
      </c>
    </row>
    <row r="122" spans="1:11">
      <c r="A122" s="4" t="s">
        <v>725</v>
      </c>
      <c r="J122" s="7" t="n">
        <v>300</v>
      </c>
    </row>
    <row r="123" spans="1:11">
      <c r="A123" s="4" t="s">
        <v>791</v>
      </c>
    </row>
    <row r="124" spans="1:11">
      <c r="A124" s="4" t="s">
        <v>725</v>
      </c>
      <c r="J124" s="7" t="n">
        <v>3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1</v>
      </c>
    </row>
    <row r="2" spans="1:2">
      <c r="B2" s="2" t="s">
        <v>793</v>
      </c>
    </row>
    <row r="3" spans="1:2">
      <c r="A3" s="4" t="s">
        <v>794</v>
      </c>
      <c r="B3" s="4" t="s">
        <v>45</v>
      </c>
    </row>
    <row r="4" spans="1:2">
      <c r="A4" s="4" t="s">
        <v>795</v>
      </c>
      <c r="B4" s="4" t="s">
        <v>45</v>
      </c>
    </row>
    <row r="5" spans="1:2">
      <c r="A5" s="4" t="s">
        <v>796</v>
      </c>
      <c r="B5" s="5" t="n">
        <v>950</v>
      </c>
    </row>
    <row r="6" spans="1:2">
      <c r="A6" s="4" t="s">
        <v>797</v>
      </c>
      <c r="B6" s="8" t="n">
        <v>14.59</v>
      </c>
    </row>
    <row r="7" spans="1:2">
      <c r="A7" s="4" t="s">
        <v>798</v>
      </c>
      <c r="B7" s="4" t="s">
        <v>45</v>
      </c>
    </row>
    <row r="8" spans="1:2">
      <c r="A8" s="4" t="s">
        <v>799</v>
      </c>
      <c r="B8" s="4" t="s">
        <v>45</v>
      </c>
    </row>
    <row r="9" spans="1:2">
      <c r="A9" s="4" t="s">
        <v>800</v>
      </c>
      <c r="B9" s="4" t="s">
        <v>45</v>
      </c>
    </row>
    <row r="10" spans="1:2">
      <c r="A10" s="4" t="s">
        <v>801</v>
      </c>
      <c r="B10" s="4" t="s">
        <v>45</v>
      </c>
    </row>
    <row r="11" spans="1:2">
      <c r="A11" s="4" t="s">
        <v>794</v>
      </c>
      <c r="B11" s="5" t="n">
        <v>950</v>
      </c>
    </row>
    <row r="12" spans="1:2">
      <c r="A12" s="4" t="s">
        <v>795</v>
      </c>
      <c r="B12" s="8" t="n">
        <v>1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02</v>
      </c>
      <c r="B1" s="2" t="s">
        <v>1</v>
      </c>
    </row>
    <row r="2" spans="1:3">
      <c r="B2" s="2" t="s">
        <v>2</v>
      </c>
      <c r="C2" s="2" t="s">
        <v>35</v>
      </c>
    </row>
    <row r="3" spans="1:3">
      <c r="A3" s="4" t="s">
        <v>803</v>
      </c>
      <c r="C3" s="4" t="s">
        <v>781</v>
      </c>
    </row>
    <row r="4" spans="1:3">
      <c r="A4" s="4" t="s">
        <v>734</v>
      </c>
    </row>
    <row r="5" spans="1:3">
      <c r="A5" s="4" t="s">
        <v>803</v>
      </c>
      <c r="B5" s="4" t="s">
        <v>781</v>
      </c>
      <c r="C5" s="4" t="s">
        <v>781</v>
      </c>
    </row>
    <row r="6" spans="1:3">
      <c r="A6" s="4" t="s">
        <v>804</v>
      </c>
      <c r="B6" s="4" t="s">
        <v>386</v>
      </c>
      <c r="C6" s="4" t="s">
        <v>386</v>
      </c>
    </row>
    <row r="7" spans="1:3">
      <c r="A7" s="4" t="s">
        <v>805</v>
      </c>
      <c r="B7" s="4" t="s">
        <v>806</v>
      </c>
    </row>
    <row r="8" spans="1:3">
      <c r="A8" s="4" t="s">
        <v>384</v>
      </c>
    </row>
    <row r="9" spans="1:3">
      <c r="A9" s="4" t="s">
        <v>807</v>
      </c>
      <c r="C9" s="4" t="s">
        <v>808</v>
      </c>
    </row>
    <row r="10" spans="1:3">
      <c r="A10" s="4" t="s">
        <v>809</v>
      </c>
      <c r="C10" s="8" t="n">
        <v>30.83</v>
      </c>
    </row>
    <row r="11" spans="1:3">
      <c r="A11" s="4" t="s">
        <v>804</v>
      </c>
      <c r="C11" s="4" t="s">
        <v>810</v>
      </c>
    </row>
    <row r="12" spans="1:3">
      <c r="A12" s="4" t="s">
        <v>805</v>
      </c>
      <c r="C12" s="4" t="s">
        <v>811</v>
      </c>
    </row>
    <row r="13" spans="1:3">
      <c r="A13" s="4" t="s">
        <v>812</v>
      </c>
    </row>
    <row r="14" spans="1:3">
      <c r="A14" s="4" t="s">
        <v>807</v>
      </c>
      <c r="B14" s="4" t="s">
        <v>813</v>
      </c>
      <c r="C14" s="4" t="s">
        <v>814</v>
      </c>
    </row>
    <row r="15" spans="1:3">
      <c r="A15" s="4" t="s">
        <v>805</v>
      </c>
      <c r="C15" s="4" t="s">
        <v>815</v>
      </c>
    </row>
    <row r="16" spans="1:3">
      <c r="A16" s="4" t="s">
        <v>816</v>
      </c>
      <c r="B16" s="8" t="n">
        <v>6.88</v>
      </c>
      <c r="C16" s="8" t="n">
        <v>2.13</v>
      </c>
    </row>
    <row r="17" spans="1:3">
      <c r="A17" s="4" t="s">
        <v>390</v>
      </c>
    </row>
    <row r="18" spans="1:3">
      <c r="A18" s="4" t="s">
        <v>807</v>
      </c>
      <c r="C18" s="4" t="s">
        <v>817</v>
      </c>
    </row>
    <row r="19" spans="1:3">
      <c r="A19" s="4" t="s">
        <v>809</v>
      </c>
      <c r="C19" s="8" t="n">
        <v>42.65</v>
      </c>
    </row>
    <row r="20" spans="1:3">
      <c r="A20" s="4" t="s">
        <v>804</v>
      </c>
      <c r="C20" s="4" t="s">
        <v>818</v>
      </c>
    </row>
    <row r="21" spans="1:3">
      <c r="A21" s="4" t="s">
        <v>805</v>
      </c>
      <c r="C21" s="4" t="s">
        <v>819</v>
      </c>
    </row>
    <row r="22" spans="1:3">
      <c r="A22" s="4" t="s">
        <v>820</v>
      </c>
    </row>
    <row r="23" spans="1:3">
      <c r="A23" s="4" t="s">
        <v>807</v>
      </c>
      <c r="B23" s="4" t="s">
        <v>821</v>
      </c>
      <c r="C23" s="4" t="s">
        <v>822</v>
      </c>
    </row>
    <row r="24" spans="1:3">
      <c r="A24" s="4" t="s">
        <v>805</v>
      </c>
      <c r="C24" s="4" t="s">
        <v>823</v>
      </c>
    </row>
    <row r="25" spans="1:3">
      <c r="A25" s="4" t="s">
        <v>816</v>
      </c>
      <c r="B25" s="8" t="n">
        <v>111.49</v>
      </c>
      <c r="C25" s="8" t="n">
        <v>13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7"/>
  </cols>
  <sheetData>
    <row r="1" spans="1:6">
      <c r="A1" s="1" t="s">
        <v>824</v>
      </c>
      <c r="B1" s="2" t="s">
        <v>77</v>
      </c>
      <c r="C1" s="2" t="s">
        <v>2</v>
      </c>
      <c r="D1" s="2" t="s">
        <v>35</v>
      </c>
      <c r="E1" s="2" t="s">
        <v>78</v>
      </c>
      <c r="F1" s="2" t="s">
        <v>825</v>
      </c>
    </row>
    <row r="2" spans="1:6">
      <c r="A2" s="4" t="s">
        <v>826</v>
      </c>
      <c r="C2" s="5" t="n">
        <v>351</v>
      </c>
    </row>
    <row r="3" spans="1:6">
      <c r="A3" s="4" t="s">
        <v>827</v>
      </c>
      <c r="B3" s="4" t="s">
        <v>45</v>
      </c>
      <c r="C3" s="8" t="n">
        <v>39.43</v>
      </c>
      <c r="D3" s="8" t="n">
        <v>39.43</v>
      </c>
    </row>
    <row r="4" spans="1:6">
      <c r="A4" s="4" t="s">
        <v>828</v>
      </c>
      <c r="C4" s="4" t="s">
        <v>829</v>
      </c>
      <c r="D4" s="4" t="s">
        <v>830</v>
      </c>
    </row>
    <row r="5" spans="1:6">
      <c r="A5" s="4" t="s">
        <v>831</v>
      </c>
      <c r="D5" s="7" t="n">
        <v>253</v>
      </c>
    </row>
    <row r="6" spans="1:6">
      <c r="A6" s="4" t="s">
        <v>832</v>
      </c>
      <c r="C6" s="4" t="s">
        <v>45</v>
      </c>
    </row>
    <row r="7" spans="1:6">
      <c r="A7" s="4" t="s">
        <v>722</v>
      </c>
      <c r="D7" s="5" t="n">
        <v>351</v>
      </c>
    </row>
    <row r="8" spans="1:6">
      <c r="A8" s="4" t="s">
        <v>833</v>
      </c>
      <c r="C8" s="4" t="s">
        <v>45</v>
      </c>
      <c r="D8" s="8" t="n">
        <v>39.43</v>
      </c>
    </row>
    <row r="9" spans="1:6">
      <c r="A9" s="4" t="s">
        <v>834</v>
      </c>
      <c r="C9" s="4" t="s">
        <v>45</v>
      </c>
      <c r="D9" s="4" t="s">
        <v>45</v>
      </c>
    </row>
    <row r="10" spans="1:6">
      <c r="A10" s="4" t="s">
        <v>835</v>
      </c>
      <c r="C10" s="4" t="s">
        <v>45</v>
      </c>
      <c r="D10" s="4" t="s">
        <v>45</v>
      </c>
    </row>
    <row r="11" spans="1:6">
      <c r="A11" s="4" t="s">
        <v>836</v>
      </c>
      <c r="C11" s="4" t="s">
        <v>45</v>
      </c>
      <c r="D11" s="4" t="s">
        <v>45</v>
      </c>
    </row>
    <row r="12" spans="1:6">
      <c r="A12" s="4" t="s">
        <v>837</v>
      </c>
      <c r="C12" s="4" t="s">
        <v>45</v>
      </c>
      <c r="D12" s="4" t="s">
        <v>45</v>
      </c>
    </row>
    <row r="13" spans="1:6">
      <c r="A13" s="4" t="s">
        <v>832</v>
      </c>
      <c r="C13" s="4" t="s">
        <v>45</v>
      </c>
    </row>
    <row r="14" spans="1:6">
      <c r="A14" s="4" t="s">
        <v>826</v>
      </c>
      <c r="B14" s="4" t="s">
        <v>45</v>
      </c>
      <c r="C14" s="5" t="n">
        <v>351</v>
      </c>
      <c r="D14" s="5" t="n">
        <v>351</v>
      </c>
    </row>
    <row r="15" spans="1:6">
      <c r="A15" s="4" t="s">
        <v>838</v>
      </c>
      <c r="C15" s="5" t="n">
        <v>198</v>
      </c>
    </row>
    <row r="16" spans="1:6">
      <c r="A16" s="4" t="s">
        <v>839</v>
      </c>
      <c r="C16" s="8" t="n">
        <v>40.39</v>
      </c>
    </row>
    <row r="17" spans="1:6">
      <c r="A17" s="4" t="s">
        <v>840</v>
      </c>
      <c r="C17" s="4" t="s">
        <v>841</v>
      </c>
    </row>
    <row r="18" spans="1:6">
      <c r="A18" s="4" t="s">
        <v>842</v>
      </c>
      <c r="C18" s="4" t="s">
        <v>45</v>
      </c>
    </row>
    <row r="19" spans="1:6">
      <c r="A19" s="4" t="s">
        <v>102</v>
      </c>
    </row>
    <row r="20" spans="1:6">
      <c r="A20" s="4" t="s">
        <v>826</v>
      </c>
      <c r="B20" s="5" t="n">
        <v>4416</v>
      </c>
      <c r="D20" s="5" t="n">
        <v>4416</v>
      </c>
      <c r="E20" s="5" t="n">
        <v>5119</v>
      </c>
    </row>
    <row r="21" spans="1:6">
      <c r="A21" s="4" t="s">
        <v>827</v>
      </c>
      <c r="E21" s="8" t="n">
        <v>13.18</v>
      </c>
      <c r="F21" s="8" t="n">
        <v>11.82</v>
      </c>
    </row>
    <row r="22" spans="1:6">
      <c r="A22" s="4" t="s">
        <v>828</v>
      </c>
      <c r="E22" s="4" t="s">
        <v>843</v>
      </c>
      <c r="F22" s="4" t="s">
        <v>844</v>
      </c>
    </row>
    <row r="23" spans="1:6">
      <c r="A23" s="4" t="s">
        <v>831</v>
      </c>
      <c r="E23" s="4" t="s">
        <v>45</v>
      </c>
      <c r="F23" s="7" t="n">
        <v>2874</v>
      </c>
    </row>
    <row r="24" spans="1:6">
      <c r="A24" s="4" t="s">
        <v>832</v>
      </c>
      <c r="B24" s="5" t="n">
        <v>-4416</v>
      </c>
    </row>
    <row r="25" spans="1:6">
      <c r="A25" s="4" t="s">
        <v>845</v>
      </c>
      <c r="B25" s="8" t="n">
        <v>13.18</v>
      </c>
    </row>
    <row r="26" spans="1:6">
      <c r="A26" s="4" t="s">
        <v>846</v>
      </c>
      <c r="B26" s="4" t="s">
        <v>843</v>
      </c>
    </row>
    <row r="27" spans="1:6">
      <c r="A27" s="4" t="s">
        <v>722</v>
      </c>
      <c r="E27" s="4" t="s">
        <v>45</v>
      </c>
    </row>
    <row r="28" spans="1:6">
      <c r="A28" s="4" t="s">
        <v>833</v>
      </c>
      <c r="E28" s="4" t="s">
        <v>45</v>
      </c>
    </row>
    <row r="29" spans="1:6">
      <c r="A29" s="4" t="s">
        <v>834</v>
      </c>
      <c r="E29" s="4" t="s">
        <v>45</v>
      </c>
    </row>
    <row r="30" spans="1:6">
      <c r="A30" s="4" t="s">
        <v>835</v>
      </c>
      <c r="E30" s="4" t="s">
        <v>45</v>
      </c>
    </row>
    <row r="31" spans="1:6">
      <c r="A31" s="4" t="s">
        <v>836</v>
      </c>
      <c r="E31" s="5" t="n">
        <v>-703</v>
      </c>
    </row>
    <row r="32" spans="1:6">
      <c r="A32" s="4" t="s">
        <v>837</v>
      </c>
      <c r="E32" s="8" t="n">
        <v>3.19</v>
      </c>
    </row>
    <row r="33" spans="1:6">
      <c r="A33" s="4" t="s">
        <v>832</v>
      </c>
      <c r="B33" s="5" t="n">
        <v>4416</v>
      </c>
    </row>
    <row r="34" spans="1:6">
      <c r="A34" s="4" t="s">
        <v>826</v>
      </c>
      <c r="E34" s="5" t="n">
        <v>4416</v>
      </c>
      <c r="F34" s="5" t="n">
        <v>5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7</v>
      </c>
      <c r="B1" s="2" t="s">
        <v>77</v>
      </c>
      <c r="C1" s="2" t="s">
        <v>2</v>
      </c>
      <c r="D1" s="2" t="s">
        <v>35</v>
      </c>
      <c r="E1" s="2" t="s">
        <v>78</v>
      </c>
      <c r="F1" s="2" t="s">
        <v>825</v>
      </c>
    </row>
    <row r="2" spans="1:6">
      <c r="A2" s="4" t="s">
        <v>848</v>
      </c>
      <c r="C2" s="5" t="n">
        <v>1338</v>
      </c>
    </row>
    <row r="3" spans="1:6">
      <c r="A3" s="4" t="s">
        <v>849</v>
      </c>
      <c r="B3" s="4" t="s">
        <v>45</v>
      </c>
      <c r="C3" s="8" t="n">
        <v>35.24</v>
      </c>
      <c r="D3" s="8" t="n">
        <v>36.51</v>
      </c>
    </row>
    <row r="4" spans="1:6">
      <c r="A4" s="4" t="s">
        <v>727</v>
      </c>
      <c r="C4" s="5" t="n">
        <v>46</v>
      </c>
      <c r="D4" s="5" t="n">
        <v>1664</v>
      </c>
    </row>
    <row r="5" spans="1:6">
      <c r="A5" s="4" t="s">
        <v>728</v>
      </c>
      <c r="C5" s="8" t="n">
        <v>15.4</v>
      </c>
      <c r="D5" s="8" t="n">
        <v>37.92</v>
      </c>
    </row>
    <row r="6" spans="1:6">
      <c r="A6" s="4" t="s">
        <v>836</v>
      </c>
      <c r="C6" s="5" t="n">
        <v>-226</v>
      </c>
      <c r="D6" s="5" t="n">
        <v>-38</v>
      </c>
    </row>
    <row r="7" spans="1:6">
      <c r="A7" s="4" t="s">
        <v>850</v>
      </c>
      <c r="C7" s="8" t="n">
        <v>33.68</v>
      </c>
      <c r="D7" s="7" t="n">
        <v>43</v>
      </c>
    </row>
    <row r="8" spans="1:6">
      <c r="A8" s="4" t="s">
        <v>851</v>
      </c>
      <c r="C8" s="5" t="n">
        <v>-402</v>
      </c>
      <c r="D8" s="5" t="n">
        <v>-288</v>
      </c>
    </row>
    <row r="9" spans="1:6">
      <c r="A9" s="4" t="s">
        <v>852</v>
      </c>
      <c r="C9" s="8" t="n">
        <v>38.08</v>
      </c>
      <c r="D9" s="8" t="n">
        <v>43.83</v>
      </c>
    </row>
    <row r="10" spans="1:6">
      <c r="A10" s="4" t="s">
        <v>848</v>
      </c>
      <c r="C10" s="5" t="n">
        <v>756</v>
      </c>
      <c r="D10" s="5" t="n">
        <v>1338</v>
      </c>
    </row>
    <row r="11" spans="1:6">
      <c r="A11" s="4" t="s">
        <v>102</v>
      </c>
    </row>
    <row r="12" spans="1:6">
      <c r="A12" s="4" t="s">
        <v>848</v>
      </c>
      <c r="B12" s="5" t="n">
        <v>898</v>
      </c>
      <c r="D12" s="5" t="n">
        <v>898</v>
      </c>
      <c r="E12" s="5" t="n">
        <v>3271</v>
      </c>
    </row>
    <row r="13" spans="1:6">
      <c r="A13" s="4" t="s">
        <v>849</v>
      </c>
      <c r="E13" s="8" t="n">
        <v>15.34</v>
      </c>
      <c r="F13" s="8" t="n">
        <v>15.7</v>
      </c>
    </row>
    <row r="14" spans="1:6">
      <c r="A14" s="4" t="s">
        <v>832</v>
      </c>
      <c r="B14" s="5" t="n">
        <v>-898</v>
      </c>
    </row>
    <row r="15" spans="1:6">
      <c r="A15" s="4" t="s">
        <v>853</v>
      </c>
      <c r="B15" s="8" t="n">
        <v>-15.34</v>
      </c>
    </row>
    <row r="16" spans="1:6">
      <c r="A16" s="4" t="s">
        <v>727</v>
      </c>
      <c r="E16" s="4" t="s">
        <v>45</v>
      </c>
    </row>
    <row r="17" spans="1:6">
      <c r="A17" s="4" t="s">
        <v>728</v>
      </c>
      <c r="E17" s="4" t="s">
        <v>45</v>
      </c>
    </row>
    <row r="18" spans="1:6">
      <c r="A18" s="4" t="s">
        <v>836</v>
      </c>
      <c r="E18" s="5" t="n">
        <v>-576</v>
      </c>
    </row>
    <row r="19" spans="1:6">
      <c r="A19" s="4" t="s">
        <v>850</v>
      </c>
      <c r="E19" s="8" t="n">
        <v>15.3</v>
      </c>
    </row>
    <row r="20" spans="1:6">
      <c r="A20" s="4" t="s">
        <v>851</v>
      </c>
      <c r="E20" s="5" t="n">
        <v>-1797</v>
      </c>
    </row>
    <row r="21" spans="1:6">
      <c r="A21" s="4" t="s">
        <v>852</v>
      </c>
      <c r="E21" s="8" t="n">
        <v>15.92</v>
      </c>
    </row>
    <row r="22" spans="1:6">
      <c r="A22" s="4" t="s">
        <v>848</v>
      </c>
      <c r="E22" s="5" t="n">
        <v>8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54</v>
      </c>
      <c r="B1" s="2" t="s">
        <v>1</v>
      </c>
    </row>
    <row r="2" spans="1:4">
      <c r="B2" s="2" t="s">
        <v>793</v>
      </c>
      <c r="C2" s="2" t="s">
        <v>855</v>
      </c>
      <c r="D2" s="2" t="s">
        <v>856</v>
      </c>
    </row>
    <row r="3" spans="1:4">
      <c r="A3" s="4" t="s">
        <v>848</v>
      </c>
      <c r="B3" s="5" t="n">
        <v>92</v>
      </c>
      <c r="C3" s="4" t="s">
        <v>45</v>
      </c>
    </row>
    <row r="4" spans="1:4">
      <c r="A4" s="4" t="s">
        <v>795</v>
      </c>
      <c r="B4" s="8" t="n">
        <v>22.06</v>
      </c>
      <c r="C4" s="8" t="n">
        <v>37.2</v>
      </c>
      <c r="D4" s="4" t="s">
        <v>45</v>
      </c>
    </row>
    <row r="5" spans="1:4">
      <c r="A5" s="4" t="s">
        <v>727</v>
      </c>
      <c r="B5" s="5" t="n">
        <v>312</v>
      </c>
      <c r="C5" s="5" t="n">
        <v>92</v>
      </c>
    </row>
    <row r="6" spans="1:4">
      <c r="A6" s="4" t="s">
        <v>797</v>
      </c>
      <c r="B6" s="8" t="n">
        <v>17.99</v>
      </c>
      <c r="C6" s="8" t="n">
        <v>37.2</v>
      </c>
    </row>
    <row r="7" spans="1:4">
      <c r="A7" s="4" t="s">
        <v>851</v>
      </c>
      <c r="B7" s="5" t="n">
        <v>-8</v>
      </c>
    </row>
    <row r="8" spans="1:4">
      <c r="A8" s="4" t="s">
        <v>801</v>
      </c>
      <c r="B8" s="8" t="n">
        <v>37.2</v>
      </c>
    </row>
    <row r="9" spans="1:4">
      <c r="A9" s="4" t="s">
        <v>848</v>
      </c>
      <c r="B9" s="5" t="n">
        <v>396</v>
      </c>
      <c r="C9" s="5" t="n">
        <v>92</v>
      </c>
      <c r="D9" s="4" t="s">
        <v>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5</v>
      </c>
      <c r="D2" s="2" t="s">
        <v>78</v>
      </c>
    </row>
    <row r="3" spans="1:4">
      <c r="A3" s="4" t="s">
        <v>109</v>
      </c>
      <c r="B3" s="7" t="n">
        <v>23</v>
      </c>
      <c r="C3" s="7" t="n">
        <v>-777</v>
      </c>
      <c r="D3" s="7" t="n">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857</v>
      </c>
      <c r="B1" s="2" t="s">
        <v>1</v>
      </c>
    </row>
    <row r="2" spans="1:5">
      <c r="B2" s="2" t="s">
        <v>2</v>
      </c>
      <c r="C2" s="2" t="s">
        <v>35</v>
      </c>
      <c r="D2" s="2" t="s">
        <v>78</v>
      </c>
      <c r="E2" s="2" t="s">
        <v>858</v>
      </c>
    </row>
    <row r="3" spans="1:5">
      <c r="A3" s="4" t="s">
        <v>859</v>
      </c>
    </row>
    <row r="4" spans="1:5">
      <c r="A4" s="4" t="s">
        <v>860</v>
      </c>
      <c r="B4" s="7" t="n">
        <v>200</v>
      </c>
      <c r="C4" s="7" t="n">
        <v>900</v>
      </c>
      <c r="D4" s="7" t="n">
        <v>0</v>
      </c>
    </row>
    <row r="5" spans="1:5">
      <c r="A5" s="4" t="s">
        <v>861</v>
      </c>
      <c r="B5" s="5" t="n">
        <v>0</v>
      </c>
    </row>
    <row r="6" spans="1:5">
      <c r="A6" s="4" t="s">
        <v>862</v>
      </c>
      <c r="C6" s="5" t="n">
        <v>300</v>
      </c>
    </row>
    <row r="7" spans="1:5">
      <c r="A7" s="4" t="s">
        <v>863</v>
      </c>
    </row>
    <row r="8" spans="1:5">
      <c r="A8" s="4" t="s">
        <v>861</v>
      </c>
      <c r="C8" s="5" t="n">
        <v>900</v>
      </c>
    </row>
    <row r="9" spans="1:5">
      <c r="A9" s="4" t="s">
        <v>864</v>
      </c>
      <c r="D9" s="5" t="n">
        <v>13300</v>
      </c>
    </row>
    <row r="10" spans="1:5">
      <c r="A10" s="4" t="s">
        <v>865</v>
      </c>
    </row>
    <row r="11" spans="1:5">
      <c r="A11" s="4" t="s">
        <v>861</v>
      </c>
      <c r="D11" s="5" t="n">
        <v>600</v>
      </c>
    </row>
    <row r="12" spans="1:5">
      <c r="A12" s="4" t="s">
        <v>866</v>
      </c>
      <c r="C12" s="5" t="n">
        <v>500</v>
      </c>
      <c r="D12" s="5" t="n">
        <v>100</v>
      </c>
    </row>
    <row r="13" spans="1:5">
      <c r="A13" s="4" t="s">
        <v>867</v>
      </c>
    </row>
    <row r="14" spans="1:5">
      <c r="A14" s="4" t="s">
        <v>861</v>
      </c>
      <c r="D14" s="5" t="n">
        <v>0</v>
      </c>
    </row>
    <row r="15" spans="1:5">
      <c r="A15" s="4" t="s">
        <v>866</v>
      </c>
      <c r="C15" s="5" t="n">
        <v>0</v>
      </c>
      <c r="D15" s="5" t="n">
        <v>1800</v>
      </c>
      <c r="E15" s="7" t="n">
        <v>1800</v>
      </c>
    </row>
    <row r="16" spans="1:5">
      <c r="A16" s="4" t="s">
        <v>868</v>
      </c>
    </row>
    <row r="17" spans="1:5">
      <c r="A17" s="4" t="s">
        <v>861</v>
      </c>
      <c r="D17" s="5" t="n">
        <v>100</v>
      </c>
    </row>
    <row r="18" spans="1:5">
      <c r="A18" s="4" t="s">
        <v>866</v>
      </c>
      <c r="D18" s="5" t="n">
        <v>0</v>
      </c>
    </row>
    <row r="19" spans="1:5">
      <c r="A19" s="4" t="s">
        <v>869</v>
      </c>
      <c r="D19" s="5" t="n">
        <v>800</v>
      </c>
    </row>
    <row r="20" spans="1:5">
      <c r="A20" s="4" t="s">
        <v>870</v>
      </c>
      <c r="D20" s="5" t="n">
        <v>0</v>
      </c>
    </row>
    <row r="21" spans="1:5">
      <c r="A21" s="4" t="s">
        <v>871</v>
      </c>
    </row>
    <row r="22" spans="1:5">
      <c r="A22" s="4" t="s">
        <v>860</v>
      </c>
      <c r="B22" s="5" t="n">
        <v>100</v>
      </c>
      <c r="C22" s="5" t="n">
        <v>500</v>
      </c>
      <c r="D22" s="5" t="n">
        <v>500</v>
      </c>
    </row>
    <row r="23" spans="1:5">
      <c r="A23" s="4" t="s">
        <v>862</v>
      </c>
      <c r="B23" s="5" t="n">
        <v>100</v>
      </c>
      <c r="C23" s="5" t="n">
        <v>100</v>
      </c>
      <c r="D23" s="5" t="n">
        <v>100</v>
      </c>
    </row>
    <row r="24" spans="1:5">
      <c r="A24" s="4" t="s">
        <v>872</v>
      </c>
    </row>
    <row r="25" spans="1:5">
      <c r="A25" s="4" t="s">
        <v>860</v>
      </c>
      <c r="B25" s="5" t="n">
        <v>0</v>
      </c>
      <c r="C25" s="5" t="n">
        <v>0</v>
      </c>
      <c r="D25" s="7" t="n">
        <v>1700</v>
      </c>
    </row>
    <row r="26" spans="1:5">
      <c r="A26" s="4" t="s">
        <v>862</v>
      </c>
      <c r="B26" s="7" t="n">
        <v>0</v>
      </c>
      <c r="C26"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78</v>
      </c>
    </row>
    <row r="3" spans="1:4">
      <c r="A3" s="4" t="s">
        <v>874</v>
      </c>
    </row>
    <row r="4" spans="1:4">
      <c r="A4" s="4" t="s">
        <v>875</v>
      </c>
      <c r="B4" s="4" t="s">
        <v>876</v>
      </c>
      <c r="C4" s="4" t="s">
        <v>877</v>
      </c>
      <c r="D4" s="4" t="s">
        <v>8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879</v>
      </c>
      <c r="B1" s="2" t="s">
        <v>880</v>
      </c>
      <c r="C1" s="2" t="s">
        <v>2</v>
      </c>
      <c r="D1" s="2" t="s">
        <v>35</v>
      </c>
      <c r="E1" s="2" t="s">
        <v>78</v>
      </c>
    </row>
    <row r="2" spans="1:5">
      <c r="A2" s="4" t="s">
        <v>881</v>
      </c>
      <c r="C2" s="7" t="n">
        <v>12400</v>
      </c>
      <c r="D2" s="7" t="n">
        <v>10600</v>
      </c>
      <c r="E2" s="7" t="n">
        <v>10000</v>
      </c>
    </row>
    <row r="3" spans="1:5">
      <c r="A3" s="4" t="s">
        <v>384</v>
      </c>
    </row>
    <row r="4" spans="1:5">
      <c r="A4" s="4" t="s">
        <v>882</v>
      </c>
      <c r="C4" s="4" t="s">
        <v>883</v>
      </c>
    </row>
    <row r="5" spans="1:5">
      <c r="A5" s="4" t="s">
        <v>390</v>
      </c>
    </row>
    <row r="6" spans="1:5">
      <c r="A6" s="4" t="s">
        <v>882</v>
      </c>
      <c r="C6" s="4" t="s">
        <v>818</v>
      </c>
    </row>
    <row r="7" spans="1:5">
      <c r="A7" s="4" t="s">
        <v>884</v>
      </c>
    </row>
    <row r="8" spans="1:5">
      <c r="A8" s="4" t="s">
        <v>885</v>
      </c>
      <c r="B8" s="7" t="n">
        <v>34000</v>
      </c>
    </row>
    <row r="9" spans="1:5">
      <c r="A9" s="4" t="s">
        <v>886</v>
      </c>
      <c r="B9" s="7" t="n">
        <v>14400</v>
      </c>
      <c r="D9" s="7" t="n">
        <v>0</v>
      </c>
    </row>
    <row r="10" spans="1:5">
      <c r="A10" s="4" t="s">
        <v>887</v>
      </c>
      <c r="B10" s="4" t="s">
        <v>386</v>
      </c>
    </row>
    <row r="11" spans="1:5">
      <c r="A11" s="4" t="s">
        <v>888</v>
      </c>
      <c r="B11" s="7" t="n">
        <v>29500</v>
      </c>
    </row>
    <row r="12" spans="1:5">
      <c r="A12" s="4" t="s">
        <v>889</v>
      </c>
      <c r="C1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353</v>
      </c>
    </row>
    <row r="2" spans="1:2">
      <c r="A2" s="5" t="n">
        <v>2019</v>
      </c>
      <c r="B2" s="7" t="n">
        <v>9204</v>
      </c>
    </row>
    <row r="3" spans="1:2">
      <c r="A3" s="5" t="n">
        <v>2020</v>
      </c>
      <c r="B3" s="5" t="n">
        <v>6962</v>
      </c>
    </row>
    <row r="4" spans="1:2">
      <c r="A4" s="5" t="n">
        <v>2021</v>
      </c>
      <c r="B4" s="5" t="n">
        <v>5654</v>
      </c>
    </row>
    <row r="5" spans="1:2">
      <c r="A5" s="5" t="n">
        <v>2022</v>
      </c>
      <c r="B5" s="5" t="n">
        <v>5185</v>
      </c>
    </row>
    <row r="6" spans="1:2">
      <c r="A6" s="5" t="n">
        <v>2023</v>
      </c>
      <c r="B6" s="5" t="n">
        <v>3838</v>
      </c>
    </row>
    <row r="7" spans="1:2">
      <c r="A7" s="4" t="s">
        <v>641</v>
      </c>
      <c r="B7" s="5" t="n">
        <v>21</v>
      </c>
    </row>
    <row r="8" spans="1:2">
      <c r="B8" s="7" t="n">
        <v>308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891</v>
      </c>
      <c r="B1" s="2" t="s">
        <v>892</v>
      </c>
      <c r="C1" s="2" t="s">
        <v>1</v>
      </c>
    </row>
    <row r="2" spans="1:4">
      <c r="B2" s="2" t="s">
        <v>893</v>
      </c>
      <c r="C2" s="2" t="s">
        <v>2</v>
      </c>
      <c r="D2" s="2" t="s">
        <v>35</v>
      </c>
    </row>
    <row r="3" spans="1:4">
      <c r="A3" s="4" t="s">
        <v>894</v>
      </c>
      <c r="C3" s="4" t="s">
        <v>609</v>
      </c>
    </row>
    <row r="4" spans="1:4">
      <c r="A4" s="4" t="s">
        <v>895</v>
      </c>
      <c r="B4" s="7" t="n">
        <v>0</v>
      </c>
      <c r="C4" s="7" t="n">
        <v>11700</v>
      </c>
      <c r="D4" s="7" t="n">
        <v>33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s>
  <sheetData>
    <row r="1" spans="1:8">
      <c r="A1" s="1" t="s">
        <v>896</v>
      </c>
      <c r="B1" s="2" t="s">
        <v>897</v>
      </c>
      <c r="C1" s="2" t="s">
        <v>35</v>
      </c>
      <c r="D1" s="2" t="s">
        <v>4</v>
      </c>
      <c r="E1" s="2" t="s">
        <v>2</v>
      </c>
      <c r="F1" s="2" t="s">
        <v>35</v>
      </c>
      <c r="G1" s="2" t="s">
        <v>78</v>
      </c>
      <c r="H1" s="2" t="s">
        <v>898</v>
      </c>
    </row>
    <row r="2" spans="1:8">
      <c r="A2" s="4" t="s">
        <v>899</v>
      </c>
      <c r="F2" s="7" t="n">
        <v>133750</v>
      </c>
    </row>
    <row r="3" spans="1:8">
      <c r="A3" s="4" t="s">
        <v>900</v>
      </c>
      <c r="E3" s="4" t="s">
        <v>45</v>
      </c>
      <c r="F3" s="5" t="n">
        <v>138166</v>
      </c>
    </row>
    <row r="4" spans="1:8">
      <c r="A4" s="4" t="s">
        <v>598</v>
      </c>
      <c r="C4" s="7" t="n">
        <v>147515</v>
      </c>
      <c r="E4" s="4" t="s">
        <v>45</v>
      </c>
      <c r="F4" s="5" t="n">
        <v>147515</v>
      </c>
      <c r="H4" s="7" t="n">
        <v>0</v>
      </c>
    </row>
    <row r="5" spans="1:8">
      <c r="A5" s="4" t="s">
        <v>901</v>
      </c>
      <c r="E5" s="5" t="n">
        <v>970</v>
      </c>
      <c r="F5" s="5" t="n">
        <v>4606</v>
      </c>
    </row>
    <row r="6" spans="1:8">
      <c r="A6" s="4" t="s">
        <v>438</v>
      </c>
    </row>
    <row r="7" spans="1:8">
      <c r="A7" s="4" t="s">
        <v>598</v>
      </c>
      <c r="C7" s="5" t="n">
        <v>147515</v>
      </c>
      <c r="E7" s="4" t="s">
        <v>45</v>
      </c>
      <c r="F7" s="5" t="n">
        <v>147515</v>
      </c>
      <c r="G7" s="4" t="s">
        <v>45</v>
      </c>
    </row>
    <row r="8" spans="1:8">
      <c r="A8" s="4" t="s">
        <v>323</v>
      </c>
    </row>
    <row r="9" spans="1:8">
      <c r="A9" s="4" t="s">
        <v>885</v>
      </c>
      <c r="B9" s="7" t="n">
        <v>271900</v>
      </c>
    </row>
    <row r="10" spans="1:8">
      <c r="A10" s="4" t="s">
        <v>899</v>
      </c>
      <c r="B10" s="7" t="n">
        <v>132500</v>
      </c>
    </row>
    <row r="11" spans="1:8">
      <c r="A11" s="4" t="s">
        <v>736</v>
      </c>
      <c r="B11" s="5" t="n">
        <v>4420</v>
      </c>
    </row>
    <row r="12" spans="1:8">
      <c r="A12" s="4" t="s">
        <v>900</v>
      </c>
      <c r="B12" s="7" t="n">
        <v>138200</v>
      </c>
    </row>
    <row r="13" spans="1:8">
      <c r="A13" s="4" t="s">
        <v>902</v>
      </c>
      <c r="B13" s="5" t="n">
        <v>1300</v>
      </c>
    </row>
    <row r="14" spans="1:8">
      <c r="A14" s="4" t="s">
        <v>903</v>
      </c>
      <c r="D14" s="7" t="n">
        <v>1500</v>
      </c>
    </row>
    <row r="15" spans="1:8">
      <c r="A15" s="4" t="s">
        <v>598</v>
      </c>
      <c r="B15" s="5" t="n">
        <v>146015</v>
      </c>
    </row>
    <row r="16" spans="1:8">
      <c r="A16" s="4" t="s">
        <v>904</v>
      </c>
      <c r="B16" s="5" t="n">
        <v>30000</v>
      </c>
    </row>
    <row r="17" spans="1:8">
      <c r="A17" s="4" t="s">
        <v>905</v>
      </c>
      <c r="B17" s="5" t="n">
        <v>30100</v>
      </c>
    </row>
    <row r="18" spans="1:8">
      <c r="A18" s="4" t="s">
        <v>906</v>
      </c>
      <c r="B18" s="7" t="n">
        <v>71500</v>
      </c>
    </row>
    <row r="19" spans="1:8">
      <c r="A19" s="4" t="s">
        <v>907</v>
      </c>
      <c r="B19" s="4" t="s">
        <v>908</v>
      </c>
    </row>
    <row r="20" spans="1:8">
      <c r="A20" s="4" t="s">
        <v>909</v>
      </c>
      <c r="C20" s="5" t="n">
        <v>4400</v>
      </c>
      <c r="F20" s="5" t="n">
        <v>4400</v>
      </c>
    </row>
    <row r="21" spans="1:8">
      <c r="A21" s="4" t="s">
        <v>910</v>
      </c>
      <c r="C21" s="5" t="n">
        <v>10700</v>
      </c>
      <c r="F21" s="5" t="n">
        <v>10700</v>
      </c>
    </row>
    <row r="22" spans="1:8">
      <c r="A22" s="4" t="s">
        <v>911</v>
      </c>
      <c r="C22" s="5" t="n">
        <v>31300</v>
      </c>
      <c r="F22" s="5" t="n">
        <v>31300</v>
      </c>
    </row>
    <row r="23" spans="1:8">
      <c r="A23" s="4" t="s">
        <v>912</v>
      </c>
      <c r="C23" s="5" t="n">
        <v>16200</v>
      </c>
    </row>
    <row r="24" spans="1:8">
      <c r="A24" s="4" t="s">
        <v>913</v>
      </c>
      <c r="C24" s="7" t="n">
        <v>400</v>
      </c>
    </row>
    <row r="25" spans="1:8">
      <c r="A25" s="4" t="s">
        <v>914</v>
      </c>
    </row>
    <row r="26" spans="1:8">
      <c r="A26" s="4" t="s">
        <v>901</v>
      </c>
      <c r="F26" s="7" t="n">
        <v>4400</v>
      </c>
    </row>
    <row r="27" spans="1:8">
      <c r="A27" s="4" t="s">
        <v>915</v>
      </c>
    </row>
    <row r="28" spans="1:8">
      <c r="A28" s="4" t="s">
        <v>906</v>
      </c>
      <c r="B28" s="7" t="n">
        <v>58100</v>
      </c>
    </row>
    <row r="29" spans="1:8">
      <c r="A29" s="4" t="s">
        <v>907</v>
      </c>
      <c r="B29" s="4" t="s">
        <v>632</v>
      </c>
    </row>
    <row r="30" spans="1:8">
      <c r="A30" s="4" t="s">
        <v>916</v>
      </c>
    </row>
    <row r="31" spans="1:8">
      <c r="A31" s="4" t="s">
        <v>906</v>
      </c>
      <c r="B31" s="7" t="n">
        <v>11800</v>
      </c>
    </row>
    <row r="32" spans="1:8">
      <c r="A32" s="4" t="s">
        <v>907</v>
      </c>
      <c r="B32" s="4" t="s">
        <v>632</v>
      </c>
    </row>
    <row r="33" spans="1:8">
      <c r="A33" s="4" t="s">
        <v>917</v>
      </c>
    </row>
    <row r="34" spans="1:8">
      <c r="A34" s="4" t="s">
        <v>906</v>
      </c>
      <c r="B34" s="7" t="n">
        <v>1600</v>
      </c>
    </row>
    <row r="35" spans="1:8">
      <c r="A35" s="4" t="s">
        <v>907</v>
      </c>
      <c r="B35" s="4" t="s">
        <v>410</v>
      </c>
    </row>
    <row r="36" spans="1:8">
      <c r="A36" s="4" t="s">
        <v>918</v>
      </c>
    </row>
    <row r="37" spans="1:8">
      <c r="A37" s="4" t="s">
        <v>598</v>
      </c>
      <c r="E37" s="7" t="n">
        <v>0</v>
      </c>
    </row>
    <row r="38" spans="1:8">
      <c r="A38" s="4" t="s">
        <v>919</v>
      </c>
    </row>
    <row r="39" spans="1:8">
      <c r="A39" s="4" t="s">
        <v>920</v>
      </c>
      <c r="B39" s="4" t="s">
        <v>9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2</v>
      </c>
      <c r="C1" s="2" t="s">
        <v>35</v>
      </c>
      <c r="D1" s="2" t="s">
        <v>897</v>
      </c>
      <c r="E1" s="2" t="s">
        <v>898</v>
      </c>
    </row>
    <row r="2" spans="1:5">
      <c r="A2" s="4" t="s">
        <v>598</v>
      </c>
      <c r="B2" s="4" t="s">
        <v>45</v>
      </c>
      <c r="C2" s="7" t="n">
        <v>147515</v>
      </c>
      <c r="E2" s="7" t="n">
        <v>0</v>
      </c>
    </row>
    <row r="3" spans="1:5">
      <c r="A3" s="4" t="s">
        <v>323</v>
      </c>
    </row>
    <row r="4" spans="1:5">
      <c r="A4" s="4" t="s">
        <v>923</v>
      </c>
      <c r="D4" s="7" t="n">
        <v>45895</v>
      </c>
    </row>
    <row r="5" spans="1:5">
      <c r="A5" s="4" t="s">
        <v>924</v>
      </c>
      <c r="D5" s="5" t="n">
        <v>64496</v>
      </c>
    </row>
    <row r="6" spans="1:5">
      <c r="A6" s="4" t="s">
        <v>598</v>
      </c>
      <c r="D6" s="5" t="n">
        <v>146015</v>
      </c>
    </row>
    <row r="7" spans="1:5">
      <c r="A7" s="4" t="s">
        <v>925</v>
      </c>
      <c r="D7" s="5" t="n">
        <v>71500</v>
      </c>
    </row>
    <row r="8" spans="1:5">
      <c r="A8" s="4" t="s">
        <v>926</v>
      </c>
      <c r="D8" s="5" t="n">
        <v>327906</v>
      </c>
    </row>
    <row r="9" spans="1:5">
      <c r="A9" s="4" t="s">
        <v>927</v>
      </c>
      <c r="D9" s="5" t="n">
        <v>17442</v>
      </c>
    </row>
    <row r="10" spans="1:5">
      <c r="A10" s="4" t="s">
        <v>161</v>
      </c>
      <c r="D10" s="5" t="n">
        <v>31301</v>
      </c>
    </row>
    <row r="11" spans="1:5">
      <c r="A11" s="4" t="s">
        <v>928</v>
      </c>
      <c r="D11" s="5" t="n">
        <v>8746</v>
      </c>
    </row>
    <row r="12" spans="1:5">
      <c r="A12" s="4" t="s">
        <v>929</v>
      </c>
      <c r="D12" s="5" t="n">
        <v>57489</v>
      </c>
    </row>
    <row r="13" spans="1:5">
      <c r="A13" s="4" t="s">
        <v>930</v>
      </c>
      <c r="D13" s="7" t="n">
        <v>2704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897</v>
      </c>
      <c r="C1" s="2" t="s">
        <v>2</v>
      </c>
    </row>
    <row r="2" spans="1:3">
      <c r="A2" s="4" t="s">
        <v>384</v>
      </c>
    </row>
    <row r="3" spans="1:3">
      <c r="A3" s="4" t="s">
        <v>385</v>
      </c>
      <c r="C3" s="4" t="s">
        <v>386</v>
      </c>
    </row>
    <row r="4" spans="1:3">
      <c r="A4" s="4" t="s">
        <v>390</v>
      </c>
    </row>
    <row r="5" spans="1:3">
      <c r="A5" s="4" t="s">
        <v>385</v>
      </c>
      <c r="C5" s="4" t="s">
        <v>391</v>
      </c>
    </row>
    <row r="6" spans="1:3">
      <c r="A6" s="4" t="s">
        <v>409</v>
      </c>
    </row>
    <row r="7" spans="1:3">
      <c r="A7" s="4" t="s">
        <v>385</v>
      </c>
      <c r="C7" s="4" t="s">
        <v>410</v>
      </c>
    </row>
    <row r="8" spans="1:3">
      <c r="A8" s="4" t="s">
        <v>411</v>
      </c>
    </row>
    <row r="9" spans="1:3">
      <c r="A9" s="4" t="s">
        <v>385</v>
      </c>
      <c r="C9" s="4" t="s">
        <v>391</v>
      </c>
    </row>
    <row r="10" spans="1:3">
      <c r="A10" s="4" t="s">
        <v>413</v>
      </c>
    </row>
    <row r="11" spans="1:3">
      <c r="A11" s="4" t="s">
        <v>385</v>
      </c>
      <c r="C11" s="4" t="s">
        <v>386</v>
      </c>
    </row>
    <row r="12" spans="1:3">
      <c r="A12" s="4" t="s">
        <v>414</v>
      </c>
    </row>
    <row r="13" spans="1:3">
      <c r="A13" s="4" t="s">
        <v>385</v>
      </c>
      <c r="C13" s="4" t="s">
        <v>410</v>
      </c>
    </row>
    <row r="14" spans="1:3">
      <c r="A14" s="4" t="s">
        <v>416</v>
      </c>
    </row>
    <row r="15" spans="1:3">
      <c r="A15" s="4" t="s">
        <v>385</v>
      </c>
      <c r="C15" s="4" t="s">
        <v>386</v>
      </c>
    </row>
    <row r="16" spans="1:3">
      <c r="A16" s="4" t="s">
        <v>417</v>
      </c>
    </row>
    <row r="17" spans="1:3">
      <c r="A17" s="4" t="s">
        <v>385</v>
      </c>
      <c r="C17" s="4" t="s">
        <v>418</v>
      </c>
    </row>
    <row r="18" spans="1:3">
      <c r="A18" s="4" t="s">
        <v>323</v>
      </c>
    </row>
    <row r="19" spans="1:3">
      <c r="A19" s="4" t="s">
        <v>924</v>
      </c>
      <c r="B19" s="7" t="n">
        <v>64496</v>
      </c>
    </row>
    <row r="20" spans="1:3">
      <c r="A20" s="4" t="s">
        <v>932</v>
      </c>
    </row>
    <row r="21" spans="1:3">
      <c r="A21" s="4" t="s">
        <v>924</v>
      </c>
      <c r="B21" s="5" t="n">
        <v>2010</v>
      </c>
    </row>
    <row r="22" spans="1:3">
      <c r="A22" s="4" t="s">
        <v>933</v>
      </c>
    </row>
    <row r="23" spans="1:3">
      <c r="A23" s="4" t="s">
        <v>924</v>
      </c>
      <c r="B23" s="7" t="n">
        <v>5700</v>
      </c>
    </row>
    <row r="24" spans="1:3">
      <c r="A24" s="4" t="s">
        <v>934</v>
      </c>
    </row>
    <row r="25" spans="1:3">
      <c r="A25" s="4" t="s">
        <v>385</v>
      </c>
      <c r="B25" s="4" t="s">
        <v>410</v>
      </c>
    </row>
    <row r="26" spans="1:3">
      <c r="A26" s="4" t="s">
        <v>935</v>
      </c>
    </row>
    <row r="27" spans="1:3">
      <c r="A27" s="4" t="s">
        <v>385</v>
      </c>
      <c r="B27" s="4" t="s">
        <v>391</v>
      </c>
    </row>
    <row r="28" spans="1:3">
      <c r="A28" s="4" t="s">
        <v>936</v>
      </c>
    </row>
    <row r="29" spans="1:3">
      <c r="A29" s="4" t="s">
        <v>924</v>
      </c>
      <c r="B29" s="7" t="n">
        <v>946</v>
      </c>
    </row>
    <row r="30" spans="1:3">
      <c r="A30" s="4" t="s">
        <v>937</v>
      </c>
    </row>
    <row r="31" spans="1:3">
      <c r="A31" s="4" t="s">
        <v>385</v>
      </c>
      <c r="B31" s="4" t="s">
        <v>386</v>
      </c>
    </row>
    <row r="32" spans="1:3">
      <c r="A32" s="4" t="s">
        <v>938</v>
      </c>
    </row>
    <row r="33" spans="1:3">
      <c r="A33" s="4" t="s">
        <v>385</v>
      </c>
      <c r="B33" s="4" t="s">
        <v>410</v>
      </c>
    </row>
    <row r="34" spans="1:3">
      <c r="A34" s="4" t="s">
        <v>939</v>
      </c>
    </row>
    <row r="35" spans="1:3">
      <c r="A35" s="4" t="s">
        <v>924</v>
      </c>
      <c r="B35" s="7" t="n">
        <v>52880</v>
      </c>
    </row>
    <row r="36" spans="1:3">
      <c r="A36" s="4" t="s">
        <v>940</v>
      </c>
    </row>
    <row r="37" spans="1:3">
      <c r="A37" s="4" t="s">
        <v>385</v>
      </c>
      <c r="B37" s="4" t="s">
        <v>941</v>
      </c>
    </row>
    <row r="38" spans="1:3">
      <c r="A38" s="4" t="s">
        <v>942</v>
      </c>
    </row>
    <row r="39" spans="1:3">
      <c r="A39" s="4" t="s">
        <v>385</v>
      </c>
      <c r="B39" s="4" t="s">
        <v>418</v>
      </c>
    </row>
    <row r="40" spans="1:3">
      <c r="A40" s="4" t="s">
        <v>943</v>
      </c>
    </row>
    <row r="41" spans="1:3">
      <c r="A41" s="4" t="s">
        <v>924</v>
      </c>
      <c r="B41" s="7" t="n">
        <v>29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35</v>
      </c>
      <c r="C2" s="2" t="s">
        <v>78</v>
      </c>
    </row>
    <row r="3" spans="1:3">
      <c r="A3" s="4" t="s">
        <v>945</v>
      </c>
      <c r="B3" s="7" t="n">
        <v>1797231</v>
      </c>
      <c r="C3" s="7" t="n">
        <v>1067075</v>
      </c>
    </row>
    <row r="4" spans="1:3">
      <c r="A4" s="4" t="s">
        <v>946</v>
      </c>
      <c r="B4" s="7" t="n">
        <v>-7520</v>
      </c>
      <c r="C4" s="7" t="n">
        <v>-9394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47</v>
      </c>
      <c r="B1" s="2" t="s">
        <v>77</v>
      </c>
      <c r="C1" s="2" t="s">
        <v>2</v>
      </c>
      <c r="D1" s="2" t="s">
        <v>498</v>
      </c>
      <c r="E1" s="2" t="s">
        <v>4</v>
      </c>
      <c r="F1" s="2" t="s">
        <v>499</v>
      </c>
      <c r="G1" s="2" t="s">
        <v>35</v>
      </c>
      <c r="H1" s="2" t="s">
        <v>500</v>
      </c>
      <c r="I1" s="2" t="s">
        <v>501</v>
      </c>
      <c r="J1" s="2" t="s">
        <v>502</v>
      </c>
      <c r="K1" s="2" t="s">
        <v>2</v>
      </c>
      <c r="L1" s="2" t="s">
        <v>35</v>
      </c>
      <c r="M1" s="2" t="s">
        <v>78</v>
      </c>
      <c r="N1" s="2" t="s">
        <v>898</v>
      </c>
    </row>
    <row r="2" spans="1:14">
      <c r="A2" s="4" t="s">
        <v>948</v>
      </c>
      <c r="K2" s="7" t="n">
        <v>2222089</v>
      </c>
      <c r="L2" s="7" t="n">
        <v>1638739</v>
      </c>
      <c r="M2" s="7" t="n">
        <v>971142</v>
      </c>
    </row>
    <row r="3" spans="1:14">
      <c r="A3" s="4" t="s">
        <v>949</v>
      </c>
      <c r="K3" s="4" t="s">
        <v>45</v>
      </c>
      <c r="L3" s="4" t="s">
        <v>45</v>
      </c>
    </row>
    <row r="4" spans="1:14">
      <c r="A4" s="4" t="s">
        <v>84</v>
      </c>
      <c r="K4" s="5" t="n">
        <v>224867</v>
      </c>
      <c r="L4" s="5" t="n">
        <v>140650</v>
      </c>
    </row>
    <row r="5" spans="1:14">
      <c r="A5" s="4" t="s">
        <v>950</v>
      </c>
      <c r="C5" s="7" t="n">
        <v>-191583</v>
      </c>
      <c r="D5" s="7" t="n">
        <v>9376</v>
      </c>
      <c r="E5" s="7" t="n">
        <v>30894</v>
      </c>
      <c r="F5" s="7" t="n">
        <v>20342</v>
      </c>
      <c r="G5" s="7" t="n">
        <v>27462</v>
      </c>
      <c r="H5" s="7" t="n">
        <v>6412</v>
      </c>
      <c r="I5" s="7" t="n">
        <v>-13244</v>
      </c>
      <c r="J5" s="7" t="n">
        <v>-36408</v>
      </c>
      <c r="K5" s="5" t="n">
        <v>-130973</v>
      </c>
      <c r="L5" s="5" t="n">
        <v>-15779</v>
      </c>
    </row>
    <row r="6" spans="1:14">
      <c r="A6" s="4" t="s">
        <v>95</v>
      </c>
      <c r="B6" s="7" t="n">
        <v>298582</v>
      </c>
      <c r="C6" s="5" t="n">
        <v>-189527</v>
      </c>
      <c r="D6" s="7" t="n">
        <v>10433</v>
      </c>
      <c r="E6" s="7" t="n">
        <v>28496</v>
      </c>
      <c r="F6" s="7" t="n">
        <v>20594</v>
      </c>
      <c r="G6" s="5" t="n">
        <v>56995</v>
      </c>
      <c r="H6" s="7" t="n">
        <v>10484</v>
      </c>
      <c r="I6" s="7" t="n">
        <v>-12721</v>
      </c>
      <c r="J6" s="7" t="n">
        <v>-32301</v>
      </c>
      <c r="K6" s="5" t="n">
        <v>-130005</v>
      </c>
      <c r="L6" s="5" t="n">
        <v>22457</v>
      </c>
      <c r="M6" s="5" t="n">
        <v>-944289</v>
      </c>
    </row>
    <row r="7" spans="1:14">
      <c r="A7" s="4" t="s">
        <v>951</v>
      </c>
      <c r="K7" s="5" t="n">
        <v>283681</v>
      </c>
      <c r="L7" s="5" t="n">
        <v>130862</v>
      </c>
    </row>
    <row r="8" spans="1:14">
      <c r="A8" s="4" t="s">
        <v>952</v>
      </c>
      <c r="K8" s="5" t="n">
        <v>311059</v>
      </c>
      <c r="L8" s="5" t="n">
        <v>210186</v>
      </c>
    </row>
    <row r="9" spans="1:14">
      <c r="A9" s="4" t="s">
        <v>49</v>
      </c>
      <c r="C9" s="5" t="n">
        <v>1424454</v>
      </c>
      <c r="G9" s="5" t="n">
        <v>1608857</v>
      </c>
      <c r="K9" s="5" t="n">
        <v>1424454</v>
      </c>
      <c r="L9" s="5" t="n">
        <v>1608857</v>
      </c>
    </row>
    <row r="10" spans="1:14">
      <c r="A10" s="4" t="s">
        <v>598</v>
      </c>
      <c r="C10" s="4" t="s">
        <v>45</v>
      </c>
      <c r="G10" s="5" t="n">
        <v>147515</v>
      </c>
      <c r="K10" s="4" t="s">
        <v>45</v>
      </c>
      <c r="L10" s="5" t="n">
        <v>147515</v>
      </c>
      <c r="N10" s="7" t="n">
        <v>0</v>
      </c>
    </row>
    <row r="11" spans="1:14">
      <c r="A11" s="4" t="s">
        <v>44</v>
      </c>
      <c r="C11" s="4" t="s">
        <v>45</v>
      </c>
      <c r="G11" s="5" t="n">
        <v>147515</v>
      </c>
      <c r="K11" s="4" t="s">
        <v>45</v>
      </c>
      <c r="L11" s="5" t="n">
        <v>147515</v>
      </c>
      <c r="N11" s="7" t="n">
        <v>0</v>
      </c>
    </row>
    <row r="12" spans="1:14">
      <c r="A12" s="4" t="s">
        <v>102</v>
      </c>
    </row>
    <row r="13" spans="1:14">
      <c r="A13" s="4" t="s">
        <v>948</v>
      </c>
      <c r="B13" s="4" t="s">
        <v>45</v>
      </c>
      <c r="M13" s="5" t="n">
        <v>971142</v>
      </c>
    </row>
    <row r="14" spans="1:14">
      <c r="A14" s="4" t="s">
        <v>949</v>
      </c>
      <c r="M14" s="4" t="s">
        <v>45</v>
      </c>
    </row>
    <row r="15" spans="1:14">
      <c r="A15" s="4" t="s">
        <v>84</v>
      </c>
      <c r="B15" s="4" t="s">
        <v>45</v>
      </c>
      <c r="M15" s="5" t="n">
        <v>217440</v>
      </c>
    </row>
    <row r="16" spans="1:14">
      <c r="A16" s="4" t="s">
        <v>950</v>
      </c>
      <c r="B16" s="4" t="s">
        <v>45</v>
      </c>
      <c r="M16" s="5" t="n">
        <v>-870008</v>
      </c>
    </row>
    <row r="17" spans="1:14">
      <c r="A17" s="4" t="s">
        <v>95</v>
      </c>
      <c r="B17" s="5" t="n">
        <v>298582</v>
      </c>
      <c r="M17" s="5" t="n">
        <v>-944289</v>
      </c>
    </row>
    <row r="18" spans="1:14">
      <c r="A18" s="4" t="s">
        <v>951</v>
      </c>
      <c r="M18" s="5" t="n">
        <v>-94842</v>
      </c>
    </row>
    <row r="19" spans="1:14">
      <c r="A19" s="4" t="s">
        <v>952</v>
      </c>
      <c r="B19" s="4" t="s">
        <v>45</v>
      </c>
      <c r="M19" s="5" t="n">
        <v>57909</v>
      </c>
    </row>
    <row r="20" spans="1:14">
      <c r="A20" s="4" t="s">
        <v>49</v>
      </c>
      <c r="M20" s="5" t="n">
        <v>1361682</v>
      </c>
    </row>
    <row r="21" spans="1:14">
      <c r="A21" s="4" t="s">
        <v>598</v>
      </c>
      <c r="M21" s="4" t="s">
        <v>45</v>
      </c>
    </row>
    <row r="22" spans="1:14">
      <c r="A22" s="4" t="s">
        <v>44</v>
      </c>
      <c r="M22" s="4" t="s">
        <v>45</v>
      </c>
    </row>
    <row r="23" spans="1:14">
      <c r="A23" s="4" t="s">
        <v>953</v>
      </c>
    </row>
    <row r="24" spans="1:14">
      <c r="A24" s="4" t="s">
        <v>948</v>
      </c>
      <c r="K24" s="4" t="s">
        <v>45</v>
      </c>
      <c r="L24" s="4" t="s">
        <v>45</v>
      </c>
    </row>
    <row r="25" spans="1:14">
      <c r="A25" s="4" t="s">
        <v>949</v>
      </c>
      <c r="K25" s="5" t="n">
        <v>-933</v>
      </c>
      <c r="L25" s="5" t="n">
        <v>-2911</v>
      </c>
    </row>
    <row r="26" spans="1:14">
      <c r="A26" s="4" t="s">
        <v>84</v>
      </c>
      <c r="K26" s="5" t="n">
        <v>5983</v>
      </c>
      <c r="L26" s="5" t="n">
        <v>4157</v>
      </c>
    </row>
    <row r="27" spans="1:14">
      <c r="A27" s="4" t="s">
        <v>950</v>
      </c>
      <c r="K27" s="5" t="n">
        <v>-112447</v>
      </c>
      <c r="L27" s="5" t="n">
        <v>-131601</v>
      </c>
    </row>
    <row r="28" spans="1:14">
      <c r="A28" s="4" t="s">
        <v>95</v>
      </c>
      <c r="K28" s="5" t="n">
        <v>-113398</v>
      </c>
      <c r="L28" s="5" t="n">
        <v>-119669</v>
      </c>
    </row>
    <row r="29" spans="1:14">
      <c r="A29" s="4" t="s">
        <v>951</v>
      </c>
      <c r="K29" s="5" t="n">
        <v>-98718</v>
      </c>
      <c r="L29" s="5" t="n">
        <v>-100259</v>
      </c>
    </row>
    <row r="30" spans="1:14">
      <c r="A30" s="4" t="s">
        <v>952</v>
      </c>
      <c r="K30" s="5" t="n">
        <v>5606</v>
      </c>
      <c r="L30" s="5" t="n">
        <v>1238</v>
      </c>
    </row>
    <row r="31" spans="1:14">
      <c r="A31" s="4" t="s">
        <v>49</v>
      </c>
      <c r="C31" s="5" t="n">
        <v>227354</v>
      </c>
      <c r="G31" s="5" t="n">
        <v>204284</v>
      </c>
      <c r="K31" s="5" t="n">
        <v>227354</v>
      </c>
      <c r="L31" s="5" t="n">
        <v>204284</v>
      </c>
    </row>
    <row r="32" spans="1:14">
      <c r="A32" s="4" t="s">
        <v>598</v>
      </c>
      <c r="C32" s="4" t="s">
        <v>45</v>
      </c>
      <c r="G32" s="4" t="s">
        <v>45</v>
      </c>
      <c r="K32" s="4" t="s">
        <v>45</v>
      </c>
      <c r="L32" s="4" t="s">
        <v>45</v>
      </c>
    </row>
    <row r="33" spans="1:14">
      <c r="A33" s="4" t="s">
        <v>44</v>
      </c>
      <c r="C33" s="4" t="s">
        <v>45</v>
      </c>
      <c r="G33" s="4" t="s">
        <v>45</v>
      </c>
      <c r="K33" s="4" t="s">
        <v>45</v>
      </c>
      <c r="L33" s="4" t="s">
        <v>45</v>
      </c>
    </row>
    <row r="34" spans="1:14">
      <c r="A34" s="4" t="s">
        <v>954</v>
      </c>
    </row>
    <row r="35" spans="1:14">
      <c r="A35" s="4" t="s">
        <v>948</v>
      </c>
      <c r="M35" s="4" t="s">
        <v>45</v>
      </c>
    </row>
    <row r="36" spans="1:14">
      <c r="A36" s="4" t="s">
        <v>949</v>
      </c>
      <c r="M36" s="5" t="n">
        <v>-31006</v>
      </c>
    </row>
    <row r="37" spans="1:14">
      <c r="A37" s="4" t="s">
        <v>84</v>
      </c>
      <c r="M37" s="5" t="n">
        <v>-209</v>
      </c>
    </row>
    <row r="38" spans="1:14">
      <c r="A38" s="4" t="s">
        <v>950</v>
      </c>
      <c r="M38" s="5" t="n">
        <v>-133909</v>
      </c>
    </row>
    <row r="39" spans="1:14">
      <c r="A39" s="4" t="s">
        <v>95</v>
      </c>
      <c r="M39" s="5" t="n">
        <v>-206913</v>
      </c>
    </row>
    <row r="40" spans="1:14">
      <c r="A40" s="4" t="s">
        <v>951</v>
      </c>
      <c r="M40" s="5" t="n">
        <v>-66897</v>
      </c>
    </row>
    <row r="41" spans="1:14">
      <c r="A41" s="4" t="s">
        <v>952</v>
      </c>
      <c r="M41" s="5" t="n">
        <v>17541</v>
      </c>
    </row>
    <row r="42" spans="1:14">
      <c r="A42" s="4" t="s">
        <v>49</v>
      </c>
      <c r="M42" s="5" t="n">
        <v>87894</v>
      </c>
    </row>
    <row r="43" spans="1:14">
      <c r="A43" s="4" t="s">
        <v>598</v>
      </c>
      <c r="M43" s="4" t="s">
        <v>45</v>
      </c>
    </row>
    <row r="44" spans="1:14">
      <c r="A44" s="4" t="s">
        <v>44</v>
      </c>
      <c r="M44" s="4" t="s">
        <v>45</v>
      </c>
    </row>
    <row r="45" spans="1:14">
      <c r="A45" s="4" t="s">
        <v>430</v>
      </c>
    </row>
    <row r="46" spans="1:14">
      <c r="A46" s="4" t="s">
        <v>948</v>
      </c>
      <c r="K46" s="5" t="n">
        <v>1453577</v>
      </c>
      <c r="L46" s="5" t="n">
        <v>1107014</v>
      </c>
      <c r="M46" s="5" t="n">
        <v>515939</v>
      </c>
    </row>
    <row r="47" spans="1:14">
      <c r="A47" s="4" t="s">
        <v>598</v>
      </c>
      <c r="C47" s="5" t="n">
        <v>0</v>
      </c>
      <c r="K47" s="5" t="n">
        <v>0</v>
      </c>
    </row>
    <row r="48" spans="1:14">
      <c r="A48" s="4" t="s">
        <v>44</v>
      </c>
      <c r="C48" s="5" t="n">
        <v>0</v>
      </c>
      <c r="K48" s="5" t="n">
        <v>0</v>
      </c>
    </row>
    <row r="49" spans="1:14">
      <c r="A49" s="4" t="s">
        <v>955</v>
      </c>
    </row>
    <row r="50" spans="1:14">
      <c r="A50" s="4" t="s">
        <v>948</v>
      </c>
      <c r="K50" s="5" t="n">
        <v>1453577</v>
      </c>
      <c r="L50" s="5" t="n">
        <v>1107014</v>
      </c>
    </row>
    <row r="51" spans="1:14">
      <c r="A51" s="4" t="s">
        <v>949</v>
      </c>
      <c r="K51" s="5" t="n">
        <v>618</v>
      </c>
      <c r="L51" s="5" t="n">
        <v>1410</v>
      </c>
    </row>
    <row r="52" spans="1:14">
      <c r="A52" s="4" t="s">
        <v>84</v>
      </c>
      <c r="K52" s="5" t="n">
        <v>122338</v>
      </c>
      <c r="L52" s="5" t="n">
        <v>73254</v>
      </c>
    </row>
    <row r="53" spans="1:14">
      <c r="A53" s="4" t="s">
        <v>950</v>
      </c>
      <c r="K53" s="5" t="n">
        <v>124451</v>
      </c>
      <c r="L53" s="5" t="n">
        <v>132889</v>
      </c>
    </row>
    <row r="54" spans="1:14">
      <c r="A54" s="4" t="s">
        <v>95</v>
      </c>
      <c r="K54" s="5" t="n">
        <v>126257</v>
      </c>
      <c r="L54" s="5" t="n">
        <v>128036</v>
      </c>
    </row>
    <row r="55" spans="1:14">
      <c r="A55" s="4" t="s">
        <v>951</v>
      </c>
      <c r="K55" s="5" t="n">
        <v>274261</v>
      </c>
      <c r="L55" s="5" t="n">
        <v>200936</v>
      </c>
    </row>
    <row r="56" spans="1:14">
      <c r="A56" s="4" t="s">
        <v>952</v>
      </c>
      <c r="K56" s="5" t="n">
        <v>245987</v>
      </c>
      <c r="L56" s="5" t="n">
        <v>170167</v>
      </c>
    </row>
    <row r="57" spans="1:14">
      <c r="A57" s="4" t="s">
        <v>49</v>
      </c>
      <c r="C57" s="5" t="n">
        <v>713738</v>
      </c>
      <c r="G57" s="5" t="n">
        <v>718433</v>
      </c>
      <c r="K57" s="5" t="n">
        <v>713738</v>
      </c>
      <c r="L57" s="5" t="n">
        <v>718433</v>
      </c>
    </row>
    <row r="58" spans="1:14">
      <c r="A58" s="4" t="s">
        <v>598</v>
      </c>
      <c r="C58" s="4" t="s">
        <v>45</v>
      </c>
      <c r="G58" s="4" t="s">
        <v>45</v>
      </c>
      <c r="K58" s="4" t="s">
        <v>45</v>
      </c>
      <c r="L58" s="4" t="s">
        <v>45</v>
      </c>
    </row>
    <row r="59" spans="1:14">
      <c r="A59" s="4" t="s">
        <v>44</v>
      </c>
      <c r="C59" s="4" t="s">
        <v>45</v>
      </c>
      <c r="G59" s="4" t="s">
        <v>45</v>
      </c>
      <c r="K59" s="4" t="s">
        <v>45</v>
      </c>
      <c r="L59" s="4" t="s">
        <v>45</v>
      </c>
    </row>
    <row r="60" spans="1:14">
      <c r="A60" s="4" t="s">
        <v>956</v>
      </c>
    </row>
    <row r="61" spans="1:14">
      <c r="A61" s="4" t="s">
        <v>948</v>
      </c>
      <c r="M61" s="5" t="n">
        <v>515939</v>
      </c>
    </row>
    <row r="62" spans="1:14">
      <c r="A62" s="4" t="s">
        <v>949</v>
      </c>
      <c r="M62" s="5" t="n">
        <v>1375</v>
      </c>
    </row>
    <row r="63" spans="1:14">
      <c r="A63" s="4" t="s">
        <v>84</v>
      </c>
      <c r="M63" s="5" t="n">
        <v>127191</v>
      </c>
    </row>
    <row r="64" spans="1:14">
      <c r="A64" s="4" t="s">
        <v>950</v>
      </c>
      <c r="M64" s="5" t="n">
        <v>-232031</v>
      </c>
    </row>
    <row r="65" spans="1:14">
      <c r="A65" s="4" t="s">
        <v>95</v>
      </c>
      <c r="M65" s="5" t="n">
        <v>-232296</v>
      </c>
    </row>
    <row r="66" spans="1:14">
      <c r="A66" s="4" t="s">
        <v>951</v>
      </c>
      <c r="M66" s="5" t="n">
        <v>-37185</v>
      </c>
    </row>
    <row r="67" spans="1:14">
      <c r="A67" s="4" t="s">
        <v>952</v>
      </c>
      <c r="M67" s="5" t="n">
        <v>13543</v>
      </c>
    </row>
    <row r="68" spans="1:14">
      <c r="A68" s="4" t="s">
        <v>49</v>
      </c>
      <c r="M68" s="5" t="n">
        <v>674393</v>
      </c>
    </row>
    <row r="69" spans="1:14">
      <c r="A69" s="4" t="s">
        <v>598</v>
      </c>
      <c r="M69" s="4" t="s">
        <v>45</v>
      </c>
    </row>
    <row r="70" spans="1:14">
      <c r="A70" s="4" t="s">
        <v>44</v>
      </c>
      <c r="M70" s="4" t="s">
        <v>45</v>
      </c>
    </row>
    <row r="71" spans="1:14">
      <c r="A71" s="4" t="s">
        <v>438</v>
      </c>
    </row>
    <row r="72" spans="1:14">
      <c r="A72" s="4" t="s">
        <v>948</v>
      </c>
      <c r="K72" s="5" t="n">
        <v>375667</v>
      </c>
      <c r="L72" s="5" t="n">
        <v>149497</v>
      </c>
      <c r="M72" s="5" t="n">
        <v>83848</v>
      </c>
    </row>
    <row r="73" spans="1:14">
      <c r="A73" s="4" t="s">
        <v>598</v>
      </c>
      <c r="C73" s="5" t="n">
        <v>0</v>
      </c>
      <c r="K73" s="5" t="n">
        <v>0</v>
      </c>
    </row>
    <row r="74" spans="1:14">
      <c r="A74" s="4" t="s">
        <v>44</v>
      </c>
      <c r="C74" s="5" t="n">
        <v>0</v>
      </c>
      <c r="K74" s="5" t="n">
        <v>0</v>
      </c>
    </row>
    <row r="75" spans="1:14">
      <c r="A75" s="4" t="s">
        <v>957</v>
      </c>
    </row>
    <row r="76" spans="1:14">
      <c r="A76" s="4" t="s">
        <v>948</v>
      </c>
      <c r="K76" s="5" t="n">
        <v>375667</v>
      </c>
      <c r="L76" s="5" t="n">
        <v>149497</v>
      </c>
    </row>
    <row r="77" spans="1:14">
      <c r="A77" s="4" t="s">
        <v>949</v>
      </c>
      <c r="K77" s="4" t="s">
        <v>45</v>
      </c>
      <c r="L77" s="5" t="n">
        <v>64</v>
      </c>
    </row>
    <row r="78" spans="1:14">
      <c r="A78" s="4" t="s">
        <v>84</v>
      </c>
      <c r="K78" s="5" t="n">
        <v>40622</v>
      </c>
      <c r="L78" s="5" t="n">
        <v>13657</v>
      </c>
    </row>
    <row r="79" spans="1:14">
      <c r="A79" s="4" t="s">
        <v>950</v>
      </c>
      <c r="K79" s="5" t="n">
        <v>-120780</v>
      </c>
      <c r="L79" s="5" t="n">
        <v>5267</v>
      </c>
    </row>
    <row r="80" spans="1:14">
      <c r="A80" s="4" t="s">
        <v>95</v>
      </c>
      <c r="K80" s="5" t="n">
        <v>-120558</v>
      </c>
      <c r="L80" s="5" t="n">
        <v>34230</v>
      </c>
    </row>
    <row r="81" spans="1:14">
      <c r="A81" s="4" t="s">
        <v>951</v>
      </c>
      <c r="K81" s="5" t="n">
        <v>68452</v>
      </c>
      <c r="L81" s="5" t="n">
        <v>20952</v>
      </c>
    </row>
    <row r="82" spans="1:14">
      <c r="A82" s="4" t="s">
        <v>952</v>
      </c>
      <c r="K82" s="5" t="n">
        <v>41371</v>
      </c>
      <c r="L82" s="5" t="n">
        <v>14413</v>
      </c>
    </row>
    <row r="83" spans="1:14">
      <c r="A83" s="4" t="s">
        <v>49</v>
      </c>
      <c r="C83" s="5" t="n">
        <v>249712</v>
      </c>
      <c r="G83" s="5" t="n">
        <v>407185</v>
      </c>
      <c r="K83" s="5" t="n">
        <v>249712</v>
      </c>
      <c r="L83" s="5" t="n">
        <v>407185</v>
      </c>
    </row>
    <row r="84" spans="1:14">
      <c r="A84" s="4" t="s">
        <v>598</v>
      </c>
      <c r="C84" s="4" t="s">
        <v>45</v>
      </c>
      <c r="G84" s="5" t="n">
        <v>147515</v>
      </c>
      <c r="K84" s="4" t="s">
        <v>45</v>
      </c>
      <c r="L84" s="5" t="n">
        <v>147515</v>
      </c>
    </row>
    <row r="85" spans="1:14">
      <c r="A85" s="4" t="s">
        <v>44</v>
      </c>
      <c r="C85" s="4" t="s">
        <v>45</v>
      </c>
      <c r="G85" s="5" t="n">
        <v>147515</v>
      </c>
      <c r="K85" s="4" t="s">
        <v>45</v>
      </c>
      <c r="L85" s="5" t="n">
        <v>147515</v>
      </c>
    </row>
    <row r="86" spans="1:14">
      <c r="A86" s="4" t="s">
        <v>958</v>
      </c>
    </row>
    <row r="87" spans="1:14">
      <c r="A87" s="4" t="s">
        <v>948</v>
      </c>
      <c r="M87" s="5" t="n">
        <v>83848</v>
      </c>
    </row>
    <row r="88" spans="1:14">
      <c r="A88" s="4" t="s">
        <v>949</v>
      </c>
      <c r="M88" s="5" t="n">
        <v>368</v>
      </c>
    </row>
    <row r="89" spans="1:14">
      <c r="A89" s="4" t="s">
        <v>84</v>
      </c>
      <c r="M89" s="5" t="n">
        <v>14551</v>
      </c>
    </row>
    <row r="90" spans="1:14">
      <c r="A90" s="4" t="s">
        <v>950</v>
      </c>
      <c r="M90" s="5" t="n">
        <v>-74583</v>
      </c>
    </row>
    <row r="91" spans="1:14">
      <c r="A91" s="4" t="s">
        <v>95</v>
      </c>
      <c r="M91" s="5" t="n">
        <v>-74504</v>
      </c>
    </row>
    <row r="92" spans="1:14">
      <c r="A92" s="4" t="s">
        <v>951</v>
      </c>
      <c r="M92" s="5" t="n">
        <v>-4439</v>
      </c>
    </row>
    <row r="93" spans="1:14">
      <c r="A93" s="4" t="s">
        <v>952</v>
      </c>
      <c r="M93" s="5" t="n">
        <v>3575</v>
      </c>
    </row>
    <row r="94" spans="1:14">
      <c r="A94" s="4" t="s">
        <v>49</v>
      </c>
      <c r="M94" s="5" t="n">
        <v>71456</v>
      </c>
    </row>
    <row r="95" spans="1:14">
      <c r="A95" s="4" t="s">
        <v>598</v>
      </c>
      <c r="M95" s="4" t="s">
        <v>45</v>
      </c>
    </row>
    <row r="96" spans="1:14">
      <c r="A96" s="4" t="s">
        <v>44</v>
      </c>
      <c r="M96" s="4" t="s">
        <v>45</v>
      </c>
    </row>
    <row r="97" spans="1:14">
      <c r="A97" s="4" t="s">
        <v>446</v>
      </c>
    </row>
    <row r="98" spans="1:14">
      <c r="A98" s="4" t="s">
        <v>948</v>
      </c>
      <c r="K98" s="5" t="n">
        <v>392845</v>
      </c>
      <c r="L98" s="5" t="n">
        <v>382228</v>
      </c>
      <c r="M98" s="5" t="n">
        <v>363768</v>
      </c>
    </row>
    <row r="99" spans="1:14">
      <c r="A99" s="4" t="s">
        <v>598</v>
      </c>
      <c r="C99" s="5" t="n">
        <v>0</v>
      </c>
      <c r="K99" s="5" t="n">
        <v>0</v>
      </c>
    </row>
    <row r="100" spans="1:14">
      <c r="A100" s="4" t="s">
        <v>44</v>
      </c>
      <c r="C100" s="5" t="n">
        <v>0</v>
      </c>
      <c r="K100" s="5" t="n">
        <v>0</v>
      </c>
    </row>
    <row r="101" spans="1:14">
      <c r="A101" s="4" t="s">
        <v>959</v>
      </c>
    </row>
    <row r="102" spans="1:14">
      <c r="A102" s="4" t="s">
        <v>948</v>
      </c>
      <c r="K102" s="5" t="n">
        <v>392845</v>
      </c>
      <c r="L102" s="5" t="n">
        <v>382228</v>
      </c>
    </row>
    <row r="103" spans="1:14">
      <c r="A103" s="4" t="s">
        <v>949</v>
      </c>
      <c r="K103" s="5" t="n">
        <v>315</v>
      </c>
      <c r="L103" s="5" t="n">
        <v>1437</v>
      </c>
    </row>
    <row r="104" spans="1:14">
      <c r="A104" s="4" t="s">
        <v>84</v>
      </c>
      <c r="K104" s="5" t="n">
        <v>55924</v>
      </c>
      <c r="L104" s="5" t="n">
        <v>49582</v>
      </c>
    </row>
    <row r="105" spans="1:14">
      <c r="A105" s="4" t="s">
        <v>950</v>
      </c>
      <c r="K105" s="5" t="n">
        <v>-22197</v>
      </c>
      <c r="L105" s="5" t="n">
        <v>-22334</v>
      </c>
    </row>
    <row r="106" spans="1:14">
      <c r="A106" s="4" t="s">
        <v>95</v>
      </c>
      <c r="K106" s="5" t="n">
        <v>-22306</v>
      </c>
      <c r="L106" s="5" t="n">
        <v>-20140</v>
      </c>
    </row>
    <row r="107" spans="1:14">
      <c r="A107" s="4" t="s">
        <v>951</v>
      </c>
      <c r="K107" s="5" t="n">
        <v>39686</v>
      </c>
      <c r="L107" s="5" t="n">
        <v>9233</v>
      </c>
    </row>
    <row r="108" spans="1:14">
      <c r="A108" s="4" t="s">
        <v>952</v>
      </c>
      <c r="K108" s="5" t="n">
        <v>18095</v>
      </c>
      <c r="L108" s="5" t="n">
        <v>24368</v>
      </c>
    </row>
    <row r="109" spans="1:14">
      <c r="A109" s="4" t="s">
        <v>49</v>
      </c>
      <c r="C109" s="5" t="n">
        <v>233650</v>
      </c>
      <c r="G109" s="5" t="n">
        <v>278955</v>
      </c>
      <c r="K109" s="5" t="n">
        <v>233650</v>
      </c>
      <c r="L109" s="5" t="n">
        <v>278955</v>
      </c>
    </row>
    <row r="110" spans="1:14">
      <c r="A110" s="4" t="s">
        <v>598</v>
      </c>
      <c r="C110" s="4" t="s">
        <v>45</v>
      </c>
      <c r="G110" s="4" t="s">
        <v>45</v>
      </c>
      <c r="K110" s="4" t="s">
        <v>45</v>
      </c>
      <c r="L110" s="4" t="s">
        <v>45</v>
      </c>
    </row>
    <row r="111" spans="1:14">
      <c r="A111" s="4" t="s">
        <v>44</v>
      </c>
      <c r="C111" s="4" t="s">
        <v>45</v>
      </c>
      <c r="G111" s="4" t="s">
        <v>45</v>
      </c>
      <c r="K111" s="4" t="s">
        <v>45</v>
      </c>
      <c r="L111" s="4" t="s">
        <v>45</v>
      </c>
    </row>
    <row r="112" spans="1:14">
      <c r="A112" s="4" t="s">
        <v>960</v>
      </c>
    </row>
    <row r="113" spans="1:14">
      <c r="A113" s="4" t="s">
        <v>948</v>
      </c>
      <c r="M113" s="5" t="n">
        <v>363768</v>
      </c>
    </row>
    <row r="114" spans="1:14">
      <c r="A114" s="4" t="s">
        <v>949</v>
      </c>
      <c r="M114" s="5" t="n">
        <v>148</v>
      </c>
    </row>
    <row r="115" spans="1:14">
      <c r="A115" s="4" t="s">
        <v>84</v>
      </c>
      <c r="M115" s="5" t="n">
        <v>73600</v>
      </c>
    </row>
    <row r="116" spans="1:14">
      <c r="A116" s="4" t="s">
        <v>950</v>
      </c>
      <c r="M116" s="5" t="n">
        <v>-377707</v>
      </c>
    </row>
    <row r="117" spans="1:14">
      <c r="A117" s="4" t="s">
        <v>95</v>
      </c>
      <c r="M117" s="5" t="n">
        <v>-373499</v>
      </c>
    </row>
    <row r="118" spans="1:14">
      <c r="A118" s="4" t="s">
        <v>951</v>
      </c>
      <c r="M118" s="5" t="n">
        <v>19456</v>
      </c>
    </row>
    <row r="119" spans="1:14">
      <c r="A119" s="4" t="s">
        <v>952</v>
      </c>
      <c r="M119" s="5" t="n">
        <v>14799</v>
      </c>
    </row>
    <row r="120" spans="1:14">
      <c r="A120" s="4" t="s">
        <v>49</v>
      </c>
      <c r="M120" s="5" t="n">
        <v>477257</v>
      </c>
    </row>
    <row r="121" spans="1:14">
      <c r="A121" s="4" t="s">
        <v>598</v>
      </c>
      <c r="M121" s="4" t="s">
        <v>45</v>
      </c>
    </row>
    <row r="122" spans="1:14">
      <c r="A122" s="4" t="s">
        <v>44</v>
      </c>
      <c r="M122" s="4" t="s">
        <v>45</v>
      </c>
    </row>
    <row r="123" spans="1:14">
      <c r="A123" s="4" t="s">
        <v>454</v>
      </c>
    </row>
    <row r="124" spans="1:14">
      <c r="A124" s="4" t="s">
        <v>948</v>
      </c>
      <c r="M124" s="5" t="n">
        <v>7587</v>
      </c>
    </row>
    <row r="125" spans="1:14">
      <c r="A125" s="4" t="s">
        <v>961</v>
      </c>
    </row>
    <row r="126" spans="1:14">
      <c r="A126" s="4" t="s">
        <v>948</v>
      </c>
      <c r="K126" s="4" t="s">
        <v>45</v>
      </c>
      <c r="L126" s="4" t="s">
        <v>45</v>
      </c>
    </row>
    <row r="127" spans="1:14">
      <c r="A127" s="4" t="s">
        <v>949</v>
      </c>
      <c r="K127" s="4" t="s">
        <v>45</v>
      </c>
      <c r="L127" s="4" t="s">
        <v>45</v>
      </c>
    </row>
    <row r="128" spans="1:14">
      <c r="A128" s="4" t="s">
        <v>84</v>
      </c>
      <c r="K128" s="4" t="s">
        <v>45</v>
      </c>
      <c r="L128" s="4" t="s">
        <v>45</v>
      </c>
    </row>
    <row r="129" spans="1:14">
      <c r="A129" s="4" t="s">
        <v>950</v>
      </c>
      <c r="K129" s="4" t="s">
        <v>45</v>
      </c>
      <c r="L129" s="4" t="s">
        <v>45</v>
      </c>
    </row>
    <row r="130" spans="1:14">
      <c r="A130" s="4" t="s">
        <v>95</v>
      </c>
      <c r="K130" s="4" t="s">
        <v>45</v>
      </c>
      <c r="L130" s="4" t="s">
        <v>45</v>
      </c>
    </row>
    <row r="131" spans="1:14">
      <c r="A131" s="4" t="s">
        <v>951</v>
      </c>
      <c r="K131" s="4" t="s">
        <v>45</v>
      </c>
      <c r="L131" s="4" t="s">
        <v>45</v>
      </c>
    </row>
    <row r="132" spans="1:14">
      <c r="A132" s="4" t="s">
        <v>952</v>
      </c>
      <c r="K132" s="4" t="s">
        <v>45</v>
      </c>
      <c r="L132" s="4" t="s">
        <v>45</v>
      </c>
    </row>
    <row r="133" spans="1:14">
      <c r="A133" s="4" t="s">
        <v>49</v>
      </c>
      <c r="C133" s="4" t="s">
        <v>45</v>
      </c>
      <c r="G133" s="4" t="s">
        <v>45</v>
      </c>
      <c r="K133" s="4" t="s">
        <v>45</v>
      </c>
      <c r="L133" s="4" t="s">
        <v>45</v>
      </c>
    </row>
    <row r="134" spans="1:14">
      <c r="A134" s="4" t="s">
        <v>598</v>
      </c>
      <c r="C134" s="4" t="s">
        <v>45</v>
      </c>
      <c r="G134" s="4" t="s">
        <v>45</v>
      </c>
      <c r="K134" s="4" t="s">
        <v>45</v>
      </c>
      <c r="L134" s="4" t="s">
        <v>45</v>
      </c>
    </row>
    <row r="135" spans="1:14">
      <c r="A135" s="4" t="s">
        <v>44</v>
      </c>
      <c r="C135" s="4" t="s">
        <v>45</v>
      </c>
      <c r="G135" s="4" t="s">
        <v>45</v>
      </c>
      <c r="K135" s="4" t="s">
        <v>45</v>
      </c>
      <c r="L135" s="4" t="s">
        <v>45</v>
      </c>
    </row>
    <row r="136" spans="1:14">
      <c r="A136" s="4" t="s">
        <v>962</v>
      </c>
    </row>
    <row r="137" spans="1:14">
      <c r="A137" s="4" t="s">
        <v>948</v>
      </c>
      <c r="M137" s="5" t="n">
        <v>7587</v>
      </c>
    </row>
    <row r="138" spans="1:14">
      <c r="A138" s="4" t="s">
        <v>949</v>
      </c>
      <c r="M138" s="5" t="n">
        <v>29115</v>
      </c>
    </row>
    <row r="139" spans="1:14">
      <c r="A139" s="4" t="s">
        <v>84</v>
      </c>
      <c r="M139" s="5" t="n">
        <v>2307</v>
      </c>
    </row>
    <row r="140" spans="1:14">
      <c r="A140" s="4" t="s">
        <v>950</v>
      </c>
      <c r="M140" s="5" t="n">
        <v>-51778</v>
      </c>
    </row>
    <row r="141" spans="1:14">
      <c r="A141" s="4" t="s">
        <v>95</v>
      </c>
      <c r="M141" s="5" t="n">
        <v>-57077</v>
      </c>
    </row>
    <row r="142" spans="1:14">
      <c r="A142" s="4" t="s">
        <v>951</v>
      </c>
      <c r="M142" s="5" t="n">
        <v>-5777</v>
      </c>
    </row>
    <row r="143" spans="1:14">
      <c r="A143" s="4" t="s">
        <v>952</v>
      </c>
      <c r="M143" s="5" t="n">
        <v>8451</v>
      </c>
    </row>
    <row r="144" spans="1:14">
      <c r="A144" s="4" t="s">
        <v>49</v>
      </c>
      <c r="M144" s="5" t="n">
        <v>50682</v>
      </c>
    </row>
    <row r="145" spans="1:14">
      <c r="A145" s="4" t="s">
        <v>598</v>
      </c>
      <c r="M145" s="4" t="s">
        <v>45</v>
      </c>
    </row>
    <row r="146" spans="1:14">
      <c r="A146" s="4" t="s">
        <v>44</v>
      </c>
      <c r="M146" s="4" t="s">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12"/>
  </cols>
  <sheetData>
    <row r="1" spans="1:7">
      <c r="A1" s="1" t="s">
        <v>110</v>
      </c>
      <c r="C1" s="2" t="s">
        <v>111</v>
      </c>
      <c r="D1" s="2" t="s">
        <v>112</v>
      </c>
      <c r="E1" s="2" t="s">
        <v>113</v>
      </c>
      <c r="F1" s="2" t="s">
        <v>114</v>
      </c>
      <c r="G1" s="2" t="s">
        <v>115</v>
      </c>
    </row>
    <row r="2" spans="1:7">
      <c r="A2" s="4" t="s">
        <v>116</v>
      </c>
      <c r="C2" s="5" t="n">
        <v>120420</v>
      </c>
    </row>
    <row r="3" spans="1:7">
      <c r="A3" s="4" t="s">
        <v>117</v>
      </c>
      <c r="C3" s="7" t="n">
        <v>1204</v>
      </c>
      <c r="D3" s="7" t="n">
        <v>997766</v>
      </c>
      <c r="E3" s="7" t="n">
        <v>-4025</v>
      </c>
      <c r="F3" s="7" t="n">
        <v>-362302</v>
      </c>
      <c r="G3" s="7" t="n">
        <v>632643</v>
      </c>
    </row>
    <row r="4" spans="1:7">
      <c r="A4" s="4" t="s">
        <v>118</v>
      </c>
      <c r="C4" s="5" t="n">
        <v>-576</v>
      </c>
    </row>
    <row r="5" spans="1:7">
      <c r="A5" s="4" t="s">
        <v>119</v>
      </c>
      <c r="C5" s="7" t="n">
        <v>-6</v>
      </c>
      <c r="D5" s="5" t="n">
        <v>6</v>
      </c>
    </row>
    <row r="6" spans="1:7">
      <c r="A6" s="4" t="s">
        <v>120</v>
      </c>
      <c r="C6" s="5" t="n">
        <v>-314</v>
      </c>
    </row>
    <row r="7" spans="1:7">
      <c r="A7" s="4" t="s">
        <v>121</v>
      </c>
      <c r="C7" s="7" t="n">
        <v>-3</v>
      </c>
      <c r="D7" s="5" t="n">
        <v>-494</v>
      </c>
      <c r="G7" s="5" t="n">
        <v>-497</v>
      </c>
    </row>
    <row r="8" spans="1:7">
      <c r="A8" s="4" t="s">
        <v>122</v>
      </c>
      <c r="D8" s="5" t="n">
        <v>-5592</v>
      </c>
      <c r="G8" s="5" t="n">
        <v>-5592</v>
      </c>
    </row>
    <row r="9" spans="1:7">
      <c r="A9" s="4" t="s">
        <v>123</v>
      </c>
      <c r="D9" s="5" t="n">
        <v>17740</v>
      </c>
      <c r="G9" s="5" t="n">
        <v>17740</v>
      </c>
    </row>
    <row r="10" spans="1:7">
      <c r="A10" s="4" t="s">
        <v>124</v>
      </c>
      <c r="F10" s="5" t="n">
        <v>-944289</v>
      </c>
      <c r="G10" s="5" t="n">
        <v>-944289</v>
      </c>
    </row>
    <row r="11" spans="1:7">
      <c r="A11" s="4" t="s">
        <v>104</v>
      </c>
      <c r="G11" s="5" t="n">
        <v>-944289</v>
      </c>
    </row>
    <row r="12" spans="1:7">
      <c r="A12" s="4" t="s">
        <v>125</v>
      </c>
      <c r="E12" s="5" t="n">
        <v>1425</v>
      </c>
      <c r="G12" s="5" t="n">
        <v>1425</v>
      </c>
    </row>
    <row r="13" spans="1:7">
      <c r="A13" s="4" t="s">
        <v>126</v>
      </c>
      <c r="G13" s="5" t="n">
        <v>1425</v>
      </c>
    </row>
    <row r="14" spans="1:7">
      <c r="A14" s="4" t="s">
        <v>127</v>
      </c>
      <c r="C14" s="5" t="n">
        <v>-119530</v>
      </c>
    </row>
    <row r="15" spans="1:7">
      <c r="A15" s="4" t="s">
        <v>128</v>
      </c>
      <c r="C15" s="7" t="n">
        <v>-1195</v>
      </c>
      <c r="D15" s="5" t="n">
        <v>-1009426</v>
      </c>
      <c r="E15" s="5" t="n">
        <v>2600</v>
      </c>
      <c r="F15" s="5" t="n">
        <v>1306591</v>
      </c>
      <c r="G15" s="5" t="n">
        <v>298570</v>
      </c>
    </row>
    <row r="16" spans="1:7">
      <c r="A16" s="4" t="s">
        <v>129</v>
      </c>
      <c r="C16" s="5" t="n">
        <v>40000</v>
      </c>
    </row>
    <row r="17" spans="1:7">
      <c r="A17" s="4" t="s">
        <v>130</v>
      </c>
      <c r="C17" s="7" t="n">
        <v>400</v>
      </c>
      <c r="D17" s="5" t="n">
        <v>725464</v>
      </c>
      <c r="G17" s="5" t="n">
        <v>725864</v>
      </c>
    </row>
    <row r="18" spans="1:7">
      <c r="A18" s="4" t="s">
        <v>131</v>
      </c>
      <c r="C18" s="5" t="n">
        <v>15464</v>
      </c>
    </row>
    <row r="19" spans="1:7">
      <c r="A19" s="4" t="s">
        <v>132</v>
      </c>
      <c r="C19" s="7" t="n">
        <v>155</v>
      </c>
      <c r="D19" s="5" t="n">
        <v>199845</v>
      </c>
      <c r="G19" s="7" t="n">
        <v>200000</v>
      </c>
    </row>
    <row r="20" spans="1:7">
      <c r="A20" s="4" t="s">
        <v>133</v>
      </c>
      <c r="C20" s="5" t="n">
        <v>-314</v>
      </c>
    </row>
    <row r="21" spans="1:7">
      <c r="A21" s="4" t="s">
        <v>134</v>
      </c>
      <c r="G21" s="4" t="s">
        <v>45</v>
      </c>
    </row>
    <row r="22" spans="1:7">
      <c r="A22" s="4" t="s">
        <v>135</v>
      </c>
      <c r="C22" s="5" t="n">
        <v>119530</v>
      </c>
    </row>
    <row r="23" spans="1:7">
      <c r="A23" s="4" t="s">
        <v>136</v>
      </c>
      <c r="C23" s="5" t="n">
        <v>55464</v>
      </c>
    </row>
    <row r="24" spans="1:7">
      <c r="A24" s="4" t="s">
        <v>137</v>
      </c>
      <c r="C24" s="7" t="n">
        <v>1195</v>
      </c>
      <c r="D24" s="5" t="n">
        <v>1009426</v>
      </c>
      <c r="E24" s="5" t="n">
        <v>-2600</v>
      </c>
      <c r="F24" s="5" t="n">
        <v>-1306591</v>
      </c>
      <c r="G24" s="7" t="n">
        <v>-298570</v>
      </c>
    </row>
    <row r="25" spans="1:7">
      <c r="A25" s="4" t="s">
        <v>138</v>
      </c>
      <c r="C25" s="7" t="n">
        <v>555</v>
      </c>
      <c r="D25" s="5" t="n">
        <v>925309</v>
      </c>
      <c r="G25" s="5" t="n">
        <v>925864</v>
      </c>
    </row>
    <row r="26" spans="1:7">
      <c r="A26" s="4" t="s">
        <v>139</v>
      </c>
      <c r="C26" s="5" t="n">
        <v>-107</v>
      </c>
    </row>
    <row r="27" spans="1:7">
      <c r="A27" s="4" t="s">
        <v>140</v>
      </c>
      <c r="C27" s="7" t="n">
        <v>-1</v>
      </c>
      <c r="D27" s="5" t="n">
        <v>-3841</v>
      </c>
      <c r="G27" s="5" t="n">
        <v>-3842</v>
      </c>
    </row>
    <row r="28" spans="1:7">
      <c r="A28" s="4" t="s">
        <v>141</v>
      </c>
      <c r="D28" s="5" t="n">
        <v>23437</v>
      </c>
      <c r="G28" s="5" t="n">
        <v>23437</v>
      </c>
    </row>
    <row r="29" spans="1:7">
      <c r="A29" s="4" t="s">
        <v>104</v>
      </c>
      <c r="F29" s="5" t="n">
        <v>22457</v>
      </c>
      <c r="G29" s="5" t="n">
        <v>22457</v>
      </c>
    </row>
    <row r="30" spans="1:7">
      <c r="A30" s="4" t="s">
        <v>126</v>
      </c>
      <c r="E30" s="5" t="n">
        <v>-580</v>
      </c>
      <c r="G30" s="5" t="n">
        <v>-580</v>
      </c>
    </row>
    <row r="31" spans="1:7">
      <c r="A31" s="4" t="s">
        <v>142</v>
      </c>
      <c r="C31" s="5" t="n">
        <v>7050</v>
      </c>
    </row>
    <row r="32" spans="1:7">
      <c r="A32" s="4" t="s">
        <v>143</v>
      </c>
      <c r="C32" s="7" t="n">
        <v>71</v>
      </c>
      <c r="D32" s="5" t="n">
        <v>215849</v>
      </c>
      <c r="G32" s="5" t="n">
        <v>215920</v>
      </c>
    </row>
    <row r="33" spans="1:7">
      <c r="A33" s="4" t="s">
        <v>144</v>
      </c>
      <c r="C33" s="5" t="n">
        <v>4420</v>
      </c>
    </row>
    <row r="34" spans="1:7">
      <c r="A34" s="4" t="s">
        <v>145</v>
      </c>
      <c r="C34" s="7" t="n">
        <v>44</v>
      </c>
      <c r="D34" s="5" t="n">
        <v>138122</v>
      </c>
      <c r="G34" s="7" t="n">
        <v>138166</v>
      </c>
    </row>
    <row r="35" spans="1:7">
      <c r="A35" s="4" t="s">
        <v>146</v>
      </c>
      <c r="C35" s="5" t="n">
        <v>1718</v>
      </c>
    </row>
    <row r="36" spans="1:7">
      <c r="A36" s="4" t="s">
        <v>147</v>
      </c>
      <c r="C36" s="7" t="n">
        <v>17</v>
      </c>
      <c r="D36" s="5" t="n">
        <v>-17</v>
      </c>
    </row>
    <row r="37" spans="1:7">
      <c r="A37" s="4" t="s">
        <v>148</v>
      </c>
      <c r="C37" s="5" t="n">
        <v>2</v>
      </c>
    </row>
    <row r="38" spans="1:7">
      <c r="A38" s="4" t="s">
        <v>149</v>
      </c>
      <c r="C38" s="5" t="n">
        <v>-107</v>
      </c>
    </row>
    <row r="39" spans="1:7">
      <c r="A39" s="4" t="s">
        <v>146</v>
      </c>
      <c r="G39" s="4" t="s">
        <v>45</v>
      </c>
    </row>
    <row r="40" spans="1:7">
      <c r="A40" s="4" t="s">
        <v>150</v>
      </c>
      <c r="B40" s="4" t="s">
        <v>65</v>
      </c>
      <c r="C40" s="5" t="n">
        <v>68547</v>
      </c>
    </row>
    <row r="41" spans="1:7">
      <c r="A41" s="4" t="s">
        <v>151</v>
      </c>
      <c r="B41" s="4" t="s">
        <v>65</v>
      </c>
      <c r="C41" s="7" t="n">
        <v>686</v>
      </c>
      <c r="D41" s="5" t="n">
        <v>1298859</v>
      </c>
      <c r="E41" s="5" t="n">
        <v>-580</v>
      </c>
      <c r="F41" s="5" t="n">
        <v>22457</v>
      </c>
      <c r="G41" s="7" t="n">
        <v>1321422</v>
      </c>
    </row>
    <row r="42" spans="1:7">
      <c r="A42" s="4" t="s">
        <v>139</v>
      </c>
      <c r="C42" s="5" t="n">
        <v>-192</v>
      </c>
    </row>
    <row r="43" spans="1:7">
      <c r="A43" s="4" t="s">
        <v>140</v>
      </c>
      <c r="C43" s="7" t="n">
        <v>-2</v>
      </c>
      <c r="D43" s="5" t="n">
        <v>-3852</v>
      </c>
      <c r="G43" s="5" t="n">
        <v>-3854</v>
      </c>
    </row>
    <row r="44" spans="1:7">
      <c r="A44" s="4" t="s">
        <v>141</v>
      </c>
      <c r="D44" s="5" t="n">
        <v>18845</v>
      </c>
      <c r="G44" s="5" t="n">
        <v>18845</v>
      </c>
    </row>
    <row r="45" spans="1:7">
      <c r="A45" s="4" t="s">
        <v>104</v>
      </c>
      <c r="F45" s="5" t="n">
        <v>-130005</v>
      </c>
      <c r="G45" s="5" t="n">
        <v>-130005</v>
      </c>
    </row>
    <row r="46" spans="1:7">
      <c r="A46" s="4" t="s">
        <v>126</v>
      </c>
      <c r="E46" s="5" t="n">
        <v>432</v>
      </c>
      <c r="G46" s="5" t="n">
        <v>432</v>
      </c>
    </row>
    <row r="47" spans="1:7">
      <c r="A47" s="4" t="s">
        <v>147</v>
      </c>
      <c r="C47" s="7" t="n">
        <v>2</v>
      </c>
      <c r="D47" s="5" t="n">
        <v>-2</v>
      </c>
    </row>
    <row r="48" spans="1:7">
      <c r="A48" s="4" t="s">
        <v>149</v>
      </c>
      <c r="C48" s="5" t="n">
        <v>-192</v>
      </c>
    </row>
    <row r="49" spans="1:7">
      <c r="A49" s="4" t="s">
        <v>152</v>
      </c>
      <c r="F49" s="5" t="n">
        <v>-13160</v>
      </c>
      <c r="G49" s="7" t="n">
        <v>-13160</v>
      </c>
    </row>
    <row r="50" spans="1:7">
      <c r="A50" s="4" t="s">
        <v>146</v>
      </c>
      <c r="C50" s="5" t="n">
        <v>203</v>
      </c>
      <c r="G50" s="4" t="s">
        <v>45</v>
      </c>
    </row>
    <row r="51" spans="1:7">
      <c r="A51" s="4" t="s">
        <v>153</v>
      </c>
      <c r="C51" s="5" t="n">
        <v>-2438</v>
      </c>
    </row>
    <row r="52" spans="1:7">
      <c r="A52" s="4" t="s">
        <v>154</v>
      </c>
      <c r="C52" s="7" t="n">
        <v>-25</v>
      </c>
      <c r="D52" s="5" t="n">
        <v>-40326</v>
      </c>
      <c r="G52" s="7" t="n">
        <v>-40351</v>
      </c>
    </row>
    <row r="53" spans="1:7">
      <c r="A53" s="4" t="s">
        <v>155</v>
      </c>
      <c r="C53" s="5" t="n">
        <v>66120</v>
      </c>
    </row>
    <row r="54" spans="1:7">
      <c r="A54" s="4" t="s">
        <v>156</v>
      </c>
      <c r="C54" s="7" t="n">
        <v>661</v>
      </c>
      <c r="D54" s="7" t="n">
        <v>1273524</v>
      </c>
      <c r="E54" s="7" t="n">
        <v>-148</v>
      </c>
      <c r="F54" s="7" t="n">
        <v>-120708</v>
      </c>
      <c r="G54" s="7" t="n">
        <v>1153329</v>
      </c>
    </row>
    <row r="55" spans="1:7"/>
    <row r="56" spans="1:7">
      <c r="A56" s="4" t="s">
        <v>65</v>
      </c>
      <c r="B56" s="4" t="s">
        <v>67</v>
      </c>
    </row>
  </sheetData>
  <mergeCells count="3">
    <mergeCell ref="A1:B1"/>
    <mergeCell ref="A55:F55"/>
    <mergeCell ref="B56:F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63</v>
      </c>
      <c r="B1" s="2" t="s">
        <v>77</v>
      </c>
      <c r="C1" s="2" t="s">
        <v>2</v>
      </c>
      <c r="D1" s="2" t="s">
        <v>498</v>
      </c>
      <c r="E1" s="2" t="s">
        <v>4</v>
      </c>
      <c r="F1" s="2" t="s">
        <v>499</v>
      </c>
      <c r="G1" s="2" t="s">
        <v>35</v>
      </c>
      <c r="H1" s="2" t="s">
        <v>500</v>
      </c>
      <c r="I1" s="2" t="s">
        <v>501</v>
      </c>
      <c r="J1" s="2" t="s">
        <v>502</v>
      </c>
      <c r="K1" s="2" t="s">
        <v>2</v>
      </c>
      <c r="L1" s="2" t="s">
        <v>35</v>
      </c>
      <c r="M1" s="2" t="s">
        <v>78</v>
      </c>
    </row>
    <row r="2" spans="1:13">
      <c r="A2" s="4" t="s">
        <v>104</v>
      </c>
      <c r="B2" s="7" t="n">
        <v>298582</v>
      </c>
      <c r="C2" s="7" t="n">
        <v>-189527</v>
      </c>
      <c r="D2" s="7" t="n">
        <v>10433</v>
      </c>
      <c r="E2" s="7" t="n">
        <v>28496</v>
      </c>
      <c r="F2" s="7" t="n">
        <v>20594</v>
      </c>
      <c r="G2" s="7" t="n">
        <v>56995</v>
      </c>
      <c r="H2" s="7" t="n">
        <v>10484</v>
      </c>
      <c r="I2" s="7" t="n">
        <v>-12721</v>
      </c>
      <c r="J2" s="7" t="n">
        <v>-32301</v>
      </c>
      <c r="K2" s="7" t="n">
        <v>-130005</v>
      </c>
      <c r="L2" s="7" t="n">
        <v>22457</v>
      </c>
      <c r="M2" s="7" t="n">
        <v>-944289</v>
      </c>
    </row>
    <row r="3" spans="1:13">
      <c r="A3" s="4" t="s">
        <v>84</v>
      </c>
      <c r="K3" s="5" t="n">
        <v>224867</v>
      </c>
      <c r="L3" s="5" t="n">
        <v>140650</v>
      </c>
    </row>
    <row r="4" spans="1:13">
      <c r="A4" s="4" t="s">
        <v>85</v>
      </c>
      <c r="K4" s="5" t="n">
        <v>146015</v>
      </c>
      <c r="L4" s="4" t="s">
        <v>45</v>
      </c>
    </row>
    <row r="5" spans="1:13">
      <c r="A5" s="4" t="s">
        <v>86</v>
      </c>
      <c r="K5" s="5" t="n">
        <v>25676</v>
      </c>
      <c r="L5" s="5" t="n">
        <v>-31463</v>
      </c>
    </row>
    <row r="6" spans="1:13">
      <c r="A6" s="4" t="s">
        <v>89</v>
      </c>
      <c r="K6" s="5" t="n">
        <v>3899</v>
      </c>
      <c r="L6" s="5" t="n">
        <v>1527</v>
      </c>
    </row>
    <row r="7" spans="1:13">
      <c r="A7" s="4" t="s">
        <v>964</v>
      </c>
      <c r="K7" s="5" t="n">
        <v>-2453</v>
      </c>
      <c r="L7" s="5" t="n">
        <v>-3</v>
      </c>
    </row>
    <row r="8" spans="1:13">
      <c r="A8" s="4" t="s">
        <v>94</v>
      </c>
      <c r="K8" s="5" t="n">
        <v>-2414</v>
      </c>
      <c r="L8" s="5" t="n">
        <v>-39760</v>
      </c>
    </row>
    <row r="9" spans="1:13">
      <c r="A9" s="4" t="s">
        <v>965</v>
      </c>
      <c r="K9" s="5" t="n">
        <v>7461</v>
      </c>
      <c r="L9" s="5" t="n">
        <v>5954</v>
      </c>
    </row>
    <row r="10" spans="1:13">
      <c r="A10" s="4" t="s">
        <v>399</v>
      </c>
      <c r="K10" s="4" t="s">
        <v>45</v>
      </c>
      <c r="L10" s="4" t="s">
        <v>45</v>
      </c>
    </row>
    <row r="11" spans="1:13">
      <c r="A11" s="4" t="s">
        <v>966</v>
      </c>
      <c r="K11" s="5" t="n">
        <v>3330</v>
      </c>
      <c r="L11" s="5" t="n">
        <v>11236</v>
      </c>
    </row>
    <row r="12" spans="1:13">
      <c r="A12" s="4" t="s">
        <v>901</v>
      </c>
      <c r="K12" s="5" t="n">
        <v>970</v>
      </c>
      <c r="L12" s="5" t="n">
        <v>4606</v>
      </c>
    </row>
    <row r="13" spans="1:13">
      <c r="A13" s="4" t="s">
        <v>967</v>
      </c>
      <c r="K13" s="5" t="n">
        <v>204</v>
      </c>
      <c r="L13" s="5" t="n">
        <v>15658</v>
      </c>
    </row>
    <row r="14" spans="1:13">
      <c r="A14" s="4" t="s">
        <v>968</v>
      </c>
      <c r="K14" s="4" t="s">
        <v>45</v>
      </c>
      <c r="L14" s="4" t="s">
        <v>45</v>
      </c>
    </row>
    <row r="15" spans="1:13">
      <c r="A15" s="4" t="s">
        <v>951</v>
      </c>
      <c r="K15" s="7" t="n">
        <v>283681</v>
      </c>
      <c r="L15" s="7" t="n">
        <v>130862</v>
      </c>
    </row>
    <row r="16" spans="1:13">
      <c r="A16" s="4" t="s">
        <v>102</v>
      </c>
    </row>
    <row r="17" spans="1:13">
      <c r="A17" s="4" t="s">
        <v>104</v>
      </c>
      <c r="B17" s="5" t="n">
        <v>298582</v>
      </c>
      <c r="M17" s="5" t="n">
        <v>-944289</v>
      </c>
    </row>
    <row r="18" spans="1:13">
      <c r="A18" s="4" t="s">
        <v>84</v>
      </c>
      <c r="B18" s="4" t="s">
        <v>45</v>
      </c>
      <c r="M18" s="5" t="n">
        <v>217440</v>
      </c>
    </row>
    <row r="19" spans="1:13">
      <c r="A19" s="4" t="s">
        <v>85</v>
      </c>
      <c r="B19" s="4" t="s">
        <v>45</v>
      </c>
      <c r="M19" s="5" t="n">
        <v>436395</v>
      </c>
    </row>
    <row r="20" spans="1:13">
      <c r="A20" s="4" t="s">
        <v>86</v>
      </c>
      <c r="B20" s="4" t="s">
        <v>45</v>
      </c>
      <c r="M20" s="5" t="n">
        <v>3075</v>
      </c>
    </row>
    <row r="21" spans="1:13">
      <c r="A21" s="4" t="s">
        <v>89</v>
      </c>
      <c r="B21" s="4" t="s">
        <v>45</v>
      </c>
      <c r="M21" s="5" t="n">
        <v>157465</v>
      </c>
    </row>
    <row r="22" spans="1:13">
      <c r="A22" s="4" t="s">
        <v>964</v>
      </c>
      <c r="B22" s="4" t="s">
        <v>45</v>
      </c>
      <c r="M22" s="5" t="n">
        <v>-9504</v>
      </c>
    </row>
    <row r="23" spans="1:13">
      <c r="A23" s="4" t="s">
        <v>94</v>
      </c>
      <c r="B23" s="5" t="n">
        <v>-4613</v>
      </c>
      <c r="M23" s="5" t="n">
        <v>-129010</v>
      </c>
    </row>
    <row r="24" spans="1:13">
      <c r="A24" s="4" t="s">
        <v>965</v>
      </c>
      <c r="M24" s="5" t="n">
        <v>34179</v>
      </c>
    </row>
    <row r="25" spans="1:13">
      <c r="A25" s="4" t="s">
        <v>399</v>
      </c>
      <c r="B25" s="4" t="s">
        <v>45</v>
      </c>
      <c r="M25" s="5" t="n">
        <v>35350</v>
      </c>
    </row>
    <row r="26" spans="1:13">
      <c r="A26" s="4" t="s">
        <v>966</v>
      </c>
      <c r="M26" s="5" t="n">
        <v>30401</v>
      </c>
    </row>
    <row r="27" spans="1:13">
      <c r="A27" s="4" t="s">
        <v>901</v>
      </c>
      <c r="M27" s="5" t="n">
        <v>10534</v>
      </c>
    </row>
    <row r="28" spans="1:13">
      <c r="A28" s="4" t="s">
        <v>967</v>
      </c>
      <c r="M28" s="5" t="n">
        <v>7792</v>
      </c>
    </row>
    <row r="29" spans="1:13">
      <c r="A29" s="4" t="s">
        <v>968</v>
      </c>
      <c r="B29" s="7" t="n">
        <v>-293969</v>
      </c>
      <c r="M29" s="5" t="n">
        <v>55330</v>
      </c>
    </row>
    <row r="30" spans="1:13">
      <c r="A30" s="4" t="s">
        <v>951</v>
      </c>
      <c r="M30" s="7" t="n">
        <v>-948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69</v>
      </c>
      <c r="B1" s="2" t="s">
        <v>77</v>
      </c>
      <c r="C1" s="2" t="s">
        <v>2</v>
      </c>
      <c r="D1" s="2" t="s">
        <v>498</v>
      </c>
      <c r="E1" s="2" t="s">
        <v>4</v>
      </c>
      <c r="F1" s="2" t="s">
        <v>499</v>
      </c>
      <c r="G1" s="2" t="s">
        <v>35</v>
      </c>
      <c r="H1" s="2" t="s">
        <v>500</v>
      </c>
      <c r="I1" s="2" t="s">
        <v>501</v>
      </c>
      <c r="J1" s="2" t="s">
        <v>502</v>
      </c>
      <c r="K1" s="2" t="s">
        <v>2</v>
      </c>
      <c r="L1" s="2" t="s">
        <v>35</v>
      </c>
      <c r="M1" s="2" t="s">
        <v>78</v>
      </c>
    </row>
    <row r="2" spans="1:13">
      <c r="A2" s="4" t="s">
        <v>79</v>
      </c>
      <c r="C2" s="7" t="n">
        <v>490644</v>
      </c>
      <c r="D2" s="7" t="n">
        <v>567924</v>
      </c>
      <c r="E2" s="7" t="n">
        <v>610521</v>
      </c>
      <c r="F2" s="7" t="n">
        <v>553000</v>
      </c>
      <c r="G2" s="7" t="n">
        <v>491750</v>
      </c>
      <c r="H2" s="7" t="n">
        <v>442652</v>
      </c>
      <c r="I2" s="7" t="n">
        <v>390143</v>
      </c>
      <c r="J2" s="7" t="n">
        <v>314194</v>
      </c>
    </row>
    <row r="3" spans="1:13">
      <c r="A3" s="4" t="s">
        <v>950</v>
      </c>
      <c r="C3" s="5" t="n">
        <v>-191583</v>
      </c>
      <c r="D3" s="5" t="n">
        <v>9376</v>
      </c>
      <c r="E3" s="5" t="n">
        <v>30894</v>
      </c>
      <c r="F3" s="5" t="n">
        <v>20342</v>
      </c>
      <c r="G3" s="5" t="n">
        <v>27462</v>
      </c>
      <c r="H3" s="5" t="n">
        <v>6412</v>
      </c>
      <c r="I3" s="5" t="n">
        <v>-13244</v>
      </c>
      <c r="J3" s="5" t="n">
        <v>-36408</v>
      </c>
      <c r="K3" s="7" t="n">
        <v>-130973</v>
      </c>
      <c r="L3" s="7" t="n">
        <v>-15779</v>
      </c>
    </row>
    <row r="4" spans="1:13">
      <c r="A4" s="4" t="s">
        <v>970</v>
      </c>
      <c r="C4" s="5" t="n">
        <v>-189484</v>
      </c>
      <c r="D4" s="5" t="n">
        <v>8929</v>
      </c>
      <c r="E4" s="5" t="n">
        <v>27603</v>
      </c>
      <c r="F4" s="5" t="n">
        <v>20534</v>
      </c>
      <c r="G4" s="5" t="n">
        <v>25991</v>
      </c>
      <c r="H4" s="5" t="n">
        <v>7357</v>
      </c>
      <c r="I4" s="5" t="n">
        <v>-15114</v>
      </c>
      <c r="J4" s="5" t="n">
        <v>-35537</v>
      </c>
    </row>
    <row r="5" spans="1:13">
      <c r="A5" s="4" t="s">
        <v>95</v>
      </c>
      <c r="B5" s="7" t="n">
        <v>298582</v>
      </c>
      <c r="C5" s="7" t="n">
        <v>-189527</v>
      </c>
      <c r="D5" s="7" t="n">
        <v>10433</v>
      </c>
      <c r="E5" s="7" t="n">
        <v>28496</v>
      </c>
      <c r="F5" s="7" t="n">
        <v>20594</v>
      </c>
      <c r="G5" s="7" t="n">
        <v>56995</v>
      </c>
      <c r="H5" s="7" t="n">
        <v>10484</v>
      </c>
      <c r="I5" s="7" t="n">
        <v>-12721</v>
      </c>
      <c r="J5" s="7" t="n">
        <v>-32301</v>
      </c>
      <c r="K5" s="7" t="n">
        <v>-130005</v>
      </c>
      <c r="L5" s="7" t="n">
        <v>22457</v>
      </c>
      <c r="M5" s="7" t="n">
        <v>-944289</v>
      </c>
    </row>
    <row r="6" spans="1:13">
      <c r="A6" s="4" t="s">
        <v>97</v>
      </c>
      <c r="C6" s="8" t="n">
        <v>-2.87</v>
      </c>
      <c r="D6" s="8" t="n">
        <v>0.16</v>
      </c>
      <c r="E6" s="8" t="n">
        <v>0.42</v>
      </c>
      <c r="F6" s="8" t="n">
        <v>0.31</v>
      </c>
      <c r="G6" s="8" t="n">
        <v>0.89</v>
      </c>
      <c r="H6" s="8" t="n">
        <v>0.17</v>
      </c>
      <c r="I6" s="8" t="n">
        <v>-0.2</v>
      </c>
      <c r="J6" s="8" t="n">
        <v>-0.58</v>
      </c>
      <c r="K6" s="8" t="n">
        <v>-1.94</v>
      </c>
      <c r="L6" s="8" t="n">
        <v>0.37</v>
      </c>
    </row>
    <row r="7" spans="1:13">
      <c r="A7" s="4" t="s">
        <v>98</v>
      </c>
      <c r="C7" s="8" t="n">
        <v>-2.87</v>
      </c>
      <c r="D7" s="8" t="n">
        <v>0.16</v>
      </c>
      <c r="E7" s="8" t="n">
        <v>0.42</v>
      </c>
      <c r="F7" s="8" t="n">
        <v>0.31</v>
      </c>
      <c r="G7" s="8" t="n">
        <v>0.88</v>
      </c>
      <c r="H7" s="8" t="n">
        <v>0.17</v>
      </c>
      <c r="I7" s="8" t="n">
        <v>-0.2</v>
      </c>
      <c r="J7" s="8" t="n">
        <v>-0.58</v>
      </c>
      <c r="K7" s="8" t="n">
        <v>-1.94</v>
      </c>
      <c r="L7" s="8" t="n">
        <v>0.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5</v>
      </c>
      <c r="D2" s="2" t="s">
        <v>78</v>
      </c>
    </row>
    <row r="3" spans="1:4">
      <c r="A3" s="4" t="s">
        <v>972</v>
      </c>
      <c r="B3" s="7" t="n">
        <v>-1444</v>
      </c>
      <c r="C3" s="7" t="n">
        <v>-926</v>
      </c>
    </row>
    <row r="4" spans="1:4">
      <c r="A4" s="4" t="s">
        <v>973</v>
      </c>
      <c r="B4" s="5" t="n">
        <v>4008</v>
      </c>
      <c r="C4" s="5" t="n">
        <v>10561</v>
      </c>
    </row>
    <row r="5" spans="1:4">
      <c r="A5" s="4" t="s">
        <v>974</v>
      </c>
      <c r="B5" s="4" t="s">
        <v>45</v>
      </c>
      <c r="C5" s="4" t="s">
        <v>45</v>
      </c>
    </row>
    <row r="6" spans="1:4">
      <c r="A6" s="3" t="s">
        <v>975</v>
      </c>
    </row>
    <row r="7" spans="1:4">
      <c r="A7" s="4" t="s">
        <v>976</v>
      </c>
      <c r="B7" s="5" t="n">
        <v>4828</v>
      </c>
      <c r="C7" s="5" t="n">
        <v>202</v>
      </c>
    </row>
    <row r="8" spans="1:4">
      <c r="A8" s="4" t="s">
        <v>900</v>
      </c>
      <c r="B8" s="4" t="s">
        <v>45</v>
      </c>
      <c r="C8" s="7" t="n">
        <v>138166</v>
      </c>
    </row>
    <row r="9" spans="1:4">
      <c r="A9" s="4" t="s">
        <v>102</v>
      </c>
    </row>
    <row r="10" spans="1:4">
      <c r="A10" s="4" t="s">
        <v>972</v>
      </c>
      <c r="D10" s="7" t="n">
        <v>-19153</v>
      </c>
    </row>
    <row r="11" spans="1:4">
      <c r="A11" s="4" t="s">
        <v>973</v>
      </c>
      <c r="D11" s="5" t="n">
        <v>14943</v>
      </c>
    </row>
    <row r="12" spans="1:4">
      <c r="A12" s="4" t="s">
        <v>974</v>
      </c>
      <c r="D12" s="5" t="n">
        <v>-24719</v>
      </c>
    </row>
    <row r="13" spans="1:4">
      <c r="A13" s="3" t="s">
        <v>975</v>
      </c>
    </row>
    <row r="14" spans="1:4">
      <c r="A14" s="4" t="s">
        <v>976</v>
      </c>
      <c r="D14" s="5" t="n">
        <v>-3182</v>
      </c>
    </row>
    <row r="15" spans="1:4">
      <c r="A15" s="4" t="s">
        <v>900</v>
      </c>
      <c r="D15" s="4" t="s">
        <v>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977</v>
      </c>
      <c r="B1" s="2" t="s">
        <v>978</v>
      </c>
      <c r="C1" s="2" t="s">
        <v>979</v>
      </c>
      <c r="D1" s="2" t="s">
        <v>980</v>
      </c>
      <c r="E1" s="2" t="s">
        <v>78</v>
      </c>
    </row>
    <row r="2" spans="1:5">
      <c r="A2" s="4" t="s">
        <v>981</v>
      </c>
      <c r="D2" s="4" t="s">
        <v>982</v>
      </c>
    </row>
    <row r="3" spans="1:5">
      <c r="A3" s="4" t="s">
        <v>983</v>
      </c>
      <c r="C3" s="7" t="n">
        <v>200000</v>
      </c>
    </row>
    <row r="4" spans="1:5">
      <c r="A4" s="4" t="s">
        <v>984</v>
      </c>
      <c r="C4" s="4" t="s">
        <v>682</v>
      </c>
    </row>
    <row r="5" spans="1:5">
      <c r="A5" s="4" t="s">
        <v>985</v>
      </c>
      <c r="C5" s="4" t="s">
        <v>610</v>
      </c>
    </row>
    <row r="6" spans="1:5">
      <c r="A6" s="4" t="s">
        <v>986</v>
      </c>
      <c r="B6" s="7" t="n">
        <v>750000</v>
      </c>
      <c r="C6" s="7" t="n">
        <v>750000</v>
      </c>
    </row>
    <row r="7" spans="1:5">
      <c r="A7" s="4" t="s">
        <v>987</v>
      </c>
      <c r="C7" s="7" t="n">
        <v>33000</v>
      </c>
    </row>
    <row r="8" spans="1:5">
      <c r="A8" s="4" t="s">
        <v>988</v>
      </c>
      <c r="C8" s="4" t="s">
        <v>989</v>
      </c>
    </row>
    <row r="9" spans="1:5">
      <c r="A9" s="4" t="s">
        <v>527</v>
      </c>
      <c r="E9" s="7" t="n">
        <v>60500</v>
      </c>
    </row>
    <row r="10" spans="1:5">
      <c r="A10" s="4" t="s">
        <v>990</v>
      </c>
      <c r="C10" s="4" t="s">
        <v>991</v>
      </c>
    </row>
    <row r="11" spans="1:5">
      <c r="A11" s="4" t="s">
        <v>992</v>
      </c>
    </row>
    <row r="12" spans="1:5">
      <c r="A12" s="4" t="s">
        <v>527</v>
      </c>
      <c r="E12" s="7" t="n">
        <v>60500</v>
      </c>
    </row>
    <row r="13" spans="1:5">
      <c r="A13" s="4" t="s">
        <v>993</v>
      </c>
    </row>
    <row r="14" spans="1:5">
      <c r="A14" s="4" t="s">
        <v>994</v>
      </c>
      <c r="B14" s="4" t="s">
        <v>995</v>
      </c>
    </row>
    <row r="15" spans="1:5">
      <c r="A15" s="4" t="s">
        <v>996</v>
      </c>
      <c r="B15" s="4" t="s">
        <v>997</v>
      </c>
    </row>
    <row r="16" spans="1:5">
      <c r="A16" s="4" t="s">
        <v>998</v>
      </c>
      <c r="B16" s="8" t="n">
        <v>27.95</v>
      </c>
    </row>
    <row r="17" spans="1:5">
      <c r="A17" s="4" t="s">
        <v>999</v>
      </c>
    </row>
    <row r="18" spans="1:5">
      <c r="A18" s="4" t="s">
        <v>996</v>
      </c>
      <c r="B18" s="4" t="s">
        <v>545</v>
      </c>
    </row>
    <row r="19" spans="1:5">
      <c r="A19" s="4" t="s">
        <v>1000</v>
      </c>
    </row>
    <row r="20" spans="1:5">
      <c r="A20" s="4" t="s">
        <v>996</v>
      </c>
      <c r="B20" s="4" t="s">
        <v>1001</v>
      </c>
    </row>
    <row r="21" spans="1:5">
      <c r="A21" s="4" t="s">
        <v>1002</v>
      </c>
    </row>
    <row r="22" spans="1:5">
      <c r="A22" s="4" t="s">
        <v>1003</v>
      </c>
      <c r="C22" s="7" t="n">
        <v>100000</v>
      </c>
    </row>
    <row r="23" spans="1:5">
      <c r="A23" s="4" t="s">
        <v>1004</v>
      </c>
    </row>
    <row r="24" spans="1:5">
      <c r="A24" s="4" t="s">
        <v>529</v>
      </c>
      <c r="B24" s="7" t="n">
        <v>2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355</v>
      </c>
    </row>
    <row r="2" spans="1:2">
      <c r="A2" s="4" t="s">
        <v>1006</v>
      </c>
      <c r="B2" s="7" t="n">
        <v>1333800</v>
      </c>
    </row>
    <row r="3" spans="1:2">
      <c r="A3" s="4" t="s">
        <v>1007</v>
      </c>
      <c r="B3" s="5" t="n">
        <v>37516</v>
      </c>
    </row>
    <row r="4" spans="1:2">
      <c r="A4" s="4" t="s">
        <v>1008</v>
      </c>
      <c r="B4" s="5" t="n">
        <v>60780</v>
      </c>
    </row>
    <row r="5" spans="1:2">
      <c r="A5" s="4" t="s">
        <v>1009</v>
      </c>
      <c r="B5" s="5" t="n">
        <v>13250</v>
      </c>
    </row>
    <row r="6" spans="1:2">
      <c r="A6" s="4" t="s">
        <v>1010</v>
      </c>
      <c r="B6" s="5" t="n">
        <v>1445346</v>
      </c>
    </row>
    <row r="7" spans="1:2">
      <c r="A7" s="4" t="s">
        <v>1011</v>
      </c>
    </row>
    <row r="8" spans="1:2">
      <c r="A8" s="4" t="s">
        <v>1006</v>
      </c>
      <c r="B8" s="5" t="n">
        <v>284400</v>
      </c>
    </row>
    <row r="9" spans="1:2">
      <c r="A9" s="4" t="s">
        <v>1012</v>
      </c>
    </row>
    <row r="10" spans="1:2">
      <c r="A10" s="4" t="s">
        <v>1006</v>
      </c>
      <c r="B10" s="5" t="n">
        <v>569250</v>
      </c>
    </row>
    <row r="11" spans="1:2">
      <c r="A11" s="4" t="s">
        <v>1013</v>
      </c>
    </row>
    <row r="12" spans="1:2">
      <c r="A12" s="4" t="s">
        <v>1006</v>
      </c>
      <c r="B12" s="7" t="n">
        <v>4801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77</v>
      </c>
      <c r="C1" s="2" t="s">
        <v>2</v>
      </c>
      <c r="D1" s="2" t="s">
        <v>35</v>
      </c>
      <c r="E1" s="2" t="s">
        <v>78</v>
      </c>
    </row>
    <row r="2" spans="1:5">
      <c r="A2" s="4" t="s">
        <v>1015</v>
      </c>
      <c r="C2" s="4" t="s">
        <v>45</v>
      </c>
      <c r="D2" s="4" t="s">
        <v>45</v>
      </c>
    </row>
    <row r="3" spans="1:5">
      <c r="A3" s="4" t="s">
        <v>102</v>
      </c>
    </row>
    <row r="4" spans="1:5">
      <c r="A4" s="4" t="s">
        <v>1016</v>
      </c>
      <c r="B4" s="7" t="n">
        <v>666399</v>
      </c>
      <c r="E4" s="4" t="s">
        <v>45</v>
      </c>
    </row>
    <row r="5" spans="1:5">
      <c r="A5" s="4" t="s">
        <v>1017</v>
      </c>
      <c r="B5" s="5" t="n">
        <v>-358557</v>
      </c>
      <c r="E5" s="4" t="s">
        <v>45</v>
      </c>
    </row>
    <row r="6" spans="1:5">
      <c r="A6" s="4" t="s">
        <v>1018</v>
      </c>
      <c r="B6" s="5" t="n">
        <v>-13435</v>
      </c>
      <c r="E6" s="5" t="n">
        <v>-41240</v>
      </c>
    </row>
    <row r="7" spans="1:5">
      <c r="A7" s="4" t="s">
        <v>1019</v>
      </c>
      <c r="B7" s="4" t="s">
        <v>45</v>
      </c>
      <c r="E7" s="5" t="n">
        <v>-20383</v>
      </c>
    </row>
    <row r="8" spans="1:5">
      <c r="A8" s="4" t="s">
        <v>1020</v>
      </c>
      <c r="B8" s="4" t="s">
        <v>45</v>
      </c>
      <c r="E8" s="5" t="n">
        <v>-782</v>
      </c>
    </row>
    <row r="9" spans="1:5">
      <c r="A9" s="4" t="s">
        <v>1021</v>
      </c>
      <c r="B9" s="4" t="s">
        <v>45</v>
      </c>
      <c r="E9" s="5" t="n">
        <v>5226</v>
      </c>
    </row>
    <row r="10" spans="1:5">
      <c r="A10" s="4" t="s">
        <v>1022</v>
      </c>
      <c r="B10" s="5" t="n">
        <v>-438</v>
      </c>
      <c r="E10" s="5" t="n">
        <v>1849</v>
      </c>
    </row>
    <row r="11" spans="1:5">
      <c r="A11" s="4" t="s">
        <v>1015</v>
      </c>
      <c r="B11" s="7" t="n">
        <v>293969</v>
      </c>
      <c r="E11" s="7" t="n">
        <v>-553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3</v>
      </c>
      <c r="B1" s="2" t="s">
        <v>978</v>
      </c>
      <c r="C1" s="2" t="s">
        <v>77</v>
      </c>
      <c r="D1" s="2" t="s">
        <v>979</v>
      </c>
    </row>
    <row r="2" spans="1:4">
      <c r="A2" s="4" t="s">
        <v>1024</v>
      </c>
      <c r="B2" s="4" t="s">
        <v>559</v>
      </c>
    </row>
    <row r="3" spans="1:4">
      <c r="A3" s="4" t="s">
        <v>986</v>
      </c>
      <c r="B3" s="7" t="n">
        <v>750000</v>
      </c>
      <c r="D3" s="7" t="n">
        <v>750000</v>
      </c>
    </row>
    <row r="4" spans="1:4">
      <c r="A4" s="4" t="s">
        <v>1025</v>
      </c>
      <c r="C4" s="7" t="n">
        <v>750000</v>
      </c>
    </row>
    <row r="5" spans="1:4">
      <c r="A5" s="4" t="s">
        <v>1026</v>
      </c>
      <c r="C5" s="7" t="n">
        <v>-353956</v>
      </c>
    </row>
    <row r="6" spans="1:4">
      <c r="A6" s="4" t="s">
        <v>1027</v>
      </c>
    </row>
    <row r="7" spans="1:4">
      <c r="A7" s="4" t="s">
        <v>1025</v>
      </c>
      <c r="B7" s="5" t="n">
        <v>750000</v>
      </c>
    </row>
    <row r="8" spans="1:4">
      <c r="A8" s="4" t="s">
        <v>1028</v>
      </c>
    </row>
    <row r="9" spans="1:4">
      <c r="A9" s="4" t="s">
        <v>1025</v>
      </c>
      <c r="B9" s="5" t="n">
        <v>725900</v>
      </c>
    </row>
    <row r="10" spans="1:4">
      <c r="A10" s="4" t="s">
        <v>1029</v>
      </c>
    </row>
    <row r="11" spans="1:4">
      <c r="A11" s="4" t="s">
        <v>1025</v>
      </c>
      <c r="B11" s="5" t="n">
        <v>24100</v>
      </c>
    </row>
    <row r="12" spans="1:4">
      <c r="A12" s="4" t="s">
        <v>1030</v>
      </c>
    </row>
    <row r="13" spans="1:4">
      <c r="A13" s="4" t="s">
        <v>1025</v>
      </c>
      <c r="B13" s="5" t="n">
        <v>600000</v>
      </c>
    </row>
    <row r="14" spans="1:4">
      <c r="A14" s="4" t="s">
        <v>1031</v>
      </c>
    </row>
    <row r="15" spans="1:4">
      <c r="A15" s="4" t="s">
        <v>1025</v>
      </c>
      <c r="B15" s="7" t="n">
        <v>9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032</v>
      </c>
      <c r="B1" s="2" t="s">
        <v>1033</v>
      </c>
    </row>
    <row r="2" spans="1:2">
      <c r="A2" s="4" t="s">
        <v>1034</v>
      </c>
      <c r="B2" s="7" t="n">
        <v>750000</v>
      </c>
    </row>
    <row r="3" spans="1:2">
      <c r="A3" s="4" t="s">
        <v>1035</v>
      </c>
      <c r="B3" s="5" t="n">
        <v>181242</v>
      </c>
    </row>
    <row r="4" spans="1:2">
      <c r="A4" s="4" t="s">
        <v>1036</v>
      </c>
      <c r="B4" s="5" t="n">
        <v>-5378</v>
      </c>
    </row>
    <row r="5" spans="1:2">
      <c r="A5" s="4" t="s">
        <v>1037</v>
      </c>
      <c r="B5" s="5" t="n">
        <v>925864</v>
      </c>
    </row>
    <row r="6" spans="1:2">
      <c r="A6" s="4" t="s">
        <v>1038</v>
      </c>
      <c r="B6" s="5" t="n">
        <v>-200000</v>
      </c>
    </row>
    <row r="7" spans="1:2">
      <c r="A7" s="4" t="s">
        <v>1039</v>
      </c>
      <c r="B7" s="5" t="n">
        <v>-20385</v>
      </c>
    </row>
    <row r="8" spans="1:2">
      <c r="A8" s="4" t="s">
        <v>1040</v>
      </c>
      <c r="B8" s="7" t="n">
        <v>705479</v>
      </c>
    </row>
    <row r="9" spans="1:2">
      <c r="A9" s="4" t="s">
        <v>1041</v>
      </c>
      <c r="B9" s="5" t="n">
        <v>39999997</v>
      </c>
    </row>
    <row r="10" spans="1:2">
      <c r="A10" s="4" t="s">
        <v>1042</v>
      </c>
      <c r="B10" s="8" t="n">
        <v>17.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044</v>
      </c>
    </row>
    <row r="2" spans="1:2">
      <c r="A2" s="4" t="s">
        <v>1034</v>
      </c>
      <c r="B2" s="7" t="n">
        <v>750000</v>
      </c>
    </row>
    <row r="3" spans="1:2">
      <c r="A3" s="4" t="s">
        <v>1035</v>
      </c>
      <c r="B3" s="5" t="n">
        <v>181242</v>
      </c>
    </row>
    <row r="4" spans="1:2">
      <c r="A4" s="4" t="s">
        <v>1036</v>
      </c>
      <c r="B4" s="5" t="n">
        <v>-5378</v>
      </c>
    </row>
    <row r="5" spans="1:2">
      <c r="A5" s="4" t="s">
        <v>1045</v>
      </c>
      <c r="B5" s="5" t="n">
        <v>165501</v>
      </c>
    </row>
    <row r="6" spans="1:2">
      <c r="A6" s="4" t="s">
        <v>1046</v>
      </c>
      <c r="B6" s="5" t="n">
        <v>22666</v>
      </c>
    </row>
    <row r="7" spans="1:2">
      <c r="A7" s="4" t="s">
        <v>1047</v>
      </c>
      <c r="B7" s="7" t="n">
        <v>11140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1048</v>
      </c>
      <c r="B1" s="2" t="s">
        <v>1044</v>
      </c>
    </row>
    <row r="2" spans="1:3">
      <c r="A2" s="4" t="s">
        <v>1049</v>
      </c>
      <c r="B2" s="7" t="n">
        <v>116659</v>
      </c>
      <c r="C2" s="4" t="s">
        <v>65</v>
      </c>
    </row>
    <row r="3" spans="1:3">
      <c r="A3" s="4" t="s">
        <v>1035</v>
      </c>
      <c r="B3" s="5" t="n">
        <v>181242</v>
      </c>
    </row>
    <row r="4" spans="1:3">
      <c r="A4" s="4" t="s">
        <v>1050</v>
      </c>
      <c r="B4" s="5" t="n">
        <v>137222</v>
      </c>
    </row>
    <row r="5" spans="1:3">
      <c r="A5" s="4" t="s">
        <v>1051</v>
      </c>
      <c r="B5" s="5" t="n">
        <v>54471</v>
      </c>
    </row>
    <row r="6" spans="1:3">
      <c r="A6" s="4" t="s">
        <v>1052</v>
      </c>
      <c r="B6" s="5" t="n">
        <v>37392</v>
      </c>
    </row>
    <row r="7" spans="1:3">
      <c r="A7" s="4" t="s">
        <v>1053</v>
      </c>
      <c r="B7" s="5" t="n">
        <v>6020</v>
      </c>
    </row>
    <row r="8" spans="1:3">
      <c r="A8" s="4" t="s">
        <v>1054</v>
      </c>
      <c r="B8" s="5" t="n">
        <v>116659</v>
      </c>
    </row>
    <row r="9" spans="1:3">
      <c r="A9" s="4" t="s">
        <v>1055</v>
      </c>
      <c r="B9" s="5" t="n">
        <v>416347</v>
      </c>
    </row>
    <row r="10" spans="1:3">
      <c r="A10" s="4" t="s">
        <v>1056</v>
      </c>
      <c r="B10" s="5" t="n">
        <v>-350314</v>
      </c>
      <c r="C10" s="4" t="s">
        <v>1057</v>
      </c>
    </row>
    <row r="11" spans="1:3">
      <c r="A11" s="4" t="s">
        <v>1058</v>
      </c>
      <c r="B11" s="5" t="n">
        <v>600497</v>
      </c>
    </row>
    <row r="12" spans="1:3">
      <c r="A12" s="4" t="s">
        <v>1059</v>
      </c>
      <c r="B12" s="5" t="n">
        <v>-15657</v>
      </c>
      <c r="C12" s="4" t="s">
        <v>1057</v>
      </c>
    </row>
    <row r="13" spans="1:3">
      <c r="A13" s="4" t="s">
        <v>1060</v>
      </c>
      <c r="B13" s="5" t="n">
        <v>60400</v>
      </c>
    </row>
    <row r="14" spans="1:3">
      <c r="A14" s="4" t="s">
        <v>1061</v>
      </c>
      <c r="B14" s="5" t="n">
        <v>2248</v>
      </c>
      <c r="C14" s="4" t="s">
        <v>1062</v>
      </c>
    </row>
    <row r="15" spans="1:3">
      <c r="A15" s="4" t="s">
        <v>1063</v>
      </c>
      <c r="B15" s="5" t="n">
        <v>2248</v>
      </c>
    </row>
    <row r="16" spans="1:3">
      <c r="A16" s="4" t="s">
        <v>1064</v>
      </c>
      <c r="B16" s="5" t="n">
        <v>-506</v>
      </c>
      <c r="C16" s="4" t="s">
        <v>1057</v>
      </c>
    </row>
    <row r="17" spans="1:3">
      <c r="A17" s="4" t="s">
        <v>1065</v>
      </c>
      <c r="B17" s="5" t="n">
        <v>34539</v>
      </c>
    </row>
    <row r="18" spans="1:3">
      <c r="A18" s="4" t="s">
        <v>1066</v>
      </c>
      <c r="B18" s="5" t="n">
        <v>118907</v>
      </c>
    </row>
    <row r="19" spans="1:3">
      <c r="A19" s="4" t="s">
        <v>1067</v>
      </c>
      <c r="B19" s="5" t="n">
        <v>-366477</v>
      </c>
    </row>
    <row r="20" spans="1:3">
      <c r="A20" s="4" t="s">
        <v>1047</v>
      </c>
      <c r="B20" s="5" t="n">
        <v>1114031</v>
      </c>
    </row>
    <row r="21" spans="1:3">
      <c r="A21" s="4" t="s">
        <v>1068</v>
      </c>
      <c r="B21" s="5" t="n">
        <v>16848</v>
      </c>
      <c r="C21" s="4" t="s">
        <v>1069</v>
      </c>
    </row>
    <row r="22" spans="1:3">
      <c r="A22" s="4" t="s">
        <v>1070</v>
      </c>
      <c r="B22" s="5" t="n">
        <v>92041</v>
      </c>
    </row>
    <row r="23" spans="1:3">
      <c r="A23" s="4" t="s">
        <v>1071</v>
      </c>
      <c r="B23" s="5" t="n">
        <v>18287</v>
      </c>
    </row>
    <row r="24" spans="1:3">
      <c r="A24" s="4" t="s">
        <v>1072</v>
      </c>
      <c r="B24" s="5" t="n">
        <v>-5985</v>
      </c>
      <c r="C24" s="4" t="s">
        <v>1069</v>
      </c>
    </row>
    <row r="25" spans="1:3">
      <c r="A25" s="4" t="s">
        <v>1073</v>
      </c>
      <c r="B25" s="5" t="n">
        <v>53144</v>
      </c>
    </row>
    <row r="26" spans="1:3">
      <c r="A26" s="4" t="s">
        <v>1074</v>
      </c>
      <c r="B26" s="5" t="n">
        <v>-25000</v>
      </c>
      <c r="C26" s="4" t="s">
        <v>1075</v>
      </c>
    </row>
    <row r="27" spans="1:3">
      <c r="A27" s="4" t="s">
        <v>1076</v>
      </c>
      <c r="B27" s="4" t="s">
        <v>45</v>
      </c>
    </row>
    <row r="28" spans="1:3">
      <c r="A28" s="4" t="s">
        <v>1077</v>
      </c>
      <c r="B28" s="5" t="n">
        <v>-997</v>
      </c>
      <c r="C28" s="4" t="s">
        <v>1078</v>
      </c>
    </row>
    <row r="29" spans="1:3">
      <c r="A29" s="4" t="s">
        <v>1079</v>
      </c>
      <c r="B29" s="5" t="n">
        <v>2029</v>
      </c>
    </row>
    <row r="30" spans="1:3">
      <c r="A30" s="4" t="s">
        <v>1080</v>
      </c>
      <c r="B30" s="5" t="n">
        <v>-14137</v>
      </c>
    </row>
    <row r="31" spans="1:3">
      <c r="A31" s="4" t="s">
        <v>1081</v>
      </c>
      <c r="B31" s="5" t="n">
        <v>-997</v>
      </c>
    </row>
    <row r="32" spans="1:3">
      <c r="A32" s="4" t="s">
        <v>1045</v>
      </c>
      <c r="B32" s="5" t="n">
        <v>165501</v>
      </c>
    </row>
    <row r="33" spans="1:3">
      <c r="A33" s="4" t="s">
        <v>1082</v>
      </c>
      <c r="B33" s="5" t="n">
        <v>-4613</v>
      </c>
      <c r="C33" s="4" t="s">
        <v>1083</v>
      </c>
    </row>
    <row r="34" spans="1:3">
      <c r="A34" s="4" t="s">
        <v>1084</v>
      </c>
      <c r="B34" s="5" t="n">
        <v>11000</v>
      </c>
    </row>
    <row r="35" spans="1:3">
      <c r="A35" s="4" t="s">
        <v>1085</v>
      </c>
      <c r="B35" s="5" t="n">
        <v>-6911</v>
      </c>
      <c r="C35" s="4" t="s">
        <v>1078</v>
      </c>
    </row>
    <row r="36" spans="1:3">
      <c r="A36" s="4" t="s">
        <v>1086</v>
      </c>
      <c r="B36" s="5" t="n">
        <v>11666</v>
      </c>
    </row>
    <row r="37" spans="1:3">
      <c r="A37" s="4" t="s">
        <v>1087</v>
      </c>
      <c r="B37" s="5" t="n">
        <v>-14137</v>
      </c>
    </row>
    <row r="38" spans="1:3">
      <c r="A38" s="4" t="s">
        <v>1088</v>
      </c>
      <c r="B38" s="5" t="n">
        <v>-12521</v>
      </c>
    </row>
    <row r="39" spans="1:3">
      <c r="A39" s="4" t="s">
        <v>1089</v>
      </c>
      <c r="B39" s="5" t="n">
        <v>188167</v>
      </c>
    </row>
    <row r="40" spans="1:3">
      <c r="A40" s="4" t="s">
        <v>1090</v>
      </c>
      <c r="B40" s="5" t="n">
        <v>-1445346</v>
      </c>
      <c r="C40" s="4" t="s">
        <v>1091</v>
      </c>
    </row>
    <row r="41" spans="1:3">
      <c r="A41" s="4" t="s">
        <v>1092</v>
      </c>
      <c r="B41" s="4" t="s">
        <v>45</v>
      </c>
    </row>
    <row r="42" spans="1:3">
      <c r="A42" s="4" t="s">
        <v>1093</v>
      </c>
      <c r="B42" s="4" t="s">
        <v>45</v>
      </c>
    </row>
    <row r="43" spans="1:3">
      <c r="A43" s="4" t="s">
        <v>1094</v>
      </c>
      <c r="B43" s="5" t="n">
        <v>-640</v>
      </c>
      <c r="C43" s="4" t="s">
        <v>1095</v>
      </c>
    </row>
    <row r="44" spans="1:3">
      <c r="A44" s="4" t="s">
        <v>1096</v>
      </c>
      <c r="B44" s="4" t="s">
        <v>45</v>
      </c>
    </row>
    <row r="45" spans="1:3">
      <c r="A45" s="4" t="s">
        <v>1097</v>
      </c>
      <c r="B45" s="5" t="n">
        <v>555</v>
      </c>
    </row>
    <row r="46" spans="1:3">
      <c r="A46" s="4" t="s">
        <v>1098</v>
      </c>
      <c r="B46" s="5" t="n">
        <v>926504</v>
      </c>
      <c r="C46" s="4" t="s">
        <v>1095</v>
      </c>
    </row>
    <row r="47" spans="1:3">
      <c r="A47" s="4" t="s">
        <v>1099</v>
      </c>
      <c r="B47" s="5" t="n">
        <v>-1010621</v>
      </c>
      <c r="C47" s="4" t="s">
        <v>1100</v>
      </c>
    </row>
    <row r="48" spans="1:3">
      <c r="A48" s="4" t="s">
        <v>1101</v>
      </c>
      <c r="B48" s="5" t="n">
        <v>925309</v>
      </c>
    </row>
    <row r="49" spans="1:3">
      <c r="A49" s="4" t="s">
        <v>1102</v>
      </c>
      <c r="B49" s="5" t="n">
        <v>2600</v>
      </c>
      <c r="C49" s="4" t="s">
        <v>1100</v>
      </c>
    </row>
    <row r="50" spans="1:3">
      <c r="A50" s="4" t="s">
        <v>1103</v>
      </c>
      <c r="B50" s="4" t="s">
        <v>45</v>
      </c>
    </row>
    <row r="51" spans="1:3">
      <c r="A51" s="4" t="s">
        <v>1104</v>
      </c>
      <c r="B51" s="5" t="n">
        <v>652526</v>
      </c>
      <c r="C51" s="4" t="s">
        <v>1105</v>
      </c>
    </row>
    <row r="52" spans="1:3">
      <c r="A52" s="4" t="s">
        <v>1106</v>
      </c>
      <c r="B52" s="5" t="n">
        <v>654065</v>
      </c>
      <c r="C52" s="4" t="s">
        <v>1107</v>
      </c>
    </row>
    <row r="53" spans="1:3">
      <c r="A53" s="4" t="s">
        <v>1108</v>
      </c>
      <c r="B53" s="4" t="s">
        <v>45</v>
      </c>
    </row>
    <row r="54" spans="1:3">
      <c r="A54" s="4" t="s">
        <v>1109</v>
      </c>
      <c r="B54" s="5" t="n">
        <v>1578390</v>
      </c>
    </row>
    <row r="55" spans="1:3">
      <c r="A55" s="4" t="s">
        <v>1110</v>
      </c>
      <c r="B55" s="5" t="n">
        <v>-353956</v>
      </c>
    </row>
    <row r="56" spans="1:3">
      <c r="A56" s="4" t="s">
        <v>1111</v>
      </c>
      <c r="B56" s="5" t="n">
        <v>925864</v>
      </c>
    </row>
    <row r="57" spans="1:3">
      <c r="A57" s="4" t="s">
        <v>1112</v>
      </c>
      <c r="B57" s="5" t="n">
        <v>118907</v>
      </c>
    </row>
    <row r="58" spans="1:3">
      <c r="A58" s="4" t="s">
        <v>1113</v>
      </c>
      <c r="B58" s="5" t="n">
        <v>-366477</v>
      </c>
    </row>
    <row r="59" spans="1:3">
      <c r="A59" s="4" t="s">
        <v>1114</v>
      </c>
      <c r="B59" s="5" t="n">
        <v>1114031</v>
      </c>
    </row>
    <row r="60" spans="1:3">
      <c r="A60" s="4" t="s">
        <v>102</v>
      </c>
    </row>
    <row r="61" spans="1:3">
      <c r="A61" s="4" t="s">
        <v>1115</v>
      </c>
      <c r="B61" s="5" t="n">
        <v>64583</v>
      </c>
    </row>
    <row r="62" spans="1:3">
      <c r="A62" s="4" t="s">
        <v>1116</v>
      </c>
      <c r="B62" s="5" t="n">
        <v>137222</v>
      </c>
    </row>
    <row r="63" spans="1:3">
      <c r="A63" s="4" t="s">
        <v>1117</v>
      </c>
      <c r="B63" s="5" t="n">
        <v>54471</v>
      </c>
    </row>
    <row r="64" spans="1:3">
      <c r="A64" s="4" t="s">
        <v>1118</v>
      </c>
      <c r="B64" s="5" t="n">
        <v>37392</v>
      </c>
    </row>
    <row r="65" spans="1:3">
      <c r="A65" s="4" t="s">
        <v>1119</v>
      </c>
      <c r="B65" s="5" t="n">
        <v>6020</v>
      </c>
    </row>
    <row r="66" spans="1:3">
      <c r="A66" s="4" t="s">
        <v>1120</v>
      </c>
      <c r="B66" s="5" t="n">
        <v>299688</v>
      </c>
    </row>
    <row r="67" spans="1:3">
      <c r="A67" s="4" t="s">
        <v>1121</v>
      </c>
      <c r="B67" s="5" t="n">
        <v>950811</v>
      </c>
    </row>
    <row r="68" spans="1:3">
      <c r="A68" s="4" t="s">
        <v>1122</v>
      </c>
      <c r="B68" s="5" t="n">
        <v>76057</v>
      </c>
    </row>
    <row r="69" spans="1:3">
      <c r="A69" s="4" t="s">
        <v>1123</v>
      </c>
      <c r="B69" s="4" t="s">
        <v>45</v>
      </c>
    </row>
    <row r="70" spans="1:3">
      <c r="A70" s="4" t="s">
        <v>1124</v>
      </c>
      <c r="B70" s="5" t="n">
        <v>35045</v>
      </c>
    </row>
    <row r="71" spans="1:3">
      <c r="A71" s="4" t="s">
        <v>1125</v>
      </c>
      <c r="B71" s="5" t="n">
        <v>1361601</v>
      </c>
    </row>
    <row r="72" spans="1:3">
      <c r="A72" s="4" t="s">
        <v>1126</v>
      </c>
      <c r="B72" s="5" t="n">
        <v>75193</v>
      </c>
    </row>
    <row r="73" spans="1:3">
      <c r="A73" s="4" t="s">
        <v>1127</v>
      </c>
      <c r="B73" s="5" t="n">
        <v>18287</v>
      </c>
    </row>
    <row r="74" spans="1:3">
      <c r="A74" s="4" t="s">
        <v>1128</v>
      </c>
      <c r="B74" s="5" t="n">
        <v>59129</v>
      </c>
    </row>
    <row r="75" spans="1:3">
      <c r="A75" s="4" t="s">
        <v>1129</v>
      </c>
      <c r="B75" s="5" t="n">
        <v>25000</v>
      </c>
    </row>
    <row r="76" spans="1:3">
      <c r="A76" s="4" t="s">
        <v>1130</v>
      </c>
      <c r="B76" s="5" t="n">
        <v>3026</v>
      </c>
    </row>
    <row r="77" spans="1:3">
      <c r="A77" s="4" t="s">
        <v>1131</v>
      </c>
      <c r="B77" s="5" t="n">
        <v>180635</v>
      </c>
    </row>
    <row r="78" spans="1:3">
      <c r="A78" s="4" t="s">
        <v>1132</v>
      </c>
      <c r="B78" s="5" t="n">
        <v>15613</v>
      </c>
    </row>
    <row r="79" spans="1:3">
      <c r="A79" s="4" t="s">
        <v>1133</v>
      </c>
      <c r="B79" s="5" t="n">
        <v>18577</v>
      </c>
    </row>
    <row r="80" spans="1:3">
      <c r="A80" s="4" t="s">
        <v>1134</v>
      </c>
      <c r="B80" s="5" t="n">
        <v>214825</v>
      </c>
    </row>
    <row r="81" spans="1:3">
      <c r="A81" s="4" t="s">
        <v>1135</v>
      </c>
      <c r="B81" s="5" t="n">
        <v>1445346</v>
      </c>
    </row>
    <row r="82" spans="1:3">
      <c r="A82" s="4" t="s">
        <v>1136</v>
      </c>
      <c r="B82" s="5" t="n">
        <v>1195</v>
      </c>
    </row>
    <row r="83" spans="1:3">
      <c r="A83" s="4" t="s">
        <v>1137</v>
      </c>
      <c r="B83" s="5" t="n">
        <v>1009426</v>
      </c>
    </row>
    <row r="84" spans="1:3">
      <c r="A84" s="4" t="s">
        <v>1138</v>
      </c>
      <c r="B84" s="5" t="n">
        <v>-2600</v>
      </c>
    </row>
    <row r="85" spans="1:3">
      <c r="A85" s="4" t="s">
        <v>1139</v>
      </c>
      <c r="B85" s="5" t="n">
        <v>-1306591</v>
      </c>
    </row>
    <row r="86" spans="1:3">
      <c r="A86" s="4" t="s">
        <v>1140</v>
      </c>
      <c r="B86" s="5" t="n">
        <v>-298570</v>
      </c>
    </row>
    <row r="87" spans="1:3">
      <c r="A87" s="4" t="s">
        <v>1141</v>
      </c>
      <c r="B87" s="7" t="n">
        <v>1361601</v>
      </c>
    </row>
    <row r="88" spans="1:3"/>
    <row r="89" spans="1:3">
      <c r="A89" s="4" t="s">
        <v>65</v>
      </c>
      <c r="B89" s="4" t="s">
        <v>1142</v>
      </c>
    </row>
    <row r="90" spans="1:3">
      <c r="A90" s="4" t="s">
        <v>1057</v>
      </c>
      <c r="B90" s="4" t="s">
        <v>1143</v>
      </c>
    </row>
    <row r="91" spans="1:3">
      <c r="A91" s="4" t="s">
        <v>1062</v>
      </c>
      <c r="B91" s="4" t="s">
        <v>1144</v>
      </c>
    </row>
    <row r="92" spans="1:3">
      <c r="A92" s="4" t="s">
        <v>1069</v>
      </c>
      <c r="B92" s="4" t="s">
        <v>1145</v>
      </c>
    </row>
    <row r="93" spans="1:3">
      <c r="A93" s="4" t="s">
        <v>1075</v>
      </c>
      <c r="B93" s="4" t="s">
        <v>1146</v>
      </c>
    </row>
    <row r="94" spans="1:3">
      <c r="A94" s="4" t="s">
        <v>1078</v>
      </c>
      <c r="B94" s="4" t="s">
        <v>1147</v>
      </c>
    </row>
    <row r="95" spans="1:3">
      <c r="A95" s="4" t="s">
        <v>1083</v>
      </c>
      <c r="B95" s="4" t="s">
        <v>1148</v>
      </c>
    </row>
    <row r="96" spans="1:3">
      <c r="A96" s="4" t="s">
        <v>1091</v>
      </c>
      <c r="B96" s="4" t="s">
        <v>1149</v>
      </c>
    </row>
    <row r="97" spans="1:3">
      <c r="A97" s="4" t="s">
        <v>1095</v>
      </c>
      <c r="B97" s="4" t="s">
        <v>1150</v>
      </c>
    </row>
    <row r="98" spans="1:3">
      <c r="A98" s="4" t="s">
        <v>1100</v>
      </c>
      <c r="B98" s="4" t="s">
        <v>1151</v>
      </c>
    </row>
    <row r="99" spans="1:3">
      <c r="A99" s="4" t="s">
        <v>1105</v>
      </c>
      <c r="B99" s="4" t="s">
        <v>1152</v>
      </c>
    </row>
    <row r="100" spans="1:3">
      <c r="A100" s="4" t="s">
        <v>1107</v>
      </c>
      <c r="B100" s="4" t="s">
        <v>1153</v>
      </c>
    </row>
  </sheetData>
  <mergeCells count="14">
    <mergeCell ref="B1:C1"/>
    <mergeCell ref="A88:C88"/>
    <mergeCell ref="B89:C89"/>
    <mergeCell ref="B90:C90"/>
    <mergeCell ref="B91:C91"/>
    <mergeCell ref="B92:C92"/>
    <mergeCell ref="B93:C93"/>
    <mergeCell ref="B94:C94"/>
    <mergeCell ref="B95:C95"/>
    <mergeCell ref="B96:C96"/>
    <mergeCell ref="B97:C97"/>
    <mergeCell ref="B98:C98"/>
    <mergeCell ref="B99:C99"/>
    <mergeCell ref="B100:C10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v>
      </c>
      <c r="B1" s="2" t="s">
        <v>77</v>
      </c>
      <c r="C1" s="2" t="s">
        <v>2</v>
      </c>
      <c r="D1" s="2" t="s">
        <v>35</v>
      </c>
      <c r="E1" s="2" t="s">
        <v>78</v>
      </c>
    </row>
    <row r="2" spans="1:5">
      <c r="A2" s="3" t="s">
        <v>158</v>
      </c>
    </row>
    <row r="3" spans="1:5">
      <c r="A3" s="4" t="s">
        <v>104</v>
      </c>
      <c r="B3" s="7" t="n">
        <v>298582</v>
      </c>
      <c r="C3" s="7" t="n">
        <v>-130005</v>
      </c>
      <c r="D3" s="7" t="n">
        <v>22457</v>
      </c>
      <c r="E3" s="7" t="n">
        <v>-944289</v>
      </c>
    </row>
    <row r="4" spans="1:5">
      <c r="A4" s="3" t="s">
        <v>159</v>
      </c>
    </row>
    <row r="5" spans="1:5">
      <c r="A5" s="4" t="s">
        <v>84</v>
      </c>
      <c r="C5" s="5" t="n">
        <v>224867</v>
      </c>
      <c r="D5" s="5" t="n">
        <v>140650</v>
      </c>
    </row>
    <row r="6" spans="1:5">
      <c r="A6" s="4" t="s">
        <v>85</v>
      </c>
      <c r="C6" s="5" t="n">
        <v>146015</v>
      </c>
      <c r="D6" s="4" t="s">
        <v>45</v>
      </c>
    </row>
    <row r="7" spans="1:5">
      <c r="A7" s="4" t="s">
        <v>160</v>
      </c>
      <c r="C7" s="4" t="s">
        <v>45</v>
      </c>
      <c r="D7" s="4" t="s">
        <v>45</v>
      </c>
    </row>
    <row r="8" spans="1:5">
      <c r="A8" s="4" t="s">
        <v>161</v>
      </c>
      <c r="C8" s="5" t="n">
        <v>-2986</v>
      </c>
      <c r="D8" s="5" t="n">
        <v>-31244</v>
      </c>
    </row>
    <row r="9" spans="1:5">
      <c r="A9" s="4" t="s">
        <v>162</v>
      </c>
      <c r="C9" s="5" t="n">
        <v>1489</v>
      </c>
      <c r="D9" s="5" t="n">
        <v>4444</v>
      </c>
      <c r="E9" s="5" t="n">
        <v>1700</v>
      </c>
    </row>
    <row r="10" spans="1:5">
      <c r="A10" s="4" t="s">
        <v>86</v>
      </c>
      <c r="C10" s="5" t="n">
        <v>25676</v>
      </c>
      <c r="D10" s="5" t="n">
        <v>-31463</v>
      </c>
    </row>
    <row r="11" spans="1:5">
      <c r="A11" s="4" t="s">
        <v>163</v>
      </c>
      <c r="C11" s="5" t="n">
        <v>18845</v>
      </c>
      <c r="D11" s="5" t="n">
        <v>23437</v>
      </c>
    </row>
    <row r="12" spans="1:5">
      <c r="A12" s="4" t="s">
        <v>164</v>
      </c>
      <c r="C12" s="5" t="n">
        <v>2324</v>
      </c>
      <c r="D12" s="5" t="n">
        <v>608</v>
      </c>
    </row>
    <row r="13" spans="1:5">
      <c r="A13" s="4" t="s">
        <v>165</v>
      </c>
      <c r="C13" s="4" t="s">
        <v>45</v>
      </c>
      <c r="D13" s="4" t="s">
        <v>45</v>
      </c>
    </row>
    <row r="14" spans="1:5">
      <c r="A14" s="3" t="s">
        <v>166</v>
      </c>
    </row>
    <row r="15" spans="1:5">
      <c r="A15" s="4" t="s">
        <v>167</v>
      </c>
      <c r="C15" s="5" t="n">
        <v>55478</v>
      </c>
      <c r="D15" s="5" t="n">
        <v>-203101</v>
      </c>
    </row>
    <row r="16" spans="1:5">
      <c r="A16" s="4" t="s">
        <v>168</v>
      </c>
      <c r="C16" s="5" t="n">
        <v>8937</v>
      </c>
      <c r="D16" s="5" t="n">
        <v>-26072</v>
      </c>
    </row>
    <row r="17" spans="1:5">
      <c r="A17" s="4" t="s">
        <v>169</v>
      </c>
      <c r="C17" s="5" t="n">
        <v>12663</v>
      </c>
      <c r="D17" s="5" t="n">
        <v>16013</v>
      </c>
    </row>
    <row r="18" spans="1:5">
      <c r="A18" s="4" t="s">
        <v>51</v>
      </c>
      <c r="C18" s="5" t="n">
        <v>-5183</v>
      </c>
      <c r="D18" s="5" t="n">
        <v>41801</v>
      </c>
    </row>
    <row r="19" spans="1:5">
      <c r="A19" s="4" t="s">
        <v>170</v>
      </c>
      <c r="C19" s="5" t="n">
        <v>-21097</v>
      </c>
      <c r="D19" s="5" t="n">
        <v>38104</v>
      </c>
    </row>
    <row r="20" spans="1:5">
      <c r="A20" s="4" t="s">
        <v>171</v>
      </c>
      <c r="C20" s="4" t="s">
        <v>45</v>
      </c>
      <c r="D20" s="4" t="s">
        <v>45</v>
      </c>
    </row>
    <row r="21" spans="1:5">
      <c r="A21" s="4" t="s">
        <v>172</v>
      </c>
      <c r="C21" s="5" t="n">
        <v>4552</v>
      </c>
      <c r="D21" s="5" t="n">
        <v>1714</v>
      </c>
    </row>
    <row r="22" spans="1:5">
      <c r="A22" s="4" t="s">
        <v>173</v>
      </c>
      <c r="C22" s="5" t="n">
        <v>489</v>
      </c>
      <c r="D22" s="5" t="n">
        <v>2746</v>
      </c>
    </row>
    <row r="23" spans="1:5">
      <c r="A23" s="4" t="s">
        <v>174</v>
      </c>
      <c r="C23" s="5" t="n">
        <v>342064</v>
      </c>
      <c r="D23" s="5" t="n">
        <v>94</v>
      </c>
    </row>
    <row r="24" spans="1:5">
      <c r="A24" s="3" t="s">
        <v>175</v>
      </c>
    </row>
    <row r="25" spans="1:5">
      <c r="A25" s="4" t="s">
        <v>176</v>
      </c>
      <c r="C25" s="5" t="n">
        <v>-311059</v>
      </c>
      <c r="D25" s="5" t="n">
        <v>-210186</v>
      </c>
    </row>
    <row r="26" spans="1:5">
      <c r="A26" s="4" t="s">
        <v>177</v>
      </c>
      <c r="C26" s="5" t="n">
        <v>33399</v>
      </c>
      <c r="D26" s="5" t="n">
        <v>68250</v>
      </c>
    </row>
    <row r="27" spans="1:5">
      <c r="A27" s="4" t="s">
        <v>178</v>
      </c>
      <c r="C27" s="5" t="n">
        <v>-1500</v>
      </c>
    </row>
    <row r="28" spans="1:5">
      <c r="A28" s="4" t="s">
        <v>179</v>
      </c>
      <c r="D28" s="5" t="n">
        <v>-133750</v>
      </c>
    </row>
    <row r="29" spans="1:5">
      <c r="A29" s="4" t="s">
        <v>180</v>
      </c>
      <c r="C29" s="5" t="n">
        <v>-276160</v>
      </c>
      <c r="D29" s="5" t="n">
        <v>-275686</v>
      </c>
    </row>
    <row r="30" spans="1:5">
      <c r="A30" s="3" t="s">
        <v>181</v>
      </c>
    </row>
    <row r="31" spans="1:5">
      <c r="A31" s="4" t="s">
        <v>182</v>
      </c>
      <c r="C31" s="4" t="s">
        <v>45</v>
      </c>
      <c r="D31" s="4" t="s">
        <v>45</v>
      </c>
    </row>
    <row r="32" spans="1:5">
      <c r="A32" s="4" t="s">
        <v>183</v>
      </c>
      <c r="C32" s="4" t="s">
        <v>45</v>
      </c>
      <c r="D32" s="4" t="s">
        <v>45</v>
      </c>
    </row>
    <row r="33" spans="1:5">
      <c r="A33" s="4" t="s">
        <v>184</v>
      </c>
      <c r="C33" s="4" t="s">
        <v>45</v>
      </c>
      <c r="D33" s="4" t="s">
        <v>45</v>
      </c>
    </row>
    <row r="34" spans="1:5">
      <c r="A34" s="4" t="s">
        <v>185</v>
      </c>
      <c r="C34" s="4" t="s">
        <v>45</v>
      </c>
      <c r="D34" s="4" t="s">
        <v>45</v>
      </c>
    </row>
    <row r="35" spans="1:5">
      <c r="A35" s="4" t="s">
        <v>186</v>
      </c>
      <c r="C35" s="5" t="n">
        <v>-3519</v>
      </c>
      <c r="D35" s="5" t="n">
        <v>-1739</v>
      </c>
    </row>
    <row r="36" spans="1:5">
      <c r="A36" s="4" t="s">
        <v>187</v>
      </c>
      <c r="C36" s="4" t="s">
        <v>45</v>
      </c>
      <c r="D36" s="5" t="n">
        <v>215920</v>
      </c>
    </row>
    <row r="37" spans="1:5">
      <c r="A37" s="4" t="s">
        <v>188</v>
      </c>
      <c r="C37" s="5" t="n">
        <v>-3854</v>
      </c>
      <c r="D37" s="5" t="n">
        <v>-3842</v>
      </c>
    </row>
    <row r="38" spans="1:5">
      <c r="A38" s="4" t="s">
        <v>189</v>
      </c>
      <c r="C38" s="4" t="s">
        <v>45</v>
      </c>
      <c r="D38" s="4" t="s">
        <v>45</v>
      </c>
    </row>
    <row r="39" spans="1:5">
      <c r="A39" s="4" t="s">
        <v>154</v>
      </c>
      <c r="C39" s="5" t="n">
        <v>-37053</v>
      </c>
      <c r="D39" s="4" t="s">
        <v>45</v>
      </c>
    </row>
    <row r="40" spans="1:5">
      <c r="A40" s="4" t="s">
        <v>190</v>
      </c>
      <c r="C40" s="5" t="n">
        <v>-44426</v>
      </c>
      <c r="D40" s="5" t="n">
        <v>210339</v>
      </c>
    </row>
    <row r="41" spans="1:5">
      <c r="A41" s="4" t="s">
        <v>191</v>
      </c>
      <c r="C41" s="5" t="n">
        <v>381</v>
      </c>
      <c r="D41" s="5" t="n">
        <v>-2102</v>
      </c>
    </row>
    <row r="42" spans="1:5">
      <c r="A42" s="4" t="s">
        <v>192</v>
      </c>
      <c r="C42" s="5" t="n">
        <v>21859</v>
      </c>
      <c r="D42" s="5" t="n">
        <v>-67355</v>
      </c>
    </row>
    <row r="43" spans="1:5">
      <c r="A43" s="4" t="s">
        <v>193</v>
      </c>
      <c r="B43" s="5" t="n">
        <v>181242</v>
      </c>
      <c r="C43" s="5" t="n">
        <v>113887</v>
      </c>
      <c r="D43" s="5" t="n">
        <v>181242</v>
      </c>
    </row>
    <row r="44" spans="1:5">
      <c r="A44" s="4" t="s">
        <v>194</v>
      </c>
      <c r="C44" s="7" t="n">
        <v>135746</v>
      </c>
      <c r="D44" s="5" t="n">
        <v>113887</v>
      </c>
      <c r="E44" s="5" t="n">
        <v>181242</v>
      </c>
    </row>
    <row r="45" spans="1:5">
      <c r="A45" s="4" t="s">
        <v>102</v>
      </c>
    </row>
    <row r="46" spans="1:5">
      <c r="A46" s="3" t="s">
        <v>158</v>
      </c>
    </row>
    <row r="47" spans="1:5">
      <c r="A47" s="4" t="s">
        <v>104</v>
      </c>
      <c r="B47" s="5" t="n">
        <v>298582</v>
      </c>
      <c r="E47" s="5" t="n">
        <v>-944289</v>
      </c>
    </row>
    <row r="48" spans="1:5">
      <c r="A48" s="3" t="s">
        <v>159</v>
      </c>
    </row>
    <row r="49" spans="1:5">
      <c r="A49" s="4" t="s">
        <v>84</v>
      </c>
      <c r="B49" s="4" t="s">
        <v>45</v>
      </c>
      <c r="E49" s="5" t="n">
        <v>217440</v>
      </c>
    </row>
    <row r="50" spans="1:5">
      <c r="A50" s="4" t="s">
        <v>85</v>
      </c>
      <c r="B50" s="4" t="s">
        <v>45</v>
      </c>
      <c r="E50" s="5" t="n">
        <v>436395</v>
      </c>
    </row>
    <row r="51" spans="1:5">
      <c r="A51" s="4" t="s">
        <v>160</v>
      </c>
      <c r="B51" s="4" t="s">
        <v>45</v>
      </c>
      <c r="E51" s="5" t="n">
        <v>35350</v>
      </c>
    </row>
    <row r="52" spans="1:5">
      <c r="A52" s="4" t="s">
        <v>161</v>
      </c>
      <c r="B52" s="5" t="n">
        <v>-4613</v>
      </c>
      <c r="E52" s="5" t="n">
        <v>-129533</v>
      </c>
    </row>
    <row r="53" spans="1:5">
      <c r="A53" s="4" t="s">
        <v>162</v>
      </c>
      <c r="B53" s="4" t="s">
        <v>45</v>
      </c>
      <c r="E53" s="5" t="n">
        <v>1735</v>
      </c>
    </row>
    <row r="54" spans="1:5">
      <c r="A54" s="4" t="s">
        <v>86</v>
      </c>
      <c r="B54" s="4" t="s">
        <v>45</v>
      </c>
      <c r="E54" s="5" t="n">
        <v>3075</v>
      </c>
    </row>
    <row r="55" spans="1:5">
      <c r="A55" s="4" t="s">
        <v>163</v>
      </c>
      <c r="B55" s="4" t="s">
        <v>45</v>
      </c>
      <c r="E55" s="5" t="n">
        <v>17740</v>
      </c>
    </row>
    <row r="56" spans="1:5">
      <c r="A56" s="4" t="s">
        <v>164</v>
      </c>
      <c r="B56" s="4" t="s">
        <v>45</v>
      </c>
      <c r="E56" s="5" t="n">
        <v>100724</v>
      </c>
    </row>
    <row r="57" spans="1:5">
      <c r="A57" s="4" t="s">
        <v>165</v>
      </c>
      <c r="B57" s="5" t="n">
        <v>-315626</v>
      </c>
      <c r="E57" s="5" t="n">
        <v>30611</v>
      </c>
    </row>
    <row r="58" spans="1:5">
      <c r="A58" s="3" t="s">
        <v>166</v>
      </c>
    </row>
    <row r="59" spans="1:5">
      <c r="A59" s="4" t="s">
        <v>167</v>
      </c>
      <c r="B59" s="4" t="s">
        <v>45</v>
      </c>
      <c r="E59" s="5" t="n">
        <v>137075</v>
      </c>
    </row>
    <row r="60" spans="1:5">
      <c r="A60" s="4" t="s">
        <v>168</v>
      </c>
      <c r="B60" s="4" t="s">
        <v>45</v>
      </c>
      <c r="E60" s="5" t="n">
        <v>4244</v>
      </c>
    </row>
    <row r="61" spans="1:5">
      <c r="A61" s="4" t="s">
        <v>169</v>
      </c>
      <c r="B61" s="4" t="s">
        <v>45</v>
      </c>
      <c r="E61" s="5" t="n">
        <v>24447</v>
      </c>
    </row>
    <row r="62" spans="1:5">
      <c r="A62" s="4" t="s">
        <v>51</v>
      </c>
      <c r="B62" s="4" t="s">
        <v>45</v>
      </c>
      <c r="E62" s="5" t="n">
        <v>-75016</v>
      </c>
    </row>
    <row r="63" spans="1:5">
      <c r="A63" s="4" t="s">
        <v>170</v>
      </c>
      <c r="B63" s="5" t="n">
        <v>-1436</v>
      </c>
      <c r="E63" s="5" t="n">
        <v>35028</v>
      </c>
    </row>
    <row r="64" spans="1:5">
      <c r="A64" s="4" t="s">
        <v>171</v>
      </c>
      <c r="B64" s="5" t="n">
        <v>-33000</v>
      </c>
      <c r="E64" s="4" t="s">
        <v>45</v>
      </c>
    </row>
    <row r="65" spans="1:5">
      <c r="A65" s="4" t="s">
        <v>172</v>
      </c>
      <c r="B65" s="4" t="s">
        <v>45</v>
      </c>
      <c r="E65" s="5" t="n">
        <v>3604</v>
      </c>
    </row>
    <row r="66" spans="1:5">
      <c r="A66" s="4" t="s">
        <v>173</v>
      </c>
      <c r="B66" s="4" t="s">
        <v>45</v>
      </c>
      <c r="E66" s="5" t="n">
        <v>-6002</v>
      </c>
    </row>
    <row r="67" spans="1:5">
      <c r="A67" s="4" t="s">
        <v>174</v>
      </c>
      <c r="B67" s="5" t="n">
        <v>-56093</v>
      </c>
      <c r="E67" s="5" t="n">
        <v>-107372</v>
      </c>
    </row>
    <row r="68" spans="1:5">
      <c r="A68" s="3" t="s">
        <v>175</v>
      </c>
    </row>
    <row r="69" spans="1:5">
      <c r="A69" s="4" t="s">
        <v>176</v>
      </c>
      <c r="B69" s="4" t="s">
        <v>45</v>
      </c>
      <c r="E69" s="5" t="n">
        <v>-57909</v>
      </c>
    </row>
    <row r="70" spans="1:5">
      <c r="A70" s="4" t="s">
        <v>177</v>
      </c>
      <c r="B70" s="4" t="s">
        <v>45</v>
      </c>
      <c r="E70" s="5" t="n">
        <v>32809</v>
      </c>
    </row>
    <row r="71" spans="1:5">
      <c r="A71" s="4" t="s">
        <v>179</v>
      </c>
      <c r="B71" s="4" t="s">
        <v>45</v>
      </c>
      <c r="E71" s="5" t="n">
        <v>-1827</v>
      </c>
    </row>
    <row r="72" spans="1:5">
      <c r="A72" s="4" t="s">
        <v>180</v>
      </c>
      <c r="B72" s="4" t="s">
        <v>45</v>
      </c>
      <c r="E72" s="5" t="n">
        <v>-26927</v>
      </c>
    </row>
    <row r="73" spans="1:5">
      <c r="A73" s="3" t="s">
        <v>181</v>
      </c>
    </row>
    <row r="74" spans="1:5">
      <c r="A74" s="4" t="s">
        <v>182</v>
      </c>
      <c r="B74" s="4" t="s">
        <v>45</v>
      </c>
      <c r="E74" s="5" t="n">
        <v>174000</v>
      </c>
    </row>
    <row r="75" spans="1:5">
      <c r="A75" s="4" t="s">
        <v>183</v>
      </c>
      <c r="B75" s="4" t="s">
        <v>45</v>
      </c>
      <c r="E75" s="5" t="n">
        <v>-13250</v>
      </c>
    </row>
    <row r="76" spans="1:5">
      <c r="A76" s="4" t="s">
        <v>184</v>
      </c>
      <c r="B76" s="5" t="n">
        <v>-25000</v>
      </c>
      <c r="E76" s="5" t="n">
        <v>23000</v>
      </c>
    </row>
    <row r="77" spans="1:5">
      <c r="A77" s="4" t="s">
        <v>185</v>
      </c>
      <c r="B77" s="4" t="s">
        <v>45</v>
      </c>
      <c r="E77" s="5" t="n">
        <v>-2388</v>
      </c>
    </row>
    <row r="78" spans="1:5">
      <c r="A78" s="4" t="s">
        <v>186</v>
      </c>
      <c r="B78" s="5" t="n">
        <v>-2248</v>
      </c>
      <c r="E78" s="5" t="n">
        <v>-1009</v>
      </c>
    </row>
    <row r="79" spans="1:5">
      <c r="A79" s="4" t="s">
        <v>187</v>
      </c>
      <c r="B79" s="5" t="n">
        <v>200000</v>
      </c>
      <c r="E79" s="4" t="s">
        <v>45</v>
      </c>
    </row>
    <row r="80" spans="1:5">
      <c r="A80" s="4" t="s">
        <v>188</v>
      </c>
      <c r="B80" s="4" t="s">
        <v>45</v>
      </c>
      <c r="E80" s="5" t="n">
        <v>-497</v>
      </c>
    </row>
    <row r="81" spans="1:5">
      <c r="A81" s="4" t="s">
        <v>189</v>
      </c>
      <c r="B81" s="4" t="s">
        <v>45</v>
      </c>
      <c r="E81" s="5" t="n">
        <v>-5592</v>
      </c>
    </row>
    <row r="82" spans="1:5">
      <c r="A82" s="4" t="s">
        <v>154</v>
      </c>
      <c r="B82" s="4" t="s">
        <v>45</v>
      </c>
      <c r="E82" s="4" t="s">
        <v>45</v>
      </c>
    </row>
    <row r="83" spans="1:5">
      <c r="A83" s="4" t="s">
        <v>190</v>
      </c>
      <c r="B83" s="5" t="n">
        <v>172752</v>
      </c>
      <c r="E83" s="5" t="n">
        <v>174264</v>
      </c>
    </row>
    <row r="84" spans="1:5">
      <c r="A84" s="4" t="s">
        <v>191</v>
      </c>
      <c r="B84" s="4" t="s">
        <v>45</v>
      </c>
      <c r="E84" s="5" t="n">
        <v>-1282</v>
      </c>
    </row>
    <row r="85" spans="1:5">
      <c r="A85" s="4" t="s">
        <v>192</v>
      </c>
      <c r="B85" s="5" t="n">
        <v>116659</v>
      </c>
      <c r="E85" s="5" t="n">
        <v>38683</v>
      </c>
    </row>
    <row r="86" spans="1:5">
      <c r="A86" s="4" t="s">
        <v>193</v>
      </c>
      <c r="B86" s="5" t="n">
        <v>64583</v>
      </c>
      <c r="D86" s="7" t="n">
        <v>64583</v>
      </c>
      <c r="E86" s="5" t="n">
        <v>25900</v>
      </c>
    </row>
    <row r="87" spans="1:5">
      <c r="A87" s="4" t="s">
        <v>194</v>
      </c>
      <c r="B87" s="7" t="n">
        <v>181242</v>
      </c>
      <c r="E87" s="7" t="n">
        <v>6458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4</v>
      </c>
      <c r="B1" s="2" t="s">
        <v>1044</v>
      </c>
    </row>
    <row r="2" spans="1:3">
      <c r="A2" s="4" t="s">
        <v>1155</v>
      </c>
      <c r="B2" s="7" t="n">
        <v>-33898</v>
      </c>
    </row>
    <row r="3" spans="1:3">
      <c r="A3" s="4" t="s">
        <v>1156</v>
      </c>
      <c r="B3" s="5" t="n">
        <v>-21657</v>
      </c>
    </row>
    <row r="4" spans="1:3">
      <c r="A4" s="4" t="s">
        <v>1157</v>
      </c>
      <c r="B4" s="5" t="n">
        <v>-25538</v>
      </c>
    </row>
    <row r="5" spans="1:3">
      <c r="A5" s="4" t="s">
        <v>1158</v>
      </c>
      <c r="B5" s="5" t="n">
        <v>200000</v>
      </c>
    </row>
    <row r="6" spans="1:3">
      <c r="A6" s="4" t="s">
        <v>1159</v>
      </c>
      <c r="B6" s="5" t="n">
        <v>-2248</v>
      </c>
    </row>
    <row r="7" spans="1:3">
      <c r="A7" s="4" t="s">
        <v>1160</v>
      </c>
      <c r="B7" s="5" t="n">
        <v>116659</v>
      </c>
      <c r="C7" s="4" t="s">
        <v>65</v>
      </c>
    </row>
    <row r="8" spans="1:3">
      <c r="A8" s="4" t="s">
        <v>1161</v>
      </c>
      <c r="B8" s="5" t="n">
        <v>16848</v>
      </c>
    </row>
    <row r="9" spans="1:3">
      <c r="A9" s="4" t="s">
        <v>1162</v>
      </c>
      <c r="B9" s="5" t="n">
        <v>-10135</v>
      </c>
    </row>
    <row r="10" spans="1:3">
      <c r="A10" s="4" t="s">
        <v>1163</v>
      </c>
      <c r="B10" s="5" t="n">
        <v>4100</v>
      </c>
    </row>
    <row r="11" spans="1:3">
      <c r="A11" s="4" t="s">
        <v>1164</v>
      </c>
      <c r="B11" s="5" t="n">
        <v>-538</v>
      </c>
    </row>
    <row r="12" spans="1:3">
      <c r="A12" s="4" t="s">
        <v>1165</v>
      </c>
      <c r="B12" s="5" t="n">
        <v>588</v>
      </c>
    </row>
    <row r="13" spans="1:3">
      <c r="A13" s="4" t="s">
        <v>1166</v>
      </c>
      <c r="B13" s="5" t="n">
        <v>-5985</v>
      </c>
      <c r="C13" s="4" t="s">
        <v>1057</v>
      </c>
    </row>
    <row r="14" spans="1:3">
      <c r="A14" s="4" t="s">
        <v>1167</v>
      </c>
      <c r="B14" s="5" t="n">
        <v>-705479</v>
      </c>
    </row>
    <row r="15" spans="1:3">
      <c r="A15" s="4" t="s">
        <v>1168</v>
      </c>
      <c r="B15" s="5" t="n">
        <v>-20385</v>
      </c>
    </row>
    <row r="16" spans="1:3">
      <c r="A16" s="4" t="s">
        <v>1169</v>
      </c>
      <c r="B16" s="5" t="n">
        <v>-20083</v>
      </c>
    </row>
    <row r="17" spans="1:3">
      <c r="A17" s="4" t="s">
        <v>1170</v>
      </c>
      <c r="B17" s="5" t="n">
        <v>-33000</v>
      </c>
    </row>
    <row r="18" spans="1:3">
      <c r="A18" s="4" t="s">
        <v>1016</v>
      </c>
      <c r="B18" s="5" t="n">
        <v>-666399</v>
      </c>
    </row>
    <row r="19" spans="1:3">
      <c r="A19" s="4" t="s">
        <v>1171</v>
      </c>
      <c r="B19" s="5" t="n">
        <v>-1445346</v>
      </c>
      <c r="C19" s="4" t="s">
        <v>1062</v>
      </c>
    </row>
    <row r="20" spans="1:3">
      <c r="A20" s="4" t="s">
        <v>1172</v>
      </c>
      <c r="B20" s="5" t="n">
        <v>-640</v>
      </c>
      <c r="C20" s="4" t="s">
        <v>1069</v>
      </c>
    </row>
    <row r="21" spans="1:3">
      <c r="A21" s="4" t="s">
        <v>1173</v>
      </c>
      <c r="B21" s="5" t="n">
        <v>926504</v>
      </c>
      <c r="C21" s="4" t="s">
        <v>1069</v>
      </c>
    </row>
    <row r="22" spans="1:3">
      <c r="A22" s="4" t="s">
        <v>1016</v>
      </c>
      <c r="B22" s="5" t="n">
        <v>666399</v>
      </c>
    </row>
    <row r="23" spans="1:3">
      <c r="A23" s="4" t="s">
        <v>1174</v>
      </c>
      <c r="B23" s="5" t="n">
        <v>-13435</v>
      </c>
    </row>
    <row r="24" spans="1:3">
      <c r="A24" s="4" t="s">
        <v>1175</v>
      </c>
      <c r="B24" s="5" t="n">
        <v>-438</v>
      </c>
    </row>
    <row r="25" spans="1:3">
      <c r="A25" s="4" t="s">
        <v>1176</v>
      </c>
      <c r="B25" s="5" t="n">
        <v>652526</v>
      </c>
      <c r="C25" s="4" t="s">
        <v>1075</v>
      </c>
    </row>
    <row r="26" spans="1:3">
      <c r="A26" s="4" t="s">
        <v>111</v>
      </c>
    </row>
    <row r="27" spans="1:3">
      <c r="A27" s="4" t="s">
        <v>1177</v>
      </c>
      <c r="B27" s="5" t="n">
        <v>-1195</v>
      </c>
    </row>
    <row r="28" spans="1:3">
      <c r="A28" s="4" t="s">
        <v>1178</v>
      </c>
      <c r="B28" s="5" t="n">
        <v>555</v>
      </c>
    </row>
    <row r="29" spans="1:3">
      <c r="A29" s="4" t="s">
        <v>1172</v>
      </c>
      <c r="B29" s="5" t="n">
        <v>-640</v>
      </c>
    </row>
    <row r="30" spans="1:3">
      <c r="A30" s="4" t="s">
        <v>112</v>
      </c>
    </row>
    <row r="31" spans="1:3">
      <c r="A31" s="4" t="s">
        <v>1167</v>
      </c>
      <c r="B31" s="5" t="n">
        <v>705479</v>
      </c>
    </row>
    <row r="32" spans="1:3">
      <c r="A32" s="4" t="s">
        <v>1168</v>
      </c>
      <c r="B32" s="5" t="n">
        <v>20385</v>
      </c>
    </row>
    <row r="33" spans="1:3">
      <c r="A33" s="4" t="s">
        <v>1177</v>
      </c>
      <c r="B33" s="5" t="n">
        <v>1195</v>
      </c>
    </row>
    <row r="34" spans="1:3">
      <c r="A34" s="4" t="s">
        <v>1178</v>
      </c>
      <c r="B34" s="5" t="n">
        <v>-555</v>
      </c>
    </row>
    <row r="35" spans="1:3">
      <c r="A35" s="4" t="s">
        <v>1158</v>
      </c>
      <c r="B35" s="5" t="n">
        <v>200000</v>
      </c>
    </row>
    <row r="36" spans="1:3">
      <c r="A36" s="4" t="s">
        <v>1173</v>
      </c>
      <c r="B36" s="7" t="n">
        <v>926504</v>
      </c>
    </row>
    <row r="37" spans="1:3"/>
    <row r="38" spans="1:3">
      <c r="A38" s="4" t="s">
        <v>65</v>
      </c>
      <c r="B38" s="4" t="s">
        <v>1142</v>
      </c>
    </row>
    <row r="39" spans="1:3">
      <c r="A39" s="4" t="s">
        <v>1057</v>
      </c>
      <c r="B39" s="4" t="s">
        <v>1145</v>
      </c>
    </row>
    <row r="40" spans="1:3">
      <c r="A40" s="4" t="s">
        <v>1062</v>
      </c>
      <c r="B40" s="4" t="s">
        <v>1149</v>
      </c>
    </row>
    <row r="41" spans="1:3">
      <c r="A41" s="4" t="s">
        <v>1069</v>
      </c>
      <c r="B41" s="4" t="s">
        <v>1150</v>
      </c>
    </row>
    <row r="42" spans="1:3">
      <c r="A42" s="4" t="s">
        <v>1075</v>
      </c>
      <c r="B42" s="4" t="s">
        <v>1152</v>
      </c>
    </row>
  </sheetData>
  <mergeCells count="7">
    <mergeCell ref="B1:C1"/>
    <mergeCell ref="A37:C37"/>
    <mergeCell ref="B38:C38"/>
    <mergeCell ref="B39:C39"/>
    <mergeCell ref="B40:C40"/>
    <mergeCell ref="B41:C41"/>
    <mergeCell ref="B42:C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2:34Z</dcterms:created>
  <dcterms:modified xmlns:dcterms="http://purl.org/dc/terms/" xmlns:xsi="http://www.w3.org/2001/XMLSchema-instance" xsi:type="dcterms:W3CDTF">2019-02-27T16:12:34Z</dcterms:modified>
</cp:coreProperties>
</file>